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roperty and Equipment, Net" sheetId="19" state="visible" r:id="rId19"/>
    <sheet xmlns:r="http://schemas.openxmlformats.org/officeDocument/2006/relationships" name="Series A Convertible Preferred " sheetId="20" state="visible" r:id="rId20"/>
    <sheet xmlns:r="http://schemas.openxmlformats.org/officeDocument/2006/relationships" name="Stockholders' Equity" sheetId="21" state="visible" r:id="rId21"/>
    <sheet xmlns:r="http://schemas.openxmlformats.org/officeDocument/2006/relationships" name="Revenue Recognition" sheetId="22" state="visible" r:id="rId22"/>
    <sheet xmlns:r="http://schemas.openxmlformats.org/officeDocument/2006/relationships" name="Employee Benefit Plans" sheetId="23" state="visible" r:id="rId23"/>
    <sheet xmlns:r="http://schemas.openxmlformats.org/officeDocument/2006/relationships" name="Segment and Geographic Informat"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Goodwill and Other Intangible_2"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Net Loss Per Share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Property and Equipment, Net (Ta" sheetId="37" state="visible" r:id="rId37"/>
    <sheet xmlns:r="http://schemas.openxmlformats.org/officeDocument/2006/relationships" name="Stockholders' Equity (Tables)" sheetId="38" state="visible" r:id="rId38"/>
    <sheet xmlns:r="http://schemas.openxmlformats.org/officeDocument/2006/relationships" name="Revenue Recognition (Tables)" sheetId="39" state="visible" r:id="rId39"/>
    <sheet xmlns:r="http://schemas.openxmlformats.org/officeDocument/2006/relationships" name="Segment and Geographic Inform_2" sheetId="40" state="visible" r:id="rId40"/>
    <sheet xmlns:r="http://schemas.openxmlformats.org/officeDocument/2006/relationships" name="Organization and Nature of Op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Acquisitions - Additional Infor" sheetId="45" state="visible" r:id="rId45"/>
    <sheet xmlns:r="http://schemas.openxmlformats.org/officeDocument/2006/relationships" name="Acquisitions - Schedule of Busi" sheetId="46" state="visible" r:id="rId46"/>
    <sheet xmlns:r="http://schemas.openxmlformats.org/officeDocument/2006/relationships" name="Acquisitions - Schedule of Reco" sheetId="47" state="visible" r:id="rId47"/>
    <sheet xmlns:r="http://schemas.openxmlformats.org/officeDocument/2006/relationships" name="Acquisitions - Schedule of Fini" sheetId="48" state="visible" r:id="rId48"/>
    <sheet xmlns:r="http://schemas.openxmlformats.org/officeDocument/2006/relationships" name="Fair Value Measurements - Sched" sheetId="49" state="visible" r:id="rId49"/>
    <sheet xmlns:r="http://schemas.openxmlformats.org/officeDocument/2006/relationships" name="Fair Value Measurements - Addit"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Income Taxes - Schedule of Cont" sheetId="55" state="visible" r:id="rId55"/>
    <sheet xmlns:r="http://schemas.openxmlformats.org/officeDocument/2006/relationships" name="Income Taxes - Schedule of Comp" sheetId="56" state="visible" r:id="rId56"/>
    <sheet xmlns:r="http://schemas.openxmlformats.org/officeDocument/2006/relationships" name="Income Taxes - Additional Infor" sheetId="57" state="visible" r:id="rId57"/>
    <sheet xmlns:r="http://schemas.openxmlformats.org/officeDocument/2006/relationships" name="Income Taxes - Schedule of Defe" sheetId="58" state="visible" r:id="rId58"/>
    <sheet xmlns:r="http://schemas.openxmlformats.org/officeDocument/2006/relationships" name="Income Taxes - Schedule of Effe" sheetId="59" state="visible" r:id="rId59"/>
    <sheet xmlns:r="http://schemas.openxmlformats.org/officeDocument/2006/relationships" name="Income Taxes - Schedule of Unre" sheetId="60" state="visible" r:id="rId60"/>
    <sheet xmlns:r="http://schemas.openxmlformats.org/officeDocument/2006/relationships" name="Debt - Schedule of Long-term De" sheetId="61" state="visible" r:id="rId61"/>
    <sheet xmlns:r="http://schemas.openxmlformats.org/officeDocument/2006/relationships" name="Debt - Additional Information (" sheetId="62" state="visible" r:id="rId62"/>
    <sheet xmlns:r="http://schemas.openxmlformats.org/officeDocument/2006/relationships" name="Debt - Schedule of Debt, Intere" sheetId="63" state="visible" r:id="rId63"/>
    <sheet xmlns:r="http://schemas.openxmlformats.org/officeDocument/2006/relationships" name="Debt - Schedule of Maturities o"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Leases - Additional Information" sheetId="67" state="visible" r:id="rId67"/>
    <sheet xmlns:r="http://schemas.openxmlformats.org/officeDocument/2006/relationships" name="Leases - Schedule of Lease, Cos" sheetId="68" state="visible" r:id="rId68"/>
    <sheet xmlns:r="http://schemas.openxmlformats.org/officeDocument/2006/relationships" name="Leases - Other Information (Det" sheetId="69" state="visible" r:id="rId69"/>
    <sheet xmlns:r="http://schemas.openxmlformats.org/officeDocument/2006/relationships" name="Leases - Future Minimum Payment" sheetId="70" state="visible" r:id="rId70"/>
    <sheet xmlns:r="http://schemas.openxmlformats.org/officeDocument/2006/relationships" name="Commitments and Contingencies -" sheetId="71" state="visible" r:id="rId71"/>
    <sheet xmlns:r="http://schemas.openxmlformats.org/officeDocument/2006/relationships" name="Property and Equipment, Net - S" sheetId="72" state="visible" r:id="rId72"/>
    <sheet xmlns:r="http://schemas.openxmlformats.org/officeDocument/2006/relationships" name="Property and Equipment, Net - A" sheetId="73" state="visible" r:id="rId73"/>
    <sheet xmlns:r="http://schemas.openxmlformats.org/officeDocument/2006/relationships" name="Series A Convertible Preferre_2" sheetId="74" state="visible" r:id="rId74"/>
    <sheet xmlns:r="http://schemas.openxmlformats.org/officeDocument/2006/relationships" name="Stockholders' Equity - Addition" sheetId="75" state="visible" r:id="rId75"/>
    <sheet xmlns:r="http://schemas.openxmlformats.org/officeDocument/2006/relationships" name="Stockholders' Equity - Schedule" sheetId="76" state="visible" r:id="rId76"/>
    <sheet xmlns:r="http://schemas.openxmlformats.org/officeDocument/2006/relationships" name="Stockholders' Equity - Schedu_2" sheetId="77" state="visible" r:id="rId77"/>
    <sheet xmlns:r="http://schemas.openxmlformats.org/officeDocument/2006/relationships" name="Stockholders' Equity - Schedu_3" sheetId="78" state="visible" r:id="rId78"/>
    <sheet xmlns:r="http://schemas.openxmlformats.org/officeDocument/2006/relationships" name="Stockholders' Equity - Schedu_4" sheetId="79" state="visible" r:id="rId79"/>
    <sheet xmlns:r="http://schemas.openxmlformats.org/officeDocument/2006/relationships" name="Stockholders' Equity - Schedu_5" sheetId="80" state="visible" r:id="rId80"/>
    <sheet xmlns:r="http://schemas.openxmlformats.org/officeDocument/2006/relationships" name="Revenue Recognition - Additiona" sheetId="81" state="visible" r:id="rId81"/>
    <sheet xmlns:r="http://schemas.openxmlformats.org/officeDocument/2006/relationships" name="Revenue Recognition - Schedule " sheetId="82" state="visible" r:id="rId82"/>
    <sheet xmlns:r="http://schemas.openxmlformats.org/officeDocument/2006/relationships" name="Revenue Recognition - Schedul_2" sheetId="83" state="visible" r:id="rId83"/>
    <sheet xmlns:r="http://schemas.openxmlformats.org/officeDocument/2006/relationships" name="Employee Benefit Plans (Details" sheetId="84" state="visible" r:id="rId84"/>
    <sheet xmlns:r="http://schemas.openxmlformats.org/officeDocument/2006/relationships" name="Segment and Geographic Inform_3" sheetId="85" state="visible" r:id="rId8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0,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20</t>
        </is>
      </c>
      <c r="C9" s="4" t="inlineStr">
        <is>
          <t xml:space="preserve"> </t>
        </is>
      </c>
      <c r="D9" s="4" t="inlineStr">
        <is>
          <t xml:space="preserve"> </t>
        </is>
      </c>
    </row>
    <row r="10">
      <c r="A10" s="4" t="inlineStr">
        <is>
          <t>Entity Registrant Name</t>
        </is>
      </c>
      <c r="B10" s="4" t="inlineStr">
        <is>
          <t>Upland Softw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992077</t>
        </is>
      </c>
      <c r="C12" s="4" t="inlineStr">
        <is>
          <t xml:space="preserve"> </t>
        </is>
      </c>
      <c r="D12" s="4" t="inlineStr">
        <is>
          <t xml:space="preserve"> </t>
        </is>
      </c>
    </row>
    <row r="13">
      <c r="A13" s="4" t="inlineStr">
        <is>
          <t>Entity Address, Address Line One</t>
        </is>
      </c>
      <c r="B13" s="4" t="inlineStr">
        <is>
          <t>401 Congress Ave.</t>
        </is>
      </c>
      <c r="C13" s="4" t="inlineStr">
        <is>
          <t xml:space="preserve"> </t>
        </is>
      </c>
      <c r="D13" s="4" t="inlineStr">
        <is>
          <t xml:space="preserve"> </t>
        </is>
      </c>
    </row>
    <row r="14">
      <c r="A14" s="4" t="inlineStr">
        <is>
          <t>Entity Address, Address Line Two</t>
        </is>
      </c>
      <c r="B14" s="4" t="inlineStr">
        <is>
          <t>Suite 185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01</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960-101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8.9</v>
      </c>
    </row>
    <row r="31">
      <c r="A31" s="4" t="inlineStr">
        <is>
          <t>Entity Common Stock, Shares Outstanding</t>
        </is>
      </c>
      <c r="B31" s="4" t="inlineStr">
        <is>
          <t xml:space="preserve"> </t>
        </is>
      </c>
      <c r="C31" s="6" t="n">
        <v>28855055</v>
      </c>
      <c r="D31" s="4" t="inlineStr">
        <is>
          <t xml:space="preserve"> </t>
        </is>
      </c>
    </row>
    <row r="32">
      <c r="A32" s="4" t="inlineStr">
        <is>
          <t>Documents Incorporated by Reference</t>
        </is>
      </c>
      <c r="B32" s="4" t="inlineStr">
        <is>
          <t>Portions of the registrant’s definitive proxy statement related to its 2024 Annual Meeting of Stockholders (the “2024 Proxy Statement”) are incorporated by reference into Part III of this Annual Report on Form 10-K where indicated.  The 2024 Proxy Statement was filed with the U.S. Securities and Exchange Commission on April 26, 2024 (File No. 001-36720).</t>
        </is>
      </c>
      <c r="C32" s="4" t="inlineStr">
        <is>
          <t xml:space="preserve"> </t>
        </is>
      </c>
      <c r="D32" s="4" t="inlineStr">
        <is>
          <t xml:space="preserve"> </t>
        </is>
      </c>
    </row>
    <row r="33">
      <c r="A33" s="4" t="inlineStr">
        <is>
          <t>Entity Central Index Key</t>
        </is>
      </c>
      <c r="B33" s="4" t="inlineStr">
        <is>
          <t>0001505155</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UPLD</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Preferred Stock Purchase Rights</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Preferred Stock Purchase Rights</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se consolidated financial statements have been prepared in conformity with accounting principles generally accepted in the United States (“GAAP”). The consolidated financial statements include the accounts of the Company and its wholly owned subsidiaries. All intercompany accounts and transactions have been eliminated in consolidation. There have been no significant changes in the Company’s accounting policies since December 31, 2022. Use of Estimates The preparation of the accompanying consolidated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Upland is not aware of any specific event or circumstance that would require an update to its estimates or judgments or a revision of the carrying value of its assets or liabilities as of February 22, 2024, the date of issuance of this Annual Report on Form 10-K. These estimates may change as new events occur and additional information is obtained. Actual results could differ materially from these estimates under different assumptions or conditions. 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 Accounts Receivable and Allowance for Credit Losse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due upon receipt of invoice. The Company generally does not charge interest on past due payments, although the Company's contracts with its customers usually allow it to do so.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 The following table presents the changes in the allowance for credit losses (in thousands): Year Ended December 31, 2023 2022 2021 Balance at beginning of year $ 1,158 $ 1,107 $ 1,465 Provision for credit losses (569) 556 694 Writeoffs, net of recoveries and other (17) (505) (1,052) Balance at end of year $ 572 $ 1,158 $ 1,107 Concentration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or more than 10% of accounts receivable in the years ended December 31, 2023, 2022 or 2021. 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 Business Combinations We apply the provisions of Financial Accounting Standards Board (“FASB”) Accounting Standards Codification (“ASC”) 805, Business Combinations , in accounting for our acquisitions which requires the acquisition purchase price to be allocated to the tangible and intangible assets acquired and liabilities assumed based on their estimated fair values at the acquisition dates. The excess of the purchase price over these estimated fair values is recorded to goodwill. Significant estimates and assumptions, including fair value estimates, are used to determine the fair value of assets acquired, liabilities assumed, and contingent consideration transferred as well as the useful lives of long-lived assets acquired. During the measurement period, which may be up to one year from the acquisition date, we may record adjustments to the assets acquired and liabilities assumed with the corresponding offset to goodwill based on changes to our initial estimates and assumptions. Upon conclusion of the measurement period or final determination of the values of assets acquired and liabilities assumed, whichever comes first, any subsequent adjustments are recorded to Acquisition-related expenses on our consolidated statement of operations.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income approach, which estimates fair value based on the earnings and cash flow capacity of the subject asset. Developed technology and trade names are valued using the relief-from-royalty method, which estimates fair value based on the value the owner of the asset receives from not having to pay a royalty to use the asset. The purchase price transferred in our acquisitions often contain holdback and contingent consideration provisions. Holdbacks are subject to reduction for indemnification claims and are typically payable within 12 to 18 months of the acquisition date and are recorded in Liabilities due to sellers of businesses on our consolidated balance sheets. Contingent consideration typically includes earnout payments payable within 6 to 18 months of the date of acquisition based on attainment of certain performance goals. Contingent consideration liabilities are recorded at fair value on the acquisition date and are remeasured periodically based on the then assessed fair value and adjusted, if necessary. Holdback and contingent consideration liabilities are recorded in Liabilities due to sellers of businesses on our consolidated balance sheet based on their estimated fair values. The estimated fair value of contingent consideration related to potential earnout payments is calculated utilizing a binary option model, and this amount is recorded in Liabilities due to sellers of businesses on our consolidated balance sheets. The fair value of contingent consideration is estimated on a quarterly basis through a collaborative effort by our sales and finance departments. Changes in the fair value of contingent consideration subsequent to the purchase price finalization are recorded as Acquisition-related expenses or Other income (expense), net on our consolidated statements of operations based on management’s assessment of the nature of the liability. In the event a holdback is reduced subsequent to the finalization of purchase accounting, the reduction is recorded as a gain in Acquisition-related expenses or Other income (expense), net on our consolidated statements of operations based on management’s assessment of the nature of the liability. Goodwill Intangible Assets and Impairment Assessments Goodwill represents the excess of the purchase price in a business combination over the fair value of net tangible and intangible assets acquired. We assess Goodwill for impairment annually on October 1st, or more frequently when events or circumstances occur which could cause the Carrying Value (or GAAP basis book value) of our Company to exceed the estimated fair value of our Company. As we operate as one reporting unit, the Goodwill impairment evaluation is performed at the consolidated entity level by comparing the estimated fair value of the Company to its Carrying Value. We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then we perform a quantitative analysis using a fair-value-based approach to determine if the fair value of our reporting unit is less than its Carrying Value. See “ Note 5. Goodwill and Other Intangible Assets” f or more information regarding our 2023 and 2022 Goodwill impairments.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Each period the Company evaluates the estimated remaining useful lives of purchased intangible assets and whether events or changes in circumstances warrant a revision to the remaining periods of amortization.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 Long-Lived Assets 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 No indicators of impairment were identified during the years ended December 31, 2023, 2022 or 2021. Software Development Costs Software development costs for software to be sold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Eligible internal and external costs associated with significant upgrades and enhancements incurred during the application development stage are capitalized as property and equipment. During the years ended December 31, 2023, 2022 or 2021, there were no internal use software development costs capitalized under ASC 350-40, Internal-Use Software . ASC 350-40 also requires hosting arrangements that are service contracts to follow the guidance for internal-use software to determine which implementation costs can be capitalized. In accordance with ASC 350-40, (i) capitalized implementation costs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As of December 31, 2023 and 2022, the net carrying value of capitalized implementation costs related to hosting arrangements that were incurred during the application development stage were not material. Capitalized implementation costs are amortized over the expected term of the arrangement and are amortized in the same line item on our consolidated statements of operations as the expense for fees for the associated hosting arrangement. Debt Issuance Costs The Company capitalizes underwriting, legal, and other direct costs incurred related to the issuance of debt, which are recorded as a direct deduction from the carrying amount of the related debt liability and amortized to interest expense, net over the term of the related debt using the effective interest rate method. Upon the extinguishment of the related debt, any unamortized capitalized debt issuance costs are recorded to Interest expense, net on our consolidated statement of operations. In 2023 and 2022, the Company had no write offs of debt issuance costs. Derivatives In 2019, the Company entered into floating-to-fixed interest rate swap agreements to limit exposure to interest rate risk related to our debt. Until the termination of a portion of the interest rate swaps as described in “ Note 7. Debt” , these interest rate swaps effectively converted $258.5 million and $522.5 million of our term loans as of December 31, 2023 and 2022, respectively, from variable interest payments to fixed interest rate payments, based on an annualized fixed rate of 5.4%, for the remaining term of the debt. ASC 815, Derivatives and Hedging ,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on our consolidated balance sheets. As of December 31, 2023, the fair value of interest rate swaps included in Interest rate swap assets on our consolidated balance sheets was $14.3 million. As of December 31, 2022, the fair value of interest rate swaps included in Interest rate swap assets was $41.2 million. The change in the fair value of the hedging instruments is recorded in Interest Rate Swaps on our consolidated stateme nts of comprehensive loss. Amounts deferred on interest rate swaps in our consolidated statements of comprehensive income will be reclassified to Interest expense, net on our consolidated statements of operations in the period in which the hedged item affects earnings. Cash flows from hedging instruments are classified in the same category as the cash flows for the underlying item being hedged within "Net cash provided by operating activities" on the consolidated statements of cash flows. 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Preferred Stock In August 2022, the Company closed on the issuance and sale of its Series A Convertible Preferred Stock (the “Series A Preferred Stock”). The Company issued 115,000 shares of Series A Preferred Stock, par value $0.0001 per share, at a price of $1,000 per share, for an initial investment amount of $115.0 million. Pursuant to the Certification of Designation, cumulative preferred dividends accrue quarterly on the Series A Preferred Stock at a rate of (i) 4.5% per annum until but excluding the seven year anniversary of the closing, and (ii) 7.0% per annum on and after the seven year anniversary of the closing . See “ Note 12. Series A Convertible Preferred Stock—Series A Convertible Preferred Stock” for further details. The Series A Preferred Stock and cumulative preferred dividends, net of preferred issuance costs, is presented as Mezzanine Equity of $117.6 million as of December 31, 2023 in the Company’s consolidated balance sheets. The Series A Preferred Stock is classified as Mezzanine Equity because it is redeemable at the option of its holders (upon a deemed liquidation event as defined in “ Note 12. Series A Convertible Preferred Stock—Series A Convertible Preferred Stock—Deemed Liquidation Event Redemption” ) and has a condition for redemption that is not solely within the control of the issuer. Revenue Recognition Refer to “ Note 14 Revenue Recognition ” for a detailed discussion of accounting policies related to revenue recognition, including deferred revenue and deferred commissions.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and hosting and infrastructure costs related to the delivery of the Company’s products and services. Customer Relationship Acquisition Costs Costs associated with the acquisition or origination of customer relationships are capitalized as customer relationship assets as incurred and amortized over the estimated life of the customer relationship. Refer to “ Note 14. Revenue Recognition ” for further discussion regarding deferred commissions. Advertising Costs Advertising costs are expensed in the period incurred. Advertising expenses were $2.0 million, $0.8 million and $0.9 million for the years ended December 31, 2023, 2022 or 2021, respectively. Advertising costs are recorded in Sales and marketing expenses on our consolidated statement of operations. 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be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Interest and penalties are recorded as a component of income tax expense. Leases The Company determines if an arrangement is a lease at inception. This determination includes the review of contracts with third parties to identify the existence of potential embedded leases. Operating leases are included in operating lease right-of-use (“ROU”) assets, current and noncurrent operating lease liabilities on the Company’s consolidated balance sheets. Finance leases are included in property and equipment, accrued expenses and other liabilities, and other noncurrent liabilities on the Company’s consolidated balance sheets.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commencement date. The lease ROU asset includes any initial direct costs incurred and is reduced for any tenant incentives. As the Company’s leases do not provide an implicit rate, the net present value of future minimum lease payments is determined using the Company’s incremental borrowing rate. The Company’s lease terms may include options to extend or terminate the lease when it is reasonably certain the Company will exercise that option. Lease expense for minimum lease payments is recognized on a straight-line basis over the lease term. Stock-Based Compensation We measure all share-based payments, including grants of options to purchase common stock and the issuance of restricted stock or restricted stock units to employees, service providers and board members, using the fair-value at grant date. We record forfeitures as they occur. The cost of services received from employees and non-employees in exchange for awards of equity instruments is recognized on our consolidated statement of operations based on the estimated fair value of those awards on the grant date and amortized on a straight-line basis over the requisite service period. We value restricted stock and restricted stock units at the closing price of our common stock on the grant date. We value stock option awards using the Black-Scholes option-pricing model. For the years ended December 31, 2023, 2022 and 2021, stock-based compensation awards consisted primarily of restricted stock and restricted stock units. From time to time, we grant restricted stock units that also include performance or market-based conditions (“PRSUs”). For PRSUs granted with a market condition, we use a Monte Carlo simulation analysis to value the award. Compensation expense for awards with marked-based conditions is recognized over the required service period of the grant based on the grant date fair value of the award and is not subject to fluctuation due to achievement of the underlying market-based condition. Comprehensive Income (Loss) The Company utilizes the guidance in ASC 220, Income Statement—Reporting Comprehensive Income , for the reporting and display of comprehensive income (loss) and its components in the consolidated financial statements. Comprehensive income (loss) consists of net loss, foreign currency translation adjustments for subsidiaries with functional currencies other than the United States dollar (“USD”), unrealized translation gains (losses) on foreign currency denominated intercompany loans, and unrealized gains (losses) on interest rate swaps. Refer to “ Note 13. Stockholders' Equity —Accumulated Other Comprehensive Income (Loss)” for further discussion of the components of accumulated other comprehensive income (loss) for the years ended December 31, 2023, 2022 or 2021. Foreign Currency Transactions The functional currency of our foreign subsidiaries are generally the local currencies. Results of operations for foreign subsidiaries are translated into USD using the average exchange rates on a monthly basis during the year. The assets and liabilities of those subsidiaries are translated into USD using the exchange rates in effect at the balance sheet date. The related translation adjustments are recorded as a separate component of the Company’s consolidated statements of stockholders' equity in accumulated other comprehensive loss. Assets and liabilities denominated in currencies other than the functional currency are remeasured using the current exchange rate for monetary accounts and historical exchange rates for non-monetary accounts, with exchange differences on remeasurement included in other expense, net in the accompanying statements of operations. For the years ended December 31, 2023, 2022 and 2021, net gains of $0.3 million, net losses of $1.0 million and net gains of $48.6 thousand, respectively, were recorded in Other expense, net on our consolidated statements of operations, related to remeasurement of foreign currency transactions. We have foreign currency denominated intercompany loans that were used to fund the acquisition of foreign subsidiaries. Due to the long-term nature of the loans, the foreign currency gains (losses) resulting from remeasurement are recognized as a separate component of the Company’s consolidated statements of stockholders' equity in accumulated other comprehensive loss. During the years ended December 31, 2023, 2022 and 2021, a translation gain of $4.1 million, loss of $10.0 million, and loss of $0.6 million, respectively, were recognized as a component of accumulated other comprehensive income (loss) in the Company’s statements of stockholders’ equity, related to long-term intercompany loans. Recent Accounting Pronouncements Recently issued accounting pronouncements - Adopted In March 2020, the Financial Standards Accounting Board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dopted ASU 2020-04 during the first quarter of 2023. On February 21, 2023, the Company entered into an amended and restated credit agreement to, among other things, provide for the replacement of LIBOR with the Secured Overnight Financing Rate (“SOFR”), an index measuring the cost of borrowing cash overnight collateralized by Treasury securities. The Company elected to apply the debt agreement modification expedients related to changes to the reference rate from LIBOR to SOFR in the Company's Credit Agreement, which it completed during the three months ended March 31, 2023. Application of these expedients allowed the Company to account for the modification as not substantial. As a result, the debt agreement modification was accounted for by prospectively adjusting the Credit Agreement’s effective interest rate, any existing unamortized debt discount was carried forward and continued to be amortized and no remeasurement of the Credit Agreement at the modification date was required. The Company has also elected to apply the hedge accounting expedients and exceptions related to changes to the reference rate from LIBOR to SOFR in the Company's interest rate swaps, which it completed during the three months ended March 31, 2023. Application of these exceptions preserves the cash flow hedge designation of the interest rate swaps and the related accounting and presentation consistent with past presentation. The replacement of LIBOR with SOFR in the credit agreement did not have a material impact on the Company’s consolidated financial statements and related disclosures. See “ Note—7. Debt ” for additional information.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the “ASU 2020-06). ASU 2020-06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SU 2020-06 amends the diluted earnings per share guidance, including the requirement to use the if-converted method for all convertible instruments.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3. Acquisitions The Company performs quantitative and qualitative analyses to determine the significance of each acquisition to its consolidated financial statements. As such, the acquisitions below were deemed to be insignificant on an individual and cumulative basis. 2023 Acquisitions The Company had no acquisitions during the year ended December 31, 2023. 2022 Acquisitions Acquisitions completed during the year ended December 31, 2022 include the following: • BA Insight - On February 22, 2022, the Company entered into an agreement to purchase the shares comprising the entire issued share capital of BA Insight Inc., (“BA Insight”), a cloud-based enterprise knowledge management solution. • Objectif Lune - On January 07, 2022, the Company entered into an agreement to purchase the shares comprising the entire issued share capital of Objectif Lune Inc., a Quebec proprietary company (“Objectif Lune”), cloud-based document workflow product. 2021 Acquisitions Acquisitions completed during the year ended December 31, 2021 include the following: • Panviva - On June 24, 2021, the Company entered into an agreement to purchase the shares comprising the entire issued share capital of Panviva Pty Ltd, an Australian proprietary company (“Panviva”), a cloud-based enterprise knowledge management solution. • BlueVenn - On February 28, 2021 the Company entered into an agreement to purchase the shares comprising the entire issued share capital of BlueVenn Group Limited, a company limited by shares organized and existing under the laws of England and Wales (“BlueVenn”), a cloud-based customer data platform. • Second Street - On January 19, 2021, the Company entered into an agreement to purchase the shares comprising the entire issued share capital of Second Street Media, Inc., a Missouri corporation (“Second Street”), an audience engagement platform. Consideration The following table summarizes the consideration transferred for the acquisitions described above (in thousands): BA Insight Objectif Lune Panviva BlueVenn Second Street Cash $ 33,355 $ 29,750 $ 19,931 $ 53,535 $ 25,436 Holdback (1) 645 5,250 3,517 2,429 5,000 Contingent consideration (2) — — — 2,535 1,650 Working capital and other adjustments 1,587 644 379 (537) (1,365) Total consideration $ 35,587 $ 35,644 $ 23,827 $ 57,962 $ 30,721 (1) Represents cash holdbacks subject to indemnification claims that are payable 12 months from closing for Objectif Lune, Panviva, and Second Street, 15 months following closing for BA Insight and 18 months following the closing of BlueVenn. As of December 31, 2023, all of the holdbacks had been paid. (2) Represents the acquisition date fair value of anticipated earnout payments which are based on the estimated probability of attainment of the underlying future performance-based conditions at the time of acquisition. The maximum potential payout for the BlueVenn and Second Street were $21.7 million and $3.0 million, respectively. As of March 31, 2022, the earnout payments for BlueVenn and Second Street were finalized resulting in no payments made. Refer to “ Note 4. Fair Value Measurements ” for further discussion regarding the calculation of fair value of acquisition related earnouts and subsequent payouts. Fair Value of Assets Acquired and Liabilities Assumed The Company recorded the purchase of the acquisitions described above using the acquisition method of accounting, and has recognized the assets acquired and liabilities assumed at their fair values as of the date of the acquisition. The following condensed table presents the finalized acquisition-date fair value of the assets acquired and liabilities assumed for the acquisitions closed in 2022 and 2021 (in thousands): Final BA Insight Objectif Lune Panviva BlueVenn Second Street Year Acquired 2022 2022 2021 2021 2021 Cash $ 4 $ 745 $ 132 $ 1,115 $ — Accounts receivable 2,466 5,677 2,122 1,289 1,105 Other current assets 4,080 7,183 4,985 2,002 89 Operating lease right-of-use asset 110 1,905 197 1,357 489 Property and equipment 3 248 26 611 156 Customer relationships 10,500 17,717 9,757 18,888 14,600 Trade name 150 362 76 238 200 Technology 2,000 5,512 2,194 4,337 3,400 Favorable leases — 291 — — — Goodwill 25,495 23,797 16,604 44,892 16,586 Other assets 25 744 33 24 13 Total assets acquired 44,833 64,181 36,126 74,753 36,638 Accounts payable (236) (2,001) (1,257) (2,772) (230) Accrued expense and other (4,083) (9,431) (5,053) (2,429) (378) Deferred tax liabilities — (6,353) (2,395) (3,640) (4,320) Deferred revenue (4,817) (8,847) (3,397) (6,593) (500) Operating lease liabilities (110) (1,905) (197) (1,357) (489) Total liabilities assumed (9,246) (28,537) (12,299) (16,791) (5,917) Total consideration $ 35,587 $ 35,644 $ 23,827 $ 57,962 $ 30,721 The Company uses third party valuation consultants to determine the fair values of assets acquired and liabilities assumed.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Developed technology and trade names are valued using the relief-from-royalty method. The following table summarizes the weighted-average useful lives, by major finite-lived intangible asset class, for intangibles acquired during the year ended December 31, 2022 (in years): Customer relationships 7.0 Trade name 2.0 Developed technology 6.2 Favorable Leases 6.3 Total weighted-average useful life 6.8 During the measurement period, which may be up to one year from the acquisition date, the Company records adjustments to the assets acquired and liabilities assumed with the corresponding offset to goodwill based on changes to management’s estimates and assumptions. The $127.4 million goodwill for the above acquisitions is primarily attributable to the synergies expected to arise after the acquisition. Goodwill deductible for tax purposes related to the above acquisitions was $6.6 million. Total transaction costs incurred with respect to acquisition activity in the years ended December 31, 2023, 2022 and 2021 were nil, $4.6 million and $6.6 million, respectively. These costs are included in Acquisition-related expenses on our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Assets measured at fair value on a recurring basis are summarized below (in thousands): Fair Value Measurements at December 31, 2023 Level 1 Level 2 Level 3 Total Assets: Cash equivalents - money market funds $ 211,661 $ — $ — $ 211,661 Interest rate swaps $ — $ 14,270 $ — $ 14,270 Total $ 211,661 $ 14,270 $ — $ 225,931 Fair Value Measurements at December 31, 2022 Level 1 Level 2 Level 3 Total Assets: Cash equivalents - money market funds $ 172,849 $ — $ — $ 172,849 Interest rate swaps — 41,168 — 41,168 Total $ 172,849 $ 41,168 $ — $ 214,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Changes in the Company’s Goodwill balance for each of the two years in the period ended December 31, 2023 are summarized in the table below (in thousands): Balance at December 31, 2021 $ 457,472 Acquired in business combinations 48,768 Adjustment related to prior year business combinations 1,466 Adjustment related to finalization of current year business combinations 109 Impairment of goodwill (12,500) Foreign currency translation adjustment (18,272) Balance at December 31, 2022 $ 477,043 Adjustment related to prior year business combinations 415 Impairment of goodwill (128,755) Foreign currency translation adjustment 5,075 Balance at December 31, 2023 $ 353,778 We performed a qualitative annual goodwill impairment test in October 2023 and concluded there was no impairment of Goodwill. As a result of the decline of our stock price impacting our market capitalization during the quarters ended March 31, 2023 and December 31, 2022, we performed quantitative impairment evaluations, which resulted in a goodwill impairments of $128.8 million and $12.5 million during the quarters ended March 31, 2023 and December 31, 2022, respectively. Our quantitative goodwill impairment analysis applied two methodologies to estimate the Company’s fair value which were: a) a discounted cash flow method and b) a guideline public company method. The two methods generated similar results and indicated that the fair value of the Company was less than its carrying value. The discounted cash flow method requires significant judgments, including estimation of future cash flows, which is dependent on internally developed forecasts, estimation of the long-term rate of growth for our business, and determination of our weighted average cost of capital. Under the guideline public company method, we estimate fair value based on a market multiple of revenues and earnings derived for comparable publicly traded companies with similar operating characteristics as the Company. We did not record a goodwill impairment charge for the year ended December 31, 2021. Intangible assets, net, include the estimated acquisition-date fair values of customer relationships, marketing-related assets and developed technology that the Company recorded as part of its business acquisitions purchases and from acquisitions of customer relationships. The following is a summary of the Company’s Intangible assets, net (in thousands): Estimated Useful Gross Accumulated Net Carrying December 31, 2023 Customer relationships 1-10 $ 378,923 $ 222,436 $ 156,487 Trade name 1.5-10 10,012 7,862 2,150 Developed technology 4-9 94,103 70,582 23,521 Favorable leases 6.3 $ 280 $ 89 $ 191 Total intangible assets $ 483,318 $ 300,969 $ 182,349 Estimated Useful Gross Accumulated Net Carrying December 31, 2022 Customer relationships 1-10 $ 372,162 $ 162,995 $ 209,167 Trade name 1.5-10 9,837 6,728 3,109 Developed technology 4-9 92,585 56,240 36,345 Favorable leases 6.3 273 43 230 Total intangible assets $ 474,857 $ 226,006 $ 248,851 The Company periodically reviews the estimated useful lives of its identifiable intangible assets, taking into consideration any events or circumstances that might result in either a diminished fair value or revised useful life. Total amortization expense was $70.6 million, $54.6 million, and $50.9 million for the years ended December 31, 2023, 2022 and 2021, respectively. No impairment of intangible assets were recorded during the years ended December 31, 2023, 2022 and 2021. As of December 31, 2023, the estimated annual amortization expense for the next five years and thereafter is as follows (in thousands): Year ending December 31: Amortization 2024 $ 54,232 2025 39,163 2026 36,934 2027 28,028 2028 18,284 Thereafter 5,708 Total $ 182,3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6. Income Taxes The Company's loss from continuing operations before income taxes was as follows (in thousands): Year Ended December 31, 2023 2022 2021 Loss before provision for income taxes: United States $ (117,208) $ (40,818) $ (53,981) Foreign (65,159) (29,336) (12,575) $ (182,367) $ (70,154) $ (66,556) The components of the provision (benefit) for income taxes attributable to continuing operations are as follows (in thousands): Year Ended December 31, 2023 2022 2021 Current Federal $ — $ — $ — State 901 971 363 Foreign 1,613 4,776 2,349 Total Current $ 2,514 $ 5,747 $ 2,712 Deferred Federal $ (468) $ 84 $ (5,180) State (771) 1,062 (1,033) Foreign (3,768) (8,634) (4,843) Total Deferred (5,007) (7,488) (11,056) (Benefit from) provision for income taxes $ (2,493) $ (1,741) $ (8,344) As of December 31, 2023 the Company had total net operating loss carryforwards of approximately $304.2 million consisting of $256.0 million and $48.2 million related to the U.S federal and foreign net operating loss carryforwards, respectively. $200.0 million of the U.S. federal net operating loss carryforwards are related to year prior to 2018 and begin to expire in 2024. The remaining $56.0 million carryforward indefinitely. In addition, $48.0 million of foreign net operating loss carryforwards carry forward indefinitely, and the remainder will expire beginning in 2041. In addition, as of December 31, 2023, the Company had research and development credit carryforwards of approximately $4.0 million which will expire beginning in 2024, if not utilized. Utilization of the U.S. federal net operating losses and tax credits may be subject to substantial annual limitation due to the “change of ownership” provisions of the Internal Revenue Code of 1986. The annual limitation will result in the expiration of approximately $155.0 million of U.S. federal net operating losses and $4.0 million of credit carryforwards before utilization. Deferred income taxes reflect the net tax effects of temporary differences between the carrying amounts of assets and liabilities for financial reporting purposes and the amounts used for income tax purposes. Significant components of the Company’s deferred taxes are as follows (in thousands): As of December 31, 2023 2022 2021 Deferred tax assets: Accrued expenses and allowances $ 583 $ 1,640 $ 2,197 Deferred revenue 571 608 536 Stock compensation 489 612 1,558 Net operating loss and tax credit carryforwards 40,222 52,149 53,388 Disallowed interest expense carryforwards 17,670 17,181 15,654 Capital expenses 66 295 321 Tax credit carryforwards — 348 — Lease liability 960 2,139 2,340 Unrealized losses — — 1,974 Research and development expenses 13,247 6,243 — Other 410 461 638 Valuation allowance (41,259) (20,482) (28,627) Net deferred tax assets $ 32,959 $ 61,194 $ 49,979 Deferred tax liabilities: Prepaid expenses $ — $ (161) $ (272) Intangible assets (36,342) (54,153) (59,092) Goodwill (2,850) (7,382) (6,570) Tax credit carryforwards (15) — (99) Right of use asset (670) (1,504) (1,330) Unrealized gains (4,049) (10,705) — Deferred commissions (5,003) (5,705) (5,409) Net deferred tax liabilities $ (48,929) $ (79,610) $ (72,772) Net deferred taxes $ (15,970) $ (18,416) $ (22,793) Due to the uncertainty surrounding the timing of realizing the benefits of its favorable tax attributes in future tax returns, the Company has placed a valuation allowance against its net deferred tax assets, exclusive of goodwill. During the year ended December 31, 2023, the valuation allowance increased by $20.8 million and during the year ended December 31, 2022 the valuation allowance decreased by $8.1 million. The valuation allowance for the year ended December 31, 2023 increased $7.1 million due to the tax effect of items recorded in other comprehensive income with the remaining increase of $13.7 million related primarily to current U.S., U.K. and Australia operations, which have current year losses. The valuation allowance for the year ended December 31, 2022 decreased by $13.0 million due to the tax effect of items recorded in other comprehensive income which is partially offset with the remaining increase of approximately $4.9 million related primarily to current operations. At December 31, 2023, we did not provide deferred income taxes on temporary differences resulting from earnings of certain foreign subsidiaries which are indefinitely reinvested. The reversal of these temporary differences could result in additional tax; however, it is not practicable to estimate the amount of any unrecognized deferred income tax liabilities at this time. Deferred income taxes are provided as necessary with respect to earnings that are not indefinitely reinvested. The Company’s provision for income taxes differs from the expected tax expense (benefit) computed by applying the statutory federal income tax rate to income before taxes due to the following: Year Ended December 31, 2023 2022 2021 Federal statutory rate 21.0 % 21.0 % 21.0 % State taxes, net of federal benefit 1.1 % (0.2) % 1.5 % Tax credits — % 0.6 % 0.6 % Effect of foreign operations (0.4) % 0.1 % (0.6) % Stock compensation (2.2) % (9.5) % (5.4) % Disallowed excess executive compensation — % (0.6) % (5.3) % Goodwill impairment (12.5) % (3.6) % — % Permanent items and other (0.3) % (0.5) % 0.1 % Change in valuation allowance (5.9) % (6.9) % 1.1 % Change in tax rates 0.6 % 2.1 % (2.6) % Australia tax basis uplift — % — % 2.1 % 1.4 % 2.5 % 12.5 % Under ASC 740-10, Income Taxes - Overall , the Company periodically reviews the uncertainties and judgments related to the application of complex income tax regulations to determine income tax liabilities in several jurisdictions. The Company uses a “more likely than not” criterion for recognizing an asset for unrecognized income tax benefits or a liability for uncertain tax positions. The Company has determined it has an immaterial exposure related to uncertain tax positions as of December 31, 2023. The $0.8 million exposure at December 31, 2022 was released in 2023 due to a lapse in the statute of limitations for a Canadian exposure. To the extent the Company is required to recognize interest and penalties related to unrecognized tax liabilities, this amount will be recorded as an accrued liability. A reconciliation of the beginning and ending amount of unrecognized tax exposure is as follows (in thousands): Balance at December 31, 2021 $ 772 Additions for tax positions of prior years 45 Balance at December 31, 2022 $ 817 Reductions for tax positions of prior years (817) Balance at December 31, 2023 $ — The Company’s assessment of its unrecognized tax benefits is subject to change as a function of the Company’s financial statement audit. The Company recognizes interest and penalties related to uncertain tax positions in income tax expense. As of December 31, 2023, the Company has not accrued any interest or penalties related to uncertain tax positions. The Company and its subsidiaries file tax returns in the U.S. federal jurisdiction and in several state and foreign jurisdictions. The Company is no longer subject to U.S. federal income tax examinations for years ending before December 31, 2019 and is no longer subject to state and local or foreign income tax examinations by tax authorities for years ending before December 31, 2018. The Company is not currently under audit for federal, state or any foreign jurisdictions. US operating losses generated in years prior to 2019 remain open to adjustment until the statute of limitations closes for the tax year in which the net operating losses are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7. Debt Long-term debt consisted of the following at December 31, 2023 and December 31, 2022 (in thousands): December 31, 2023 2022 Senior secured loans (includes unamortized discount of $5,376 and $7,467 based on an imputed interest rate of 7.6% and 5.8%, at December 31, 2023 and December 31, 2022, respectively) $ 476,674 $ 514,983 Less current maturities (3,172) (3,136) Total long-term debt $ 473,502 $ 511,847 Credit Facility In 2019, the Company entered into a credit agreement (the “Credit Facility”) which provided for (i) a fully-drawn $350 million, 7 year, senior secured term loan facility (the “Term Loan”) and (ii) a term loan facility to be established under the Credit Facility in an aggregate principal amount of $190.0 million (the “2019 Incremental Term Loan” and together with the Term Loan, the “Term Loans”) and (iii) a $60 million, 5 year, revolving credit facility (the “Revolver”) that was fully available as of December 31, 2023. Revolver Loans under the Revolver are available up to $60 million, of which none is currently outstanding. The Revolver provides a sub facility whereby the Company may request letters of credit (the “Letters of Credit”) in an aggregate amount not to exceed, at any one time outstanding, $10.0 million for the Company. The aggregate amount of outstanding Letters of Credit are reserved against the credit availability under the Maximum Revolver Amount. The Company incurs a 0.50% per annum unused line fee on the unborrowed balance of the Revolver which is paid quarterly. Loans under the Revolver may be borrowed, repaid and reborrowed until August 6, 2024 (the “Maturity Date”), at which time all amounts borrowed under the Revolver must be repaid. As of December 31, 2023, the Company had no borrowings outstanding under the Revolver or related sub facility. Payment terms The Term Loans are repayable on a quarterly basis beginning on December 31, 2019 by an amount equal to 0.25% (1.00% per annum) of the aggregate principal amount of such loan. Any amount remaining unpaid is due and payable in full on August 6, 2026 (the “Term Loan Maturity Date”). Initially, at the option of the Company, the Term Loans (including the 2019 Incremental Term Loan) accrued interest at a per annum rate based on (i) the Base Rate plus a margin of 2.75% or (ii) the rate (not less than 0.00%) for Eurodollar deposits quoted on the LIBOR01 or LIBOR02 pages on the Reuters Screen, or as otherwise determined in accordance with the Credit Facility (based on a period equal to 1, 2, 3 or 6 months or, if available and agreed to by all relevant Lenders and the Agent, 12 months or such period of less than 1 month) plus a margin of 3.75%. The Base Rate for any day was a rate per annum equal to the greatest of (i) the prime rate in effect on such day, (ii) the federal funds effective rate (not less than 0.00%) in effect on such day plus ½ of 1.00%, and (ii) the Eurodollar rate for a one month interest period beginning on such day plus 1.00%. On February 21, 2023, the Company entered into an amendment to its Credit Facility. The amendment amended the interest rate benchmark from LIBOR to SOFR. Other than the foregoing, the material terms of the Credit Agreement remain unchanged. After giving effect to the interest rate swaps described below, $258.5 million of the Term Loans has an effective annualized fixed interest rate of 5.4%, and the remaining principal outstanding at December 31, 2023 has a floating interest rate of 9.2% Accrued interest is paid quarterly or, with respect to Term Loans that are accruing interest based on the Federal Funds Effective Rate, at the end of the applicable interest rate period. On August 31, 2023, the Company prepaid $35.0 million of the Term Loans. Interest rate swaps In 2019, the Company entered into floating-to-fixed interest rate swap agreements to limit exposure to interest rate risk related to our debt. Until the termination of a portion of the interest rate swaps as described below, these interest rate swaps effectively converted the entire balance of the Company's $540.0 million original principal Term Loans from variable interest payments to fixed interest rate payments, based on an annualized fixed rate of 5.4%, for the 7-year term of debt. The interest rate associated with our undrawn $60 million Revolver remains floating. In August 2023, the Company sold $259.9 million of the notional amount of its interest rate swap assets back to the counterparties for $20.5 million , reducing the total notional amount of the interest rate swap assets to $259.9 million . The $20.5 million gain in accumulated other comprehensive income related to the $259.9 million amount sold is being released to interest expense, net as interest is accrued on the Company’s variable-rate debt over the remaining term of the Term Loans as a decrease to interest expense, net, the amortization of which totaled $2.5 million for the year ended December 31, 2023. As discussed above, on September 1, 2023, the Company prepaid $35.0 million of the Term Loans. As a result of this prepayment, $2.8 million of the deferred gain in accumulated comprehensive income was released immediately into earnings as interest expense, net. In the next twelve months, the Company estimates that $5.9 million will be reclassified from Accumulated other comprehensive income (loss) to Interest expense, net on our consolidated statement of operations. Amounts reported in accumulated other comprehensive income related to the Company's derivatives are reclassified to interest expense, net as interest is accrued on the Company’s variable-rate debt. The impact of the Company’s derivative financial instruments on its consolidated statements of comprehensive loss was as follows (in thousands): Year Ended December 31 2023 2022 2021 Unrealized gain (loss) recognized in Other comprehensive income (loss) on interest rate swaps $ (6,434) $ 49,577 $ 21,623 Amounts reclassified from Accumulated other comprehensive income (loss) to interest expense, net (5,289) — — Total Other comprehensive income (loss) on interest rate swaps $ (11,723) $ 49,577 $ 21,623 Cash interest costs averaged 7.2%, 5.4%, and 5.4% for the years ended December 31, 2023, 2022, and 2021, respectively. As of December 31, 2023, the Company had $5.4 million of unamortized debt issuance costs associated with the Credit Facility. These issuance costs will be amortized to Interest expense, net on our consolidated statement of operations, over the term of the Credit Facility. Covenants The Credit Facility contains customary affirmative and negative covenants. The negative covenants limit the ability of the Loan Parties to, among other things (in each case subject to customary exceptions for a credit facility of this size and type): • Incur additional indebtedness or guarantee indebtedness of others; • Create liens on ou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 Credit Facility has no financial covenants as long as less than 35% of the Revolver is drawn as of the last day of any fiscal quarter. If 35% of the Revolver is drawn as of the last day of a given fiscal quarter, the Company will be required to maintain a Total Leverage Ratio (the ratio of funded indebtedness as of such date less the amount of unrestricted cash and cash equivalents of the Company and its guarantors in an amount not to exceed $50.0 million, to Adjusted EBITDA (calculated on a pro forma basis including giving effect to any acquisition)), measured on a quarter-end basis for each four consecutive fiscal quarters then ended, of not greater than 6.00 to 1.00. The Credit Facility contains customary events of default subject to customary cure periods for certain defaults that include, among others, non-payment defaults, inaccuracy of representations and warranties, covenant defaults, cross-defaults to certain other material indebtedness, change in control, bankruptcy and insolvency defaults and material judgment defaults. The occurrence of an event of default could result in the acceleration of Term Loans and Revolver and a right by the agent and lenders to exercise remedies. At the election of the lenders, a default interest rate shall apply on all obligations during an event of default, at a rate per annum equal to 2.00% above the applicable interest rate. The Term Loan and Revolver are secured by substantially all of the Company's assets. As of December 31, 2023 the Company was in compliance with all covenants under the Credit Facility. Debt Maturities Under the terms of the Credit Facility, future debt maturities of long-term debt excluding debt discounts at December 31, 2023 are as follows (in thousands): Year ending December 31: Amount 2024 $ 5,400 2025 5,400 2026 471,250 Total debt outstanding $ 482,050 Less unamortized discount 5,376 Total debt outstanding, net of discount $ 476,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8. Net Loss Per Share We compute loss per share of our Common Stock and Series A Preferred Stock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We consider our Series A Preferred Stock to be a participating security, as its holders are entitled to fully participate in any dividends or other distributions declared or paid on our Common Stock on an as-converted basis. The following table sets for the computations of net loss per share: Year Ended December 31, (In thousands, except share and per share amounts) 2023 2022 2021 Numerators: Net loss $ (179,874) $ (68,413) $ (58,212) Preferred stock dividends and accretion (5,347) (1,846) — Net loss attributable to common stockholders $ (185,221) $ (70,259) $ (58,212) Denominator: Weighted–average common shares outstanding, basic and diluted 32,074,906 31,528,881 30,295,769 Net loss per common share, basic and diluted $ (5.77) $ (2.23) $ (1.92) Due to the net losses incurred for the years ended December 31, 2023, 2022 and 2021, basic and diluted loss per share were the same, as the effect of all potentially dilutive securities would have been anti-dilutive. The Company adopted ASU 2020-06 on January 1, 2022 as detailed in “ Note 2. Basis of Presentation and Summary of Significant Accounting Policies—Recent Accounting Pronouncements—Recently issued accounting pronouncements - Adopted .” As such, the Company is required to use the application of the if-converted method for calculating diluted earnings per share on our Series A Preferred Stock. The Company applies the treasury stock method for calculating diluted earnings per share on our stock options, restricted stock awards, restricted stock units and performance restricted stock units. The following table sets forth the anti-dilutive common share equivalents excluded from the weighted-average shares used to calculate diluted net loss per common share: Year Ended December 31, 2023 2022 2021 Stock options 149,914 154,321 227,605 Restricted stock units 1,758,847 1,509,273 1,379,747 Performance restricted stock units 100,000 93,750 63,537 Series A Preferred Stock on an as-converted basis (1) 6,982,493 6,676,923 — Total anti–dilutive common share equivalents 8,991,254 8,434,267 1,670,889 (1) Per ASU 2020-06, the Company is applying the if-converted method to calculated diluted earnings per share. As of December 31, 2023, the Series A Preferred Stock plus accumulated dividends totaled $122.2 million. The Series A Preferred Stock has a conversion price of $17.50 per share, as detailed in “ Note 12. Series A Convertible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Operating Leases The Company leases office space under operating leases that expire between 2024 and 2029.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Finance Leases The current and long-term portion of finance lease obligations are included in Accrued expenses and other current liabilities and Other long-term liabilities line items on the consolidated balance sheet, respectively. The Company has had no finance lease agreements since December 31, 2021. Lease Expense Total office rent expense for the years ended December 31, 2023, 2022 and 2021 were approximately $1.4 million, $2.5 million and $6.2 million , respectively. The $2.5 million office rent expense in 2022 includes approximately $1.1 million of transformation charges in conjunction with the closures of the BA Insight and Objectif Lune offices as we continue to consolidate and integrate these acquisitions. The $6.2 million office rent expense in 2021 includes approximately $4.4 million of transformation charges in conjunction with the closures of the the Panviva, BlueVenn, Second Street and Localytics offices as we continue to consolidate and integrate these acquisitions. The Company has entered into sublease agreements related to excess office space as a result of the Company's transformation activities related to its acquisitions. The Company’s current sublease agreements terminate in 2027. For the years ended December 31, 2023, 2022 and 2021, the Company recognized rental income on subleases, as offsets to rental expense, of $1.8 million, $1.4 million and $1.1 million, respectively. Operating lease obligations in the future minimum payments table below do not include the impact of future rental income of $2.5 million related to these subleases as of December 31, 2023. The components of lease expense were as follows (in thousands): Year Ended December 31, 2023 2022 Operating lease cost $ 3,243 3,959 Sublease income (1,762) (1,428) Total lease expense $ 1,481 2,531 Other information about lease amounts recognized on our consolidated financial statements is summarized as follows: Year Ended December 31, 2023 2022 Cash paid for amounts included in the measurement of lease liabilities (in thousands): Operating cash flows from operating leases $ 3,908 $ 4,658 Right-of-use assets obtained in exchange for lease obligations (in thousands): Operating leases $ 653 $ 1,943 Weighted average remaining lease term (in years): Operating leases 2.2 3.2 Weighted average discount rate Operating leases 6.2 % 5.4 % As of December 31, 2023, the Company no longer had any finance lease agreements. Future minimum payments for operating lease obligations and purchase commitments are as follows (in thousands): Operating 2024 $ 2,540 2025 1,013 2026 520 2027 122 2028 52 Thereafter 12 Total minimum lease payments 4,259 Less amount representing interest (311) Present value of lease liabilities $ 3,948 Operating lease liabilities, current 2,351 Operating lease liabilities, noncurrent 1,597 Total lease liabilities $ 3,948 </t>
        </is>
      </c>
    </row>
    <row r="5">
      <c r="A5" s="4" t="inlineStr">
        <is>
          <t>Leases</t>
        </is>
      </c>
      <c r="B5" s="4" t="inlineStr">
        <is>
          <t xml:space="preserve">9. Leases Operating Leases The Company leases office space under operating leases that expire between 2024 and 2029.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Finance Leases The current and long-term portion of finance lease obligations are included in Accrued expenses and other current liabilities and Other long-term liabilities line items on the consolidated balance sheet, respectively. The Company has had no finance lease agreements since December 31, 2021. Lease Expense Total office rent expense for the years ended December 31, 2023, 2022 and 2021 were approximately $1.4 million, $2.5 million and $6.2 million , respectively. The $2.5 million office rent expense in 2022 includes approximately $1.1 million of transformation charges in conjunction with the closures of the BA Insight and Objectif Lune offices as we continue to consolidate and integrate these acquisitions. The $6.2 million office rent expense in 2021 includes approximately $4.4 million of transformation charges in conjunction with the closures of the the Panviva, BlueVenn, Second Street and Localytics offices as we continue to consolidate and integrate these acquisitions. The Company has entered into sublease agreements related to excess office space as a result of the Company's transformation activities related to its acquisitions. The Company’s current sublease agreements terminate in 2027. For the years ended December 31, 2023, 2022 and 2021, the Company recognized rental income on subleases, as offsets to rental expense, of $1.8 million, $1.4 million and $1.1 million, respectively. Operating lease obligations in the future minimum payments table below do not include the impact of future rental income of $2.5 million related to these subleases as of December 31, 2023. The components of lease expense were as follows (in thousands): Year Ended December 31, 2023 2022 Operating lease cost $ 3,243 3,959 Sublease income (1,762) (1,428) Total lease expense $ 1,481 2,531 Other information about lease amounts recognized on our consolidated financial statements is summarized as follows: Year Ended December 31, 2023 2022 Cash paid for amounts included in the measurement of lease liabilities (in thousands): Operating cash flows from operating leases $ 3,908 $ 4,658 Right-of-use assets obtained in exchange for lease obligations (in thousands): Operating leases $ 653 $ 1,943 Weighted average remaining lease term (in years): Operating leases 2.2 3.2 Weighted average discount rate Operating leases 6.2 % 5.4 % As of December 31, 2023, the Company no longer had any finance lease agreements. Future minimum payments for operating lease obligations and purchase commitments are as follows (in thousands): Operating 2024 $ 2,540 2025 1,013 2026 520 2027 122 2028 52 Thereafter 12 Total minimum lease payments 4,259 Less amount representing interest (311) Present value of lease liabilities $ 3,948 Operating lease liabilities, current 2,351 Operating lease liabilities, noncurrent 1,597 Total lease liabilities $ 3,9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Commitments The Company has purchase commitments related to hosting services, third-party technology used in the Company's solutions and for other services the Company purchases as part of normal operations. In certain cases these arrangements require a minimum annual purchase commitment. Future minimum payments for purchase commitments are as follows (in thousands): Year Purchase Commitments 2024 $ 22,852 2025 7,326 Thereafter — Total minimum payments $ 30,178 Litigation In the normal course of business, the Company may become involved in various lawsuits and legal proceedings. As of December 31, 2023, the Company is not involved in any current or pending legal proceedings that it believes may have a material adverse effect on its consolidated financial position or results of operations. In addition, when we acquire companies, we require that the sellers provide industry standard indemnification for breaches of representations and warranties contained in the acquisition agreement and we will withhold payment of a portion of the purchase price for a period of time in order to satisfy any claims that we may make for indemnification. In certain transactions, we agree with the sellers to purchase a representation and warranty insurance policy that will pay such claims for indemnification. From time to time we may have one or more claims for indemnification pending. Similarly, we may have one or more ongoing negotiations related to the amount of an earnout. Gain contingencies related to indemnification claims are not recognized on our consolidated financial statements until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11. Property and Equipment, Net Property and equipment consisted of the following (in thousands) at: December 31, 2023 2022 Equipment $ 5,722 $ 6,211 Furniture and fixtures 279 355 Leasehold improvements 836 1,037 Accumulated depreciation (4,905) (5,773) Property and equipment, net $ 1,932 $ 1,830 Amortization of assets recorded under finance leases is included with depreciation expense. Depreciation and amortization expense on Property and equipment, net was $1.4 million, $1.5 million and $2.0 million for the years ended December 31, 2023, 2022 and 2021, respectively. The Company recorded no impairment of property and equipment during the years ended December 31, 2023, 2022 and 2021. During the years ended December 31, 2023, 2022 and 2021, we recognized a $47.0 thousand, $79.0 thousand and nil losses on disposal of assets related primarily to leasehold improvements associated with the consolidation and integration of prior year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usti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A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Series A Convertible Preferred Stock</t>
        </is>
      </c>
      <c r="B4" s="4" t="inlineStr">
        <is>
          <t>12. Series A Convertible Preferred Stock On July 14, 2022, the Company entered into a Securities Purchase Agreement (the “Purchase Agreement”) with Ulysses Aggregator, LP (the “Purchaser”), an affiliate of HGGC, LLC, to issue and sell at closing 115,000 shares of Series A Preferred Stock of the Company, par value $0.0001 per share, at a price of $1,000 per share (the “Initial Liquidation Preference”) for an aggregate purchase price of $115.0 million (the “Investment”). The Company is using the proceeds of the Investment for general corporate purposes and transaction-related fees and expenses. On August 23, 2022 (the “Closing Date”), the closing of the Investment (the “Closing”) occurred, and the Series A Preferred Stock was issued to the Purchaser. In connection with the issuance of the Series A Preferred Stock, the Company incurred direct and incremental expenses comprised of transaction fees, and financial advisory and legal expenses (the “Series A Preferred Stock Issuance Costs”), which reduced the carrying value of the Series A Preferred Stock. Total Series A Preferred Stock Issuance Costs totaled $4.6 million. Contemporaneous with the Closing Date, the Company and the Purchaser entered into a Registration Rights Agreement (the “Registration Rights Agreement”) and the Company filed a Certificate of Designation (the “Certificate of Designation”) setting out the powers, designations, preferences, and other rights of the Series A Preferred Stock with the Secretary of State of the State of Delaware in connection with the Closing. Pursuant to the Registration Rights Agreement, the Purchaser has certain customary registration rights with respect to any shares of Series A Preferred Stock or the common stock of the Company issuable upon conversion of the Series A Preferred Stock, including rights with respect to the filing of a shelf registration statement, underwritten offering rights and piggy back rights. Dividend Provisions The Series A Preferred Stock rank senior to the Company’s common stock with respect to payment of dividends and rights on the distribution of assets on any liquidation, dissolution or winding up of the affairs of the Company. The Series A Preferred Stock has an Initial Liquidation Preference of $1,000 per share, representing an aggregate Liquidation Preference (as defined below) of $1,000 upon issuance. Holders of the Series A Preferred Stock are entitled to the dividend at the rate of 4.5% per annum, within first seven years after the Closing Date regardless of whether declared or assets are legally available for the payment. Such dividends shall accrue and compound quarterly in arrears from the date of issuance of the shares. The dividend rate will increase to 7.0% on the seven-year anniversary of the Closing Date. The dividend can be paid, in the Company’s sole discretion, in cash or dividend in kind by adding to the Liquidation Preference of each share of Series A Preferred Stock outstanding. On June 7, 2023, the stockholders of the Company authorized, for purposes of complying with Nasdaq Listing Rules 5635(b) and (d), the issuance of shares of Common Stock underlying shares of Series A Preferred Stock in an amount equal to or in excess of 20% of the Common Stock outstanding immediately prior to the issuance of such Series A Preferred Stock (including upon the operation of anti-dilution provisions contained in the Certificate of Designation designating the terms of such Series A Preferred Stock). The Series A Preferred Stock is also entitled to fully participate in any dividends paid to the holders of common stock in cash, in stock or otherwise, on an as-converted basis. The Series A Preferred Stock had accrued unpaid dividends of $7.2 million as of December 31, 2023. Liquidation Rights In the event of any Liquidation, holders of the Series A Preferred Stock are entitled to receive an amount per share equal to the greater of (1) the Initial Liquidation Preference per share plus any accrued or declared but unpaid dividends on such shares (the “Liquidation Preference”) or (2) the amount payable if the Series A Preferred Stock were converted into common stock. The Series A Preferred Stock will have distribution and liquidation rights senior to all other equity interests of the Company. As of December 31, 2023, the Liquidation Preference of the Series A Preferred Stock was $122.2 million. Optional Redemption On or after the 7th anniversary of the original issue date of the Series A Preferred Stock, the Company has the right to redeem any outstanding shares of the Series A Preferred Stock for a cash purchase price equal to 105% of the Liquidation Preference plus accrued and unpaid dividends as of the date of redemption. Deemed Liquidation Event Redemption Upon a fundamental change, holders of the Series A Preferred Stock have the right to require the Company to repurchase any or all of its Series A Preferred Stock for cash equal to the greater of (1) 105% of the Liquidation Preference plus the present value of the dividend payments the holders would have been entitled to through the fifth anniversary of the issue date and (2) the amount that such Preferred Stock would have been entitled to receive as if converted into common shares immediately prior to the fundamental change. A fundamental change (“Deemed Liquidation Event”) is defined as either the direct or indirect sale, lease, transfer, conveyance or other disposition of all or substantially all the properties or assets of the Company and its subsidiaries to any third party or the consummation of any transaction, the result of which is that any third party or group of third parties become the beneficial owner of more than 50% of the voting power of the Company. Voting Rights The Series A Preferred Stock will vote together with the Common Shares on all matters and not as a separate class (except as specifically provided in the Certificate of Designation or as otherwise required by law) on an as-if-converted basis. The holders of the Series A Preferred Stock will have the right to elect one member of the Board of Directors for so long as holders of the Series A Preferred Stock own in the aggregate at least 5% of the shares of common stock on a fully diluted basis. In addition, the holders of the Series A Preferred Stock will have the right to elect one non-voting observer to the Board of Directors for so long as they hold at least 10% of the shares of Convertible Preferred Stock outstanding as of the date of the issue date. Conversion Feature The Series A Preferred Stock may be converted, at any time in whole or in part at the option of the holder into a number of shares of common stock equal to the quotient obtained by dividing the sum of the Liquidation Preference plus all accrued and unpaid dividends by the conversion price of $17.50 (the “Conversion Price”). The Conversion Price is subject to adjustment in the following events: • Stock splits and combinations • Tender offers or exchange offers • Distribution of rights, options, or warrants at a price per share that is less than the average of the last reported sale prices per share of Common Stock for the ten • Spin-offs and other distributed property • Issuance of equity-linked securities at a price per share less than the conversion price Anti-Dilution Provisions The Series A Preferred Stock has customary anti-dilution provisions for stock splits, stock dividends, mergers, sales of significant assets, and reorganization events and recapitalization transactions or similar events, and weighted average anti-dilution protection, subject to customary exceptions for issuances pursuant to current or future equity-based incentive plans or arrangements (including upon the exercise of employee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3. Stockholders' Equity Common and Preferred Stock At the Company’s annual meeting on June 7, 2023, the stockholders of the Company adopted a Certificate of Amendment (the “Certificate of Amendment”) to the Amended and Restated Certificate of Incorporation of the Company (the “Certificate of Incorporation”). Among other things, the Certificate of Amendment amended the Certificate of Incorporation to increase the number of authorized shares of the Company’s Common Stock, from 50,000,000 to 75,000,000. The common stock has a par value of $0.0001 per share. Each share of common stock is entitled to one vote at all meetings of stockholde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See “ Note 12. Series A Convertible Preferred Stock ” for a description of our Series A Preferred Stock, which is the only class of preferred stock outstanding. Registration Statements 2022 S-3 On October 21, 2022 we filed a resale registration statement on Form S-3 (File No. 333-267973) (the “2022 S-3”), on behalf of the Purchaser and pursuant to the Registration Rights Agreement, which became effective on November 1, 2022 and covers (i) the issued Series A Preferred Stock and (ii) the number of shares of the Company’s common stock issuable upon conversion of such Series A Preferred Stock, which amount includes and assumes that dividends on the Series A Preferred Stock are paid by increasing the Liquidation Preference of the Series A Preferred Stock for a period of sixteen dividend payment periods from the initial issuance date. See “ Note 12. Series A Convertible Preferred Stock ” for further details. Share repurchase program On September 1, 2023, the Board of Directors authorized a stock repurchase program (the “Share Repurchase Plan”) in the aggregate amount of up to $15.0 million. In October 2023, the Board of Directors authorized an increase to the Share Repurchase Plan to allow the Company to repurchase up to an additional $10 million of shares. The Share Repurchase Plan allows the Company to repurchase shares of its issued and outstanding Common Stock, from time to time in the open market or otherwise (including in negotiated transactions, open market transactions, through accelerated share repurchase, through indirect purchases of Common Stock such as by using derivatives or in other transactions) in each case in accordance with applicable securities laws, so long as the aggregate purchase price paid for such transactions does not exceed $25 million for all such purchases. The Share Repurchase Plan does not have a specified expiration date. Accordingly, unless terminated earlier by resolution of the Board, the Share Repurchase Plan will expire when the Company has repurchased all shares authorized for repurchase. In fiscal year 2024, the Company’s net stock repurchases are subject to a 1 percent excise tax under the Inflation Reduction Act. The excise tax is included as a reduction to accumulated deficit in the consolidated statements of stockholders equity. Total accrued excise tax of $0.1 million is included in total cost of shares repurchases, excluded from average cost per share and excluded from total cash paid during the year ended December 31, 2023 as amounts were unpaid at year end. During the year ended December 31, 2023, the Company repurchased and subsequently retired 3,245,100 shares of Common Stock, for a total of $14.2 million under the Share Repurchase Plan, inclusive of excise tax and other costs directly related to the repurchased shares. As of December 31, 2023, approximately $10.8 million remained available for additional share repurchases. The Company is not obligated to acquire any particular amount of Common Stock and may modify or suspend the repurchases at any time in the Company’s discretion. Tax Benefit Preservation Plan and Preferred Stock Purchase Rights On May 2, 2023, our Board of Directors authorized and declared a dividend of one preferred stock purchase right (a “Right”) for each outstanding share of Common Stock of the Company as of May 12, 2023 (the “Record Date”). 32,441,010 Rights were issued to the holders of record of shares of Common Stock. The description and terms of the Rights are set forth in a Tax Benefit Preservation Plan, dated as of May 2, 2023, as the same may be amended from time to time (the “Plan”), between the Company and Broadridge Corporate Issuer Solutions, LLC, as Rights Agent. By adopting the Plan, the Board of Directors is seeking to protect the Company’s ability to use its net operating loss carryforwards (“NOLs”) and other tax attributes to offset potential future income tax liabilities. The Company’s ability to use such NOLs and other tax attributes would be substantially limited if the Company experiences an “ownership change,” as defined in Section 382 of the Internal Revenue Code (the “Code”). Generally, an “ownership change” occurs if the percentage of the Company’s stock owned by one or more “five percent stockholders” increases by more than fifty percentage points over the lowest percentage of stock owned by such stockholders at any time during the prior three-year period or, if sooner, since the last “ownership change” experienced by the Company. The Plan is intended to make it more difficult for the Company to undergo an ownership change by deterring any person from acquiring 4.9% or more of the outstanding shares of stock without the approval of the Board of Directors. The Board of Directors believes it is in the best interest of the Company and its stockholders to reduce the likelihood of an ownership change, which could harm the Company’s future operating results by effectively increasing the Company future tax liabilities. The Rights trade with, and are inseparable from, the Common Stock, and the record holders of shares of Common Stock are the record holders of the Rights. The Rights are evidenced only by certificates (or, in the case of uncertificated shares, by notations in the book-entry account system) that represent shares of Common Stock. Rights will also be issued in respect of any shares of Common Stock that shall become outstanding after the Record Date (including upon conversion of any shares of Series A Preferred Stock of the Company) and, subject to certain exceptions specified in the Plan, prior to the earlier of the Distribution Date (as defined below) and the Expiration Date (as defined below). The Rights are not exercisable until the Distribution Date. After the Distribution Date, each Right will be exercisable to purchase from the Company one one-thousandth of a share of Series B Junior Participating Preferred Stock, par value $0.0001 per share, of the Company (the “Series B Preferred”), at a purchase price of $18.00 per one one-thousandth of a share of Series B Preferred (the “Purchase Price”), subject to adjustment as provided in the Plan. The “Distribution Date” is the earlier of (i) the close of business on the tenth day after the public announcement that a person or group has become an Acquiring Person (as defined below) or that discloses information which reveals the existence of an Acquiring Person or such earlier date as a majority of the Board shall become aware of the existence of an Acquiring Person (the date described in this clause (i), the “Stock Acquisition Date”) and (ii) the close of business on the tenth business day (or such later date as the Board of Directors shall determine prior to such time as any person or group becomes an Acquiring Person) after the date that a tender or exchange offer by any person is commenced, the consummation of which would result in such person becoming an Acquiring Person. A person or group becomes an “Acquiring Person” upon acquiring beneficial ownership of 4.9% or more of the outstanding shares of Common Stock, except in certain situations specified in the Plan. The Rights will expire on the earliest of (a) the close of business on May 1, 2024, (b) the time at which the Rights are redeemed or exchanged pursuant to the Plan, or (c) the time at which the Board of Directors determines that the Tax Benefits are utilized in all material respects or that an ownership change under Section 382 of the Code would not adversely impact in any material respect the time period in which the Company could use the Tax Benefits, or materially impair the amount of the Tax Benefits that could be used by the Company in any particular time period, for applicable tax purposes (such earliest date, the “Expiration Date”). Until a Right is exercised or exchanged, the holder thereof, as such, will have no rights as a stockholder of the Company by virtue of holding such Right, including, without limitation, the right to vote and to receive dividends. The Board of Directors may adjust the Purchase Price, the number of shares of Series B Preferred issuable and the number of outstanding Rights to prevent dilution that may occur from a stock dividend, a stock split, a reclassification of the Series B Preferred or Common Stock or certain other specified transactions. No adjustments to the Purchase Price of less than 1% are required to be made. In connection with the adoption of the Plan, the Board of Directors approved a Certificate of Designations of the Series B Junior Participating Preferred Stock (the “Certificate of Designations”). The Certificate of Designations was filed with the Secretary of State of the State of Delaware on May 2, 2023. Each one one-thousandth of a share of Series B Preferred, if issued: • Will not be redeemable. • Will entitle holders to quarterly dividend payments of $0.001 per one one-thousandth of a share of Series B Preferred, or an amount equal to the dividend paid on one share of Common Stock, whichever is greater. • Will entitle holders upon liquidation either to receive $0.001 per one one-thousandth of a share of Series B Preferred, or an amount equal to the payment made on one share of Common Stock, whichever is greater. • Will have the same voting power as one share of Common Stock. • If shares of Common Stock are exchanged as a result of a merger, consolidation, or a similar transaction, will entitle holders to a per share payment equal to the payment made on one share of Common Stock. Accumulated Other Comprehensive Income (Loss) Comprehensive income (loss) consists of two elements, net income (loss) and other comprehensive income (loss). Other comprehensive income (loss) items are recorded in the stockholders’ equity section on our consolidated balance sheets and excluded from net income (loss). Other comprehensive income (loss) consists primarily of foreign currency translation adjustments for subsidiaries with functional currencies other than the USD, unrealized translation gains (losses) on intercompany loans with foreign subsidiaries, and unrealized gains (losses) on interest rate swaps. The following table shows the ending balance of the components of accumulated other comprehensive loss, net of income taxes, in the stockholders’ equity section on our consolidated balance sheets at the dates indicated (in thousands): December 31, 2023 2022 Other comprehensive income (loss) Foreign currency translation adjustment $ (19,947) $ (22,632) Unrealized translation loss on intercompany loans with foreign subsidiaries, net of taxes (3,330) (7,426) Unrealized gain on interest rate swaps 14,270 41,168 Realized gain on interest rate swap sale, net of amounts reclassified into interest expense, net 15,175 — Total accumulated other comprehensive income (loss) $ 6,168 $ 11,110 The Unrealized translation gain on intercompany loans with foreign subsidiaries as of December 31, 2023 is net of unrealized income tax expense of $1.6 million. The income tax expense (benefit) allocated to each component of other comprehensive income (loss) for all other periods and components was not material. Stock Compensation Plans The Company maintains two stock-based compensation plans, the 2010 Stock Option Plan (the “2010 Plan”) and the 2014 Stock Option Plan (the “2014 Plan”), which are described below. 2010 Plan At December 31, 2023, there were 27,939 options outstanding under the 2010 Plan. Following the effectiveness of the Company’s 2014 Plan in November 2014, no further awards have been made under the 2010 Plan, although each option previously granted under the 2010 Plan will remain outstanding subject to its terms. Any such shares of common stock that are subject to awards under the 2010 Plan which are forfeited or lapse unexercised and would otherwise have been returned to the share reserve under the 2010 Plan instead will be available for issuance under the 2014 Plan. 2014 Plan In November 2014, the Company adopted the 2014 Plan, providing for the granting of incentive stock options, as defined by the Internal Revenue Code, to employees and for the grant of non-statutory stock options, stock appreciation rights, restricted stock, restricted stock units, performance units and performance shares to employees, directors and consultants. The 2014 Plan also provides for the automatic grant of option awards to our non-employee directors. As of December 31, 2023, there were 121,975 options outstanding under the 2014 Plan, and 737,581 shares of common stock reserved for issuance under the 2014 Plan. The number of shares available for issuance under the 2014 Plan will be increased annually through 2024 in an amount equal to the least of (i) 4% of the outstanding Shares on the last day of the immediately preceding Fiscal Year or (ii) such number of Shares determined by the Board. At December 31, 2023, there were 1,758,847 restricted stock units and 100,000 performance based restricted stock units outstanding under the 2014 Plan. Under both the 2010 Plan and 2014 Plan, options granted to date generally vest over a three Share-based Compensation The Company recognized share-based compensation expense from all awards in the following expense categories (in thousands): Year Ended December 31, 2023 2022 2021 Cost of revenue $ 952 $ 1,984 $ 2,088 Research and development 2,463 2,733 3,085 Sales and marketing 2,059 4,239 5,957 General and administrative (1) 17,400 32,646 42,743 Total $ 22,874 $ 41,602 $ 53,873 (1) For the year ended December 31, 2021, a former executive resigned from his positions that resulted in stock-based compensation of $6.3 million related to the acceleration and deemed modification of the unvested portion of grants held at the time of transition. In accordance with ASC 718, Compensation—Stock Compensation , the fair value of these awards were modified and all related expense accelerated on the date of modification as a result of the reduction in required service. Our income tax benefits recognized from stock-based compensation arrangements in each of the periods presented were immaterial due to cumulative losses and valuation allowances. Restricted Stock Units (“RSU”) During the year ended December 31, 2023 the Company granted restricted stock units under its 2014 Stock Incentive Plan, in lieu of restricted stock awards, primarily for stock plan administrative purposes. Performance-Based Restricted Stock Units (“PRSU”) In 2023 and 2022, fifty percent of the awards granted to our Chief Executive Officer were PRSUs. The 2023 and 2022 PRSU agreements provide that the quantity of units subject to vesting may range from 0% to 300% of the units granted per the table below based on the Company's absolute total shareholder return (“TSR”) at the end of the thirty-six eighteen The following table summarizes PRSU and RSU activity during the year ended December 31, 2023 : Number of Units Weighted-Average Grant Date Fair Value Unvested restricted units outstanding as of December 31, 2022 1,603,023 $ 21.33 Granted 1,850,357 7.66 Vested (1,189,806) 17.72 Forfeited (1) (404,727) 22.60 Unvested restricted units outstanding as of December 31, 2023 1,858,847 $ 9.76 (1) Includes forfeited awards related to the 2022 PRSUs. At June 30, 2023, or the end of the performance period for the 2022 PRSUs, none of the awards vested. The total fair value of the RSUs vested during the years ended December 31, 2023, 2022 and 2021 was approximately $5.0 million, $13.9 million and $28.2 million, respectively. As of December 31, 2023, $16.0 million of unrecognized compensation cost related to unvested restricted stock units (including performance based awards) is expected to be recognized over a weighted-average period of 1.77 years. The PRSU and RSU activity table above includes PRSU units granted that are based on a 100% target payout. The total fair value of PRSUs vested during the years ended December 31, 2023, 2022 and 2021 was nil , nil and $5.6 million, respectively. Significant assumptions used in the Monte Carlo simulation model for the PRSUs granted during the year ended December 31, 2023 and year ended December 31, 2022 are as follows: December 31, 2023 December 31, 2022 Expected volatility 55.5% 49.5% Risk-free interest rate 4.4% 0.7% Remaining performance period (in years) 2.86 1.46 Dividend yield — — Stock Option Activity Stock option activity during the year ended December 31, 2023 is as follows: Number of Weighted– Weighted– Aggregate Intrinsic Value (in thousands) Outstanding at December 31, 2022 154,321 $ 11.19 Options granted — — Options exercised (3,026) 1.78 Options forfeited Options expired (1,381) 4.42 Outstanding at December 31, 2023 149,914 $ 11.44 2.38 $ — Options vested and expected to vest at December 31, 2023 149,914 $ 11.44 2.39 $ — Options vested and exercisable at December 31, 2023 149,914 $ 11.44 2.38 $ — The aggregate intrinsic value of options exercised at December 31, 2023, 2022, and 2021, was approximately nil, $0.6 million, and $1.1 million, respectively. All of the Company’s outstanding stock options were fully vested as of December 31, 2019. As of December 31, 2022, there was no remaining unrecognized compensation cost related to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14. Revenue Recognition Revenue Recognition Policy Revenue is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 is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is invoiced concurrently. Subscription and support revenue includes revenue related to the Company’s digital engagement application which provides short code connectivity for its two-way short message service (“SMS”) programs and campaigns. As discussed further in the “ Principal vs. Agent Considerations ”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Performance Obligations and Standalone Selling Price A performance obligation is a promise in a contract to transfer a distinct good or service to the customer and is the unit of accounting.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We only include estimated amounts of variable consideration in the transaction price to the extent it is probable that a significant reversal of cumulative revenue recognized will not occur when the uncertainty associated with the variable consideration is resolved.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we have concluded it is appropriate to record revenue on a gross basis with related pass-through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solidated balance sheets at the end of each reporting period. Deferred revenue primarily consist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Unbilled Receivables Unbilled receivables represent amounts for which the Company has recognized revenue, pursuant to its revenue recognition policy, for software licenses already delivered and professional services already performed, but invoiced in arrears and for which the Company believes it has an unconditional right to payment. As of December 31, 2023 and 2022 unbilled receivables were $2.7 million and $5.3 million, respectively. Deferred Commissions Sales commissions earned by our sales force, and related payroll taxes, are considered incremental and recoverable costs of obtaining a contract with a customer. Deferred commissions and other costs for new customer contracts are capitalized upon contract signing and amortized on a systematic basis that is consistent with the transfer of goods and services over the expected life of the customer relationships, which has been determined to be approximately 6 years. The expected life of our customer relationships is based on historical data and management estimates, including estimated renewal terms and the useful life of the associated underlying technology. Commissions paid on renewal contracts are not commensurate with commissions paid on new customer contracts, as such, deferred commissions related to renewals are capitalized and amortized over the estimated contractual renewal term of 18 months. We utilized the 'portfolio approach' practical expedient,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as Deferred commissions, current, and the remainder is recorded as Deferred commissions, noncurrent, in our consolidated balance sheets. Amortization expense is included in sales and marketing expenses on our consolidated statements of operations. Deferred commissions are reviewed for impairment whenever events or circumstances indicate their carrying value may not be recoverable consistent with the Company's long-lived assets policy as described in “ Note 2. Basis of Presentation and Summary of Significant Accounting Policies ”. No indicators of impairment of deferred commissions were identified during the years ended December 31, 2023, 2022 or 2021. The following table presents the activity impacting deferred commissions for the year ended December 31, 2023 (in thousands): Deferred Commissions Deferred commissions balance at December 31, 2022 $ 24,755 Capitalized deferred commissions 11,350 Amortization of deferred commissions (13,108) Deferred commissions balance at December 31, 2023 $ 22,997 Amortization of deferred commissions in excess of amounts capitalized for the year ended December 31, 2023 was $1.8 million.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year ended December 31, 2023, we recognized $102.3 million and $3.7 million of subscription services and professional services revenue, respectively, that was included in the deferred revenue balances at the beginning of the period. Remaining Performance Obligations As of December 31, 2023, approximately $268.6 million of revenue is expected to be recognized from remaining performance obligations. We expect to recognize revenue on approximately 68%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S., United Kingdom and Canada. Information about these operations is presented below (in thousands): Year Ended December 31, 2023 2022 2021 Revenues: Subscription and support: United States $ 201,252 $ 211,440 $ 205,882 United Kingdom 37,004 41,728 45,673 Canada 13,644 17,304 13,870 Other International 29,654 27,415 22,196 Total subscription and support revenue 281,554 297,887 287,621 Perpetual license: United States 2,654 3,284 1,840 United Kingdom 589 425 11 Canada 199 264 109 Other International 2,635 2,975 190 Total perpetual license revenue 6,077 6,948 2,150 Professional services: United States 5,961 6,871 8,104 United Kingdom 1,318 2,269 2,666 Canada 827 947 410 Other International 2,115 2,381 1,065 Total professional service revenue 10,221 12,468 12,245 Total revenue $ 297,852 $ 317,303 $ 302,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5. Employee Benefit Plans The Company has established various international defined contribution plans and one voluntary defined contribution retirement plan qualifying under Section 401(k) of the Internal Revenue Code. The Company made no material contributions to the 401(k) plans for the years ended December 31, 2023,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16. Segment and Geographic Information ASC 280, Segment Reporting , establishes standards for reporting information about operating segments. It defines operating segments as components of an enterprise about which separate financial information is available that is evaluated regularly by the chief operating decision-maker (“CODM”) in deciding how to allocate resources and in assessing performance. Our Chief Executive Officer is considered to be our CODM. Our CODM manages the business as a multi-product business that utilizes its model to deliver software products to customers regardless of their geography or IT environment. Operating results are reviewed by the CODM primarily at the consolidated entity level for purposes of making resource allocation decisions and for evaluating financial performance. Accordingly, we considered ourselves to be in a single operating and reporting segment structure. Revenue See “ Note 14 Revenue Recognition—Disaggregated Revenue ” for a detail of revenue by geography. Identifiable Long-Lived Assets December 31, 2023 2022 Identifiable long-lived assets: United States $ 713 $ 879 United Kingdom 152 252 Canada 680 390 Other International 387 309 Total identifiable long-lived assets $ 1,932 $ 1,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9"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Related Party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TB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 The preparation of the accompanying consolidated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Upland is not aware of any specific event or circumstance that would require an update to its estimates or judgments or a revision of the carrying value of its assets or liabilities as of February 22, 2024, the date of issuance of this Annual Report on Form 10-K. These estimates may change as new events occur and additional information is obtained. Actual results could differ materially from these estimates under different assumptions or conditions.</t>
        </is>
      </c>
    </row>
    <row r="6">
      <c r="A6" s="4" t="inlineStr">
        <is>
          <t>Cash and Cash Equivalents</t>
        </is>
      </c>
      <c r="B6" s="4" t="inlineStr">
        <is>
          <t>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t>
        </is>
      </c>
    </row>
    <row r="7">
      <c r="A7" s="4" t="inlineStr">
        <is>
          <t>Accounts Receivable and Allowance for Credit Losses</t>
        </is>
      </c>
      <c r="B7" s="4" t="inlineStr">
        <is>
          <t>Accounts Receivable and Allowance for Credit Losse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due upon receipt of invoice. The Company generally does not charge interest on past due payments, although the Company's contracts with its customers usually allow it to do so.</t>
        </is>
      </c>
    </row>
    <row r="8">
      <c r="A8" s="4" t="inlineStr">
        <is>
          <t>Concentrations of Credit Risk and Significant Customers</t>
        </is>
      </c>
      <c r="B8" s="4" t="inlineStr">
        <is>
          <t xml:space="preserve">Concentration of Credit Risk and Significant Customers </t>
        </is>
      </c>
    </row>
    <row r="9">
      <c r="A9" s="4" t="inlineStr">
        <is>
          <t>Property and Equipment</t>
        </is>
      </c>
      <c r="B9" s="4" t="inlineStr">
        <is>
          <t>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t>
        </is>
      </c>
    </row>
    <row r="10">
      <c r="A10" s="4" t="inlineStr">
        <is>
          <t>Business Combinations</t>
        </is>
      </c>
      <c r="B10" s="4" t="inlineStr">
        <is>
          <t>Business Combinations We apply the provisions of Financial Accounting Standards Board (“FASB”) Accounting Standards Codification (“ASC”) 805, Business Combinations , in accounting for our acquisitions which requires the acquisition purchase price to be allocated to the tangible and intangible assets acquired and liabilities assumed based on their estimated fair values at the acquisition dates. The excess of the purchase price over these estimated fair values is recorded to goodwill. Significant estimates and assumptions, including fair value estimates, are used to determine the fair value of assets acquired, liabilities assumed, and contingent consideration transferred as well as the useful lives of long-lived assets acquired. During the measurement period, which may be up to one year from the acquisition date, we may record adjustments to the assets acquired and liabilities assumed with the corresponding offset to goodwill based on changes to our initial estimates and assumptions. Upon conclusion of the measurement period or final determination of the values of assets acquired and liabilities assumed, whichever comes first, any subsequent adjustments are recorded to Acquisition-related expenses on our consolidated statement of operations.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income approach, which estimates fair value based on the earnings and cash flow capacity of the subject asset. Developed technology and trade names are valued using the relief-from-royalty method, which estimates fair value based on the value the owner of the asset receives from not having to pay a royalty to use the asset. The purchase price transferred in our acquisitions often contain holdback and contingent consideration provisions. Holdbacks are subject to reduction for indemnification claims and are typically payable within 12 to 18 months of the acquisition date and are recorded in Liabilities due to sellers of businesses on our consolidated balance sheets. Contingent consideration typically includes earnout payments payable within 6 to 18 months of the date of acquisition based on attainment of certain performance goals. Contingent consideration liabilities are recorded at fair value on the acquisition date and are remeasured periodically based on the then assessed fair value and adjusted, if necessary. Holdback and contingent consideration liabilities are recorded in Liabilities due to sellers of businesses on our consolidated balance sheet based on their estimated fair values. The estimated fair value of contingent consideration related to potential earnout payments is calculated utilizing a binary option model, and this amount is recorded in Liabilities due to sellers of businesses on our consolidated balance sheets. The fair value of contingent consideration is estimated on a quarterly basis through a collaborative effort by our sales and finance departments. Changes in the fair value of contingent consideration subsequent to the purchase price finalization are recorded as Acquisition-related expenses or Other income (expense), net on our consolidated statements of operations based on management’s assessment of the nature of the liability. In the event a holdback is reduced subsequent to the finalization of purchase accounting, the reduction is recorded as a gain in Acquisition-related expenses or Other income (expense), net on our consolidated statements of operations based on management’s assessment of the nature of the liability.</t>
        </is>
      </c>
    </row>
    <row r="11">
      <c r="A11" s="4" t="inlineStr">
        <is>
          <t>Goodwill Intangible Assets and Impairment Assessments</t>
        </is>
      </c>
      <c r="B11" s="4" t="inlineStr">
        <is>
          <t>Goodwill Intangible Assets and Impairment Assessments Goodwill represents the excess of the purchase price in a business combination over the fair value of net tangible and intangible assets acquired. We assess Goodwill for impairment annually on October 1st, or more frequently when events or circumstances occur which could cause the Carrying Value (or GAAP basis book value) of our Company to exceed the estimated fair value of our Company. As we operate as one reporting unit, the Goodwill impairment evaluation is performed at the consolidated entity level by comparing the estimated fair value of the Company to its Carrying Value. We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then we perform a quantitative analysis using a fair-value-based approach to determine if the fair value of our reporting unit is less than its Carrying Value. See “ Note 5. Goodwill and Other Intangible Assets” f or more information regarding our 2023 and 2022 Goodwill impairments.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Each period the Company evaluates the estimated remaining useful lives of purchased intangible assets and whether events or changes in circumstances warrant a revision to the remaining periods of amortization.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t>
        </is>
      </c>
    </row>
    <row r="12">
      <c r="A12" s="4" t="inlineStr">
        <is>
          <t>Long-Lived Assets</t>
        </is>
      </c>
      <c r="B12" s="4" t="inlineStr">
        <is>
          <t>Long-Lived Assets</t>
        </is>
      </c>
    </row>
    <row r="13">
      <c r="A13" s="4" t="inlineStr">
        <is>
          <t>Software Development Costs</t>
        </is>
      </c>
      <c r="B13" s="4" t="inlineStr">
        <is>
          <t>Software Development Costs Software development costs for software to be sold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Eligible internal and external costs associated with significant upgrades and enhancements incurred during the application development stage are capitalized as property and equipment. During the years ended December 31, 2023, 2022 or 2021, there were no internal use software development costs capitalized under ASC 350-40, Internal-Use Software . ASC 350-40 also requires hosting arrangements that are service contracts to follow the guidance for internal-use software to determine which implementation costs can be capitalized. In accordance with ASC 350-40, (i) capitalized implementation costs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As of December 31, 2023 and 2022, the net carrying value of capitalized implementation costs related to hosting arrangements that were incurred during the application development stage were not material. Capitalized implementation costs are amortized over the expected term of the arrangement and are amortized in the same line item on our consolidated statements of operations as the expense for fees for the associated hosting arrangement.</t>
        </is>
      </c>
    </row>
    <row r="14">
      <c r="A14" s="4" t="inlineStr">
        <is>
          <t>Debt Issuance Costs</t>
        </is>
      </c>
      <c r="B14" s="4" t="inlineStr">
        <is>
          <t>Debt Issuance Costs</t>
        </is>
      </c>
    </row>
    <row r="15">
      <c r="A15" s="4" t="inlineStr">
        <is>
          <t>Derivatives</t>
        </is>
      </c>
      <c r="B15" s="4" t="inlineStr">
        <is>
          <t>Derivatives In 2019, the Company entered into floating-to-fixed interest rate swap agreements to limit exposure to interest rate risk related to our debt. Until the termination of a portion of the interest rate swaps as described in “ Note 7. Debt” , these interest rate swaps effectively converted $258.5 million and $522.5 million of our term loans as of December 31, 2023 and 2022, respectively, from variable interest payments to fixed interest rate payments, based on an annualized fixed rate of 5.4%, for the remaining term of the debt. ASC 815, Derivatives and Hedging ,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on our consolidated balance sheets. As of December 31, 2023, the fair value of interest rate swaps included in Interest rate swap assets on our consolidated balance sheets was $14.3 million. As of December 31, 2022, the fair value of interest rate swaps included in Interest rate swap assets was $41.2 million. The change in the fair value of the hedging instruments is recorded in Interest Rate Swaps on our consolidated stateme nts of comprehensive loss. Amounts deferred on interest rate swaps in our consolidated statements of comprehensive income will be reclassified to Interest expense, net on our consolidated statements of operations in the period in which the hedged item affects earnings. Cash flows from hedging instruments are classified in the same category as the cash flows for the underlying item being hedged within "Net cash provided by operating activities" on the consolidated statements of cash flows.</t>
        </is>
      </c>
    </row>
    <row r="16">
      <c r="A16" s="4" t="inlineStr">
        <is>
          <t>Fair Value of Financial Instruments</t>
        </is>
      </c>
      <c r="B16" s="4" t="inlineStr">
        <is>
          <t>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t>
        </is>
      </c>
    </row>
    <row r="17">
      <c r="A17" s="4" t="inlineStr">
        <is>
          <t>Preferred Stock</t>
        </is>
      </c>
      <c r="B17" s="4" t="inlineStr">
        <is>
          <t>Preferred Stock In August 2022, the Company closed on the issuance and sale of its Series A Convertible Preferred Stock (the “Series A Preferred Stock”). The Company issued 115,000 shares of Series A Preferred Stock, par value $0.0001 per share, at a price of $1,000 per share, for an initial investment amount of $115.0 million. Pursuant to the Certification of Designation, cumulative preferred dividends accrue quarterly on the Series A Preferred Stock at a rate of (i) 4.5% per annum until but excluding the seven year anniversary of the closing, and (ii) 7.0% per annum on and after the seven year anniversary of the closing . See “ Note 12. Series A Convertible Preferred Stock—Series A Convertible Preferred Stock” for further details. The Series A Preferred Stock and cumulative preferred dividends, net of preferred issuance costs, is presented as Mezzanine Equity of $117.6 million as of December 31, 2023 in the Company’s consolidated balance sheets. The Series A Preferred Stock is classified as Mezzanine Equity because it is redeemable at the option of its holders (upon a deemed liquidation event as defined in “ Note 12. Series A Convertible Preferred Stock—Series A Convertible Preferred Stock—Deemed Liquidation Event Redemption”</t>
        </is>
      </c>
    </row>
    <row r="18">
      <c r="A18" s="4" t="inlineStr">
        <is>
          <t>Revenue Recognition, Cost of Revenue, Customer Relationship Acquisition Costs</t>
        </is>
      </c>
      <c r="B18" s="4" t="inlineStr">
        <is>
          <t>Revenue Recognition Refer to “ Note 14 Revenue Recognition ” for a detailed discussion of accounting policies related to revenue recognition, including deferred revenue and deferred commissions.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and hosting and infrastructure costs related to the delivery of the Company’s products and services. Customer Relationship Acquisition Costs Costs associated with the acquisition or origination of customer relationships are capitalized as customer relationship assets as incurred and amortized over the estimated life of the customer relationship. Refer to “ Note 14. Revenue Recognition</t>
        </is>
      </c>
    </row>
    <row r="19">
      <c r="A19" s="4" t="inlineStr">
        <is>
          <t>Advertising Costs</t>
        </is>
      </c>
      <c r="B19" s="4" t="inlineStr">
        <is>
          <t>Advertising Costs</t>
        </is>
      </c>
    </row>
    <row r="20">
      <c r="A20" s="4" t="inlineStr">
        <is>
          <t>Income Taxes</t>
        </is>
      </c>
      <c r="B20" s="4" t="inlineStr">
        <is>
          <t>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be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Interest and penalties are recorded as a component of income tax expense.</t>
        </is>
      </c>
    </row>
    <row r="21">
      <c r="A21" s="4" t="inlineStr">
        <is>
          <t>Leases</t>
        </is>
      </c>
      <c r="B21" s="4" t="inlineStr">
        <is>
          <t>Leases The Company determines if an arrangement is a lease at inception. This determination includes the review of contracts with third parties to identify the existence of potential embedded leases. Operating leases are included in operating lease right-of-use (“ROU”) assets, current and noncurrent operating lease liabilities on the Company’s consolidated balance sheets. Finance leases are included in property and equipment, accrued expenses and other liabilities, and other noncurrent liabilities on the Company’s consolidated balance sheets.</t>
        </is>
      </c>
    </row>
    <row r="22">
      <c r="A22" s="4" t="inlineStr">
        <is>
          <t>Stock-Based Compensation</t>
        </is>
      </c>
      <c r="B22" s="4" t="inlineStr">
        <is>
          <t>Stock-Based Compensation We measure all share-based payments, including grants of options to purchase common stock and the issuance of restricted stock or restricted stock units to employees, service providers and board members, using the fair-value at grant date. We record forfeitures as they occur. The cost of services received from employees and non-employees in exchange for awards of equity instruments is recognized on our consolidated statement of operations based on the estimated fair value of those awards on the grant date and amortized on a straight-line basis over the requisite service period. We value restricted stock and restricted stock units at the closing price of our common stock on the grant date. We value stock option awards using the Black-Scholes option-pricing model. For the years ended December 31, 2023, 2022 and 2021, stock-based compensation awards consisted primarily of restricted stock and restricted stock units. From time to time, we grant restricted stock units that also include performance or market-based conditions (“PRSUs”). For PRSUs granted with a market condition, we use a Monte Carlo simulation analysis to value the award. Compensation expense for awards with marked-based conditions is recognized over the required service period of the grant based on the grant date fair value of the award and is not subject to fluctuation due to achievement of the underlying market-based condition.</t>
        </is>
      </c>
    </row>
    <row r="23">
      <c r="A23" s="4" t="inlineStr">
        <is>
          <t>Comprehensive Income (Loss)</t>
        </is>
      </c>
      <c r="B23" s="4" t="inlineStr">
        <is>
          <t>Comprehensive Income (Loss) The Company utilizes the guidance in ASC 220, Income Statement—Reporting Comprehensive Income</t>
        </is>
      </c>
    </row>
    <row r="24">
      <c r="A24" s="4" t="inlineStr">
        <is>
          <t>Foreign Currency Transactions</t>
        </is>
      </c>
      <c r="B24" s="4" t="inlineStr">
        <is>
          <t>Foreign Currency Transactions</t>
        </is>
      </c>
    </row>
    <row r="25">
      <c r="A25" s="4" t="inlineStr">
        <is>
          <t>Recent Accounting Pronouncements</t>
        </is>
      </c>
      <c r="B25" s="4" t="inlineStr">
        <is>
          <t>Recent Accounting Pronouncements Recently issued accounting pronouncements - Adopted In March 2020, the Financial Standards Accounting Board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dopted ASU 2020-04 during the first quarter of 2023. On February 21, 2023, the Company entered into an amended and restated credit agreement to, among other things, provide for the replacement of LIBOR with the Secured Overnight Financing Rate (“SOFR”), an index measuring the cost of borrowing cash overnight collateralized by Treasury securities. The Company elected to apply the debt agreement modification expedients related to changes to the reference rate from LIBOR to SOFR in the Company's Credit Agreement, which it completed during the three months ended March 31, 2023. Application of these expedients allowed the Company to account for the modification as not substantial. As a result, the debt agreement modification was accounted for by prospectively adjusting the Credit Agreement’s effective interest rate, any existing unamortized debt discount was carried forward and continued to be amortized and no remeasurement of the Credit Agreement at the modification date was required. The Company has also elected to apply the hedge accounting expedients and exceptions related to changes to the reference rate from LIBOR to SOFR in the Company's interest rate swaps, which it completed during the three months ended March 31, 2023. Application of these exceptions preserves the cash flow hedge designation of the interest rate swaps and the related accounting and presentation consistent with past presentation. The replacement of LIBOR with SOFR in the credit agreement did not have a material impact on the Company’s consolidated financial statements and related disclosures. See “ Note—7. Debt ” for additional information.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the “ASU 2020-06). ASU 2020-06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SU 2020-06 amends the diluted earnings per share guidance, including the requirement to use the if-converted method for all convertible instruments.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adopted this guidance in the first quarter of fiscal 2022 with an immaterial impact to the consolidated financial statements. In October 2021, the FASB issued ASU 2021-08, Business Combinations (Topic 805): Accounting for Contract Assets and Contract Liabilities from Contracts with Customers , which creates an exception to the general recognition and measurement principle for contract assets and contract liabilities from contracts with customers acquired in a business combination. The new guidance will require companies to apply the definition of a performance obligation under ASC Topic 606 to recognize and measure contract assets and contract liabilities (i.e., deferred revenue) relating to contracts with customers that are acquired in a business combination. Under current GAAP, an acquirer in a business combination is generally required to recognize and measure the assets it acquires and the liabilities it assumes at fair value on the acquisition date. The new guidance will result in the acquirer recording acquired contract assets and liabilities on the same basis that would have been recorded by the acquiree before the acquisition under ASC Topic 606. These amendments are effective for fiscal years beginning after December 15, 2022 , with early adoption permitted. We adopted ASU 2021-08 on January 1, 2023 and our adoption did not have a material impact on our consolidated financial statements. Recently issued accounting pronouncements - Not Adopted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hanges in the Allowance for Doubtful Accounts</t>
        </is>
      </c>
      <c r="B4" s="4" t="inlineStr">
        <is>
          <t xml:space="preserve">The following table presents the changes in the allowance for credit losses (in thousands): Year Ended December 31, 2023 2022 2021 Balance at beginning of year $ 1,158 $ 1,107 $ 1,465 Provision for credit losses (569) 556 694 Writeoffs, net of recoveries and other (17) (505) (1,052) Balance at end of year $ 572 $ 1,158 $ 1,107 </t>
        </is>
      </c>
    </row>
    <row r="5">
      <c r="A5" s="4" t="inlineStr">
        <is>
          <t>Schedule of Estimated Useful Lives of Property and Equipment</t>
        </is>
      </c>
      <c r="B5"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in thousands) at: December 31, 2023 2022 Equipment $ 5,722 $ 6,211 Furniture and fixtures 279 355 Leasehold improvements 836 1,037 Accumulated depreciation (4,905) (5,773) Property and equipment, net $ 1,932 $ 1,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consideration transferred for the acquisitions described above (in thousands): BA Insight Objectif Lune Panviva BlueVenn Second Street Cash $ 33,355 $ 29,750 $ 19,931 $ 53,535 $ 25,436 Holdback (1) 645 5,250 3,517 2,429 5,000 Contingent consideration (2) — — — 2,535 1,650 Working capital and other adjustments 1,587 644 379 (537) (1,365) Total consideration $ 35,587 $ 35,644 $ 23,827 $ 57,962 $ 30,721 (1) Represents cash holdbacks subject to indemnification claims that are payable 12 months from closing for Objectif Lune, Panviva, and Second Street, 15 months following closing for BA Insight and 18 months following the closing of BlueVenn. As of December 31, 2023, all of the holdbacks had been paid. (2) Represents the acquisition date fair value of anticipated earnout payments which are based on the estimated probability of attainment of the underlying future performance-based conditions at the time of acquisition. The maximum potential payout for the BlueVenn and Second Street were $21.7 million and $3.0 million, respectively. As of March 31, 2022, the earnout payments for BlueVenn and Second Street were finalized resulting in no payments made. Refer to “ Note 4. Fair Value Measurements ” for further discussion regarding the calculation of fair value of acquisition related earnouts and subsequent payouts.</t>
        </is>
      </c>
    </row>
    <row r="5">
      <c r="A5" s="4" t="inlineStr">
        <is>
          <t>Schedule of Recognized Identified Assets Acquired and Liabilities Assumed</t>
        </is>
      </c>
      <c r="B5" s="4" t="inlineStr">
        <is>
          <t xml:space="preserve">The following condensed table presents the finalized acquisition-date fair value of the assets acquired and liabilities assumed for the acquisitions closed in 2022 and 2021 (in thousands): Final BA Insight Objectif Lune Panviva BlueVenn Second Street Year Acquired 2022 2022 2021 2021 2021 Cash $ 4 $ 745 $ 132 $ 1,115 $ — Accounts receivable 2,466 5,677 2,122 1,289 1,105 Other current assets 4,080 7,183 4,985 2,002 89 Operating lease right-of-use asset 110 1,905 197 1,357 489 Property and equipment 3 248 26 611 156 Customer relationships 10,500 17,717 9,757 18,888 14,600 Trade name 150 362 76 238 200 Technology 2,000 5,512 2,194 4,337 3,400 Favorable leases — 291 — — — Goodwill 25,495 23,797 16,604 44,892 16,586 Other assets 25 744 33 24 13 Total assets acquired 44,833 64,181 36,126 74,753 36,638 Accounts payable (236) (2,001) (1,257) (2,772) (230) Accrued expense and other (4,083) (9,431) (5,053) (2,429) (378) Deferred tax liabilities — (6,353) (2,395) (3,640) (4,320) Deferred revenue (4,817) (8,847) (3,397) (6,593) (500) Operating lease liabilities (110) (1,905) (197) (1,357) (489) Total liabilities assumed (9,246) (28,537) (12,299) (16,791) (5,917) Total consideration $ 35,587 $ 35,644 $ 23,827 $ 57,962 $ 30,721 </t>
        </is>
      </c>
    </row>
    <row r="6">
      <c r="A6" s="4" t="inlineStr">
        <is>
          <t>Schedule of Finite-Lived Intangible Assets Acquired as Part of Business Combination</t>
        </is>
      </c>
      <c r="B6" s="4" t="inlineStr">
        <is>
          <t>The following table summarizes the weighted-average useful lives, by major finite-lived intangible asset class, for intangibles acquired during the year ended December 31, 2022 (in years): Customer relationships 7.0 Trade name 2.0 Developed technology 6.2 Favorable Leases 6.3 Total weighted-average useful life 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36559</v>
      </c>
      <c r="C3" s="7" t="n">
        <v>248653</v>
      </c>
    </row>
    <row r="4">
      <c r="A4" s="4" t="inlineStr">
        <is>
          <t>Accounts receivable, net of allowance for credit losses</t>
        </is>
      </c>
      <c r="B4" s="6" t="n">
        <v>38765</v>
      </c>
      <c r="C4" s="6" t="n">
        <v>47594</v>
      </c>
    </row>
    <row r="5">
      <c r="A5" s="4" t="inlineStr">
        <is>
          <t>Deferred commissions, current</t>
        </is>
      </c>
      <c r="B5" s="6" t="n">
        <v>10429</v>
      </c>
      <c r="C5" s="6" t="n">
        <v>10961</v>
      </c>
    </row>
    <row r="6">
      <c r="A6" s="4" t="inlineStr">
        <is>
          <t>Unbilled receivables</t>
        </is>
      </c>
      <c r="B6" s="6" t="n">
        <v>2701</v>
      </c>
      <c r="C6" s="6" t="n">
        <v>5313</v>
      </c>
    </row>
    <row r="7">
      <c r="A7" s="4" t="inlineStr">
        <is>
          <t>Income tax receivable, current</t>
        </is>
      </c>
      <c r="B7" s="6" t="n">
        <v>3775</v>
      </c>
      <c r="C7" s="6" t="n">
        <v>542</v>
      </c>
    </row>
    <row r="8">
      <c r="A8" s="4" t="inlineStr">
        <is>
          <t>Prepaid expenses and other current assets</t>
        </is>
      </c>
      <c r="B8" s="6" t="n">
        <v>8004</v>
      </c>
      <c r="C8" s="6" t="n">
        <v>8232</v>
      </c>
    </row>
    <row r="9">
      <c r="A9" s="4" t="inlineStr">
        <is>
          <t>Total current assets</t>
        </is>
      </c>
      <c r="B9" s="6" t="n">
        <v>300233</v>
      </c>
      <c r="C9" s="6" t="n">
        <v>321295</v>
      </c>
    </row>
    <row r="10">
      <c r="A10" s="4" t="inlineStr">
        <is>
          <t>Tax credits receivable</t>
        </is>
      </c>
      <c r="B10" s="6" t="n">
        <v>1657</v>
      </c>
      <c r="C10" s="6" t="n">
        <v>2411</v>
      </c>
    </row>
    <row r="11">
      <c r="A11" s="4" t="inlineStr">
        <is>
          <t>Property and equipment, net</t>
        </is>
      </c>
      <c r="B11" s="6" t="n">
        <v>1932</v>
      </c>
      <c r="C11" s="6" t="n">
        <v>1830</v>
      </c>
    </row>
    <row r="12">
      <c r="A12" s="4" t="inlineStr">
        <is>
          <t>Operating lease right-of-use asset</t>
        </is>
      </c>
      <c r="B12" s="6" t="n">
        <v>2929</v>
      </c>
      <c r="C12" s="6" t="n">
        <v>5719</v>
      </c>
    </row>
    <row r="13">
      <c r="A13" s="4" t="inlineStr">
        <is>
          <t>Intangible assets, net</t>
        </is>
      </c>
      <c r="B13" s="6" t="n">
        <v>182349</v>
      </c>
      <c r="C13" s="6" t="n">
        <v>248851</v>
      </c>
    </row>
    <row r="14">
      <c r="A14" s="4" t="inlineStr">
        <is>
          <t>Goodwill</t>
        </is>
      </c>
      <c r="B14" s="6" t="n">
        <v>353778</v>
      </c>
      <c r="C14" s="6" t="n">
        <v>477043</v>
      </c>
    </row>
    <row r="15">
      <c r="A15" s="4" t="inlineStr">
        <is>
          <t>Deferred commissions, noncurrent</t>
        </is>
      </c>
      <c r="B15" s="6" t="n">
        <v>12568</v>
      </c>
      <c r="C15" s="6" t="n">
        <v>13794</v>
      </c>
    </row>
    <row r="16">
      <c r="A16" s="4" t="inlineStr">
        <is>
          <t>Interest rate swap assets</t>
        </is>
      </c>
      <c r="B16" s="6" t="n">
        <v>14270</v>
      </c>
      <c r="C16" s="6" t="n">
        <v>41168</v>
      </c>
    </row>
    <row r="17">
      <c r="A17" s="4" t="inlineStr">
        <is>
          <t>Other assets</t>
        </is>
      </c>
      <c r="B17" s="6" t="n">
        <v>308</v>
      </c>
      <c r="C17" s="6" t="n">
        <v>1348</v>
      </c>
    </row>
    <row r="18">
      <c r="A18" s="4" t="inlineStr">
        <is>
          <t>Total assets</t>
        </is>
      </c>
      <c r="B18" s="6" t="n">
        <v>870024</v>
      </c>
      <c r="C18" s="6" t="n">
        <v>1113459</v>
      </c>
    </row>
    <row r="19">
      <c r="A19" s="3" t="inlineStr">
        <is>
          <t>Current liabilities:</t>
        </is>
      </c>
      <c r="B19" s="4" t="inlineStr">
        <is>
          <t xml:space="preserve"> </t>
        </is>
      </c>
      <c r="C19" s="4" t="inlineStr">
        <is>
          <t xml:space="preserve"> </t>
        </is>
      </c>
    </row>
    <row r="20">
      <c r="A20" s="4" t="inlineStr">
        <is>
          <t>Accounts payable</t>
        </is>
      </c>
      <c r="B20" s="6" t="n">
        <v>8137</v>
      </c>
      <c r="C20" s="6" t="n">
        <v>14939</v>
      </c>
    </row>
    <row r="21">
      <c r="A21" s="4" t="inlineStr">
        <is>
          <t>Accrued compensation</t>
        </is>
      </c>
      <c r="B21" s="6" t="n">
        <v>7174</v>
      </c>
      <c r="C21" s="6" t="n">
        <v>7393</v>
      </c>
    </row>
    <row r="22">
      <c r="A22" s="4" t="inlineStr">
        <is>
          <t>Accrued expenses and other current liabilities</t>
        </is>
      </c>
      <c r="B22" s="6" t="n">
        <v>7050</v>
      </c>
      <c r="C22" s="6" t="n">
        <v>10644</v>
      </c>
    </row>
    <row r="23">
      <c r="A23" s="4" t="inlineStr">
        <is>
          <t>Deferred revenue</t>
        </is>
      </c>
      <c r="B23" s="6" t="n">
        <v>102763</v>
      </c>
      <c r="C23" s="6" t="n">
        <v>106465</v>
      </c>
    </row>
    <row r="24">
      <c r="A24" s="4" t="inlineStr">
        <is>
          <t>Liabilities due to sellers of businesses</t>
        </is>
      </c>
      <c r="B24" s="6" t="n">
        <v>0</v>
      </c>
      <c r="C24" s="6" t="n">
        <v>5429</v>
      </c>
    </row>
    <row r="25">
      <c r="A25" s="4" t="inlineStr">
        <is>
          <t>Operating lease liabilities, current</t>
        </is>
      </c>
      <c r="B25" s="6" t="n">
        <v>2351</v>
      </c>
      <c r="C25" s="6" t="n">
        <v>3205</v>
      </c>
    </row>
    <row r="26">
      <c r="A26" s="4" t="inlineStr">
        <is>
          <t>Current maturities of notes payable (includes unamortized discount of $2,228 and $2,264 at December 31, 2023 and December 31, 2022, respectively)</t>
        </is>
      </c>
      <c r="B26" s="6" t="n">
        <v>3172</v>
      </c>
      <c r="C26" s="6" t="n">
        <v>3136</v>
      </c>
    </row>
    <row r="27">
      <c r="A27" s="4" t="inlineStr">
        <is>
          <t>Total current liabilities</t>
        </is>
      </c>
      <c r="B27" s="6" t="n">
        <v>130647</v>
      </c>
      <c r="C27" s="6" t="n">
        <v>151211</v>
      </c>
    </row>
    <row r="28">
      <c r="A28" s="4" t="inlineStr">
        <is>
          <t>Notes payable, less current maturities (includes unamortized discount of $3,148 and $5,203 at December 31, 2023 and December 31, 2022, respectively)</t>
        </is>
      </c>
      <c r="B28" s="6" t="n">
        <v>473502</v>
      </c>
      <c r="C28" s="6" t="n">
        <v>511847</v>
      </c>
    </row>
    <row r="29">
      <c r="A29" s="4" t="inlineStr">
        <is>
          <t>Deferred revenue, noncurrent</t>
        </is>
      </c>
      <c r="B29" s="6" t="n">
        <v>3860</v>
      </c>
      <c r="C29" s="6" t="n">
        <v>4707</v>
      </c>
    </row>
    <row r="30">
      <c r="A30" s="4" t="inlineStr">
        <is>
          <t>Operating lease liabilities, noncurrent</t>
        </is>
      </c>
      <c r="B30" s="6" t="n">
        <v>1597</v>
      </c>
      <c r="C30" s="6" t="n">
        <v>4947</v>
      </c>
    </row>
    <row r="31">
      <c r="A31" s="4" t="inlineStr">
        <is>
          <t>Noncurrent deferred tax liability, net</t>
        </is>
      </c>
      <c r="B31" s="6" t="n">
        <v>16025</v>
      </c>
      <c r="C31" s="6" t="n">
        <v>18416</v>
      </c>
    </row>
    <row r="32">
      <c r="A32" s="4" t="inlineStr">
        <is>
          <t>Other long-term liabilities</t>
        </is>
      </c>
      <c r="B32" s="6" t="n">
        <v>461</v>
      </c>
      <c r="C32" s="6" t="n">
        <v>1170</v>
      </c>
    </row>
    <row r="33">
      <c r="A33" s="4" t="inlineStr">
        <is>
          <t>Total liabilities</t>
        </is>
      </c>
      <c r="B33" s="6" t="n">
        <v>626092</v>
      </c>
      <c r="C33" s="6" t="n">
        <v>692298</v>
      </c>
    </row>
    <row r="34">
      <c r="A34" s="4" t="inlineStr">
        <is>
          <t>Series A Convertible Preferred stock, 0.0001 par value; 5,000,000 shares authorized: 115,000 shares issued and outstanding as of December 31, 2023 and December 31, 2022, respectively</t>
        </is>
      </c>
      <c r="B34" s="6" t="n">
        <v>117638</v>
      </c>
      <c r="C34" s="6" t="n">
        <v>112291</v>
      </c>
    </row>
    <row r="35">
      <c r="A35" s="3" t="inlineStr">
        <is>
          <t>Stockholders’ equity:</t>
        </is>
      </c>
      <c r="B35" s="4" t="inlineStr">
        <is>
          <t xml:space="preserve"> </t>
        </is>
      </c>
      <c r="C35" s="4" t="inlineStr">
        <is>
          <t xml:space="preserve"> </t>
        </is>
      </c>
    </row>
    <row r="36">
      <c r="A36" s="4" t="inlineStr">
        <is>
          <t>Common stock, $0.0001 par value; $75,000,000 and 50,000,000 shares authorized as of December 31, 2023 and December 31, 2022, respectively; $29,908,407 and $32,221,855 shares issued and outstanding as of December 31, 2023 and December 31, 2022, respectively</t>
        </is>
      </c>
      <c r="B36" s="6" t="n">
        <v>3</v>
      </c>
      <c r="C36" s="6" t="n">
        <v>3</v>
      </c>
    </row>
    <row r="37">
      <c r="A37" s="4" t="inlineStr">
        <is>
          <t>Additional paid-in capital</t>
        </is>
      </c>
      <c r="B37" s="6" t="n">
        <v>608995</v>
      </c>
      <c r="C37" s="6" t="n">
        <v>606755</v>
      </c>
    </row>
    <row r="38">
      <c r="A38" s="4" t="inlineStr">
        <is>
          <t>Accumulated other comprehensive income</t>
        </is>
      </c>
      <c r="B38" s="6" t="n">
        <v>6168</v>
      </c>
      <c r="C38" s="6" t="n">
        <v>11110</v>
      </c>
    </row>
    <row r="39">
      <c r="A39" s="4" t="inlineStr">
        <is>
          <t>Accumulated deficit</t>
        </is>
      </c>
      <c r="B39" s="6" t="n">
        <v>-488872</v>
      </c>
      <c r="C39" s="6" t="n">
        <v>-308998</v>
      </c>
    </row>
    <row r="40">
      <c r="A40" s="4" t="inlineStr">
        <is>
          <t>Total stockholders’ equity</t>
        </is>
      </c>
      <c r="B40" s="6" t="n">
        <v>126294</v>
      </c>
      <c r="C40" s="6" t="n">
        <v>308870</v>
      </c>
    </row>
    <row r="41">
      <c r="A41" s="4" t="inlineStr">
        <is>
          <t>Total liabilities, convertible preferred stock and stockholders’ equity</t>
        </is>
      </c>
      <c r="B41" s="7" t="n">
        <v>870024</v>
      </c>
      <c r="C41" s="7" t="n">
        <v>1113459</v>
      </c>
    </row>
    <row r="42">
      <c r="A42" s="4" t="inlineStr">
        <is>
          <t>Common stock authorized (in shares)</t>
        </is>
      </c>
      <c r="B42" s="6" t="n">
        <v>75000000</v>
      </c>
      <c r="C42" s="6" t="n">
        <v>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on a recurring basis are summarized below (in thousands): Fair Value Measurements at December 31, 2023 Level 1 Level 2 Level 3 Total Assets: Cash equivalents - money market funds $ 211,661 $ — $ — $ 211,661 Interest rate swaps $ — $ 14,270 $ — $ 14,270 Total $ 211,661 $ 14,270 $ — $ 225,931 Fair Value Measurements at December 31, 2022 Level 1 Level 2 Level 3 Total Assets: Cash equivalents - money market funds $ 172,849 $ — $ — $ 172,849 Interest rate swaps — 41,168 — 41,168 Total $ 172,849 $ 41,168 $ — $ 214,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ompany’s Goodwill balance for each of the two years in the period ended December 31, 2023 are summarized in the table below (in thousands): Balance at December 31, 2021 $ 457,472 Acquired in business combinations 48,768 Adjustment related to prior year business combinations 1,466 Adjustment related to finalization of current year business combinations 109 Impairment of goodwill (12,500) Foreign currency translation adjustment (18,272) Balance at December 31, 2022 $ 477,043 Adjustment related to prior year business combinations 415 Impairment of goodwill (128,755) Foreign currency translation adjustment 5,075 Balance at December 31, 2023 $ 353,778 </t>
        </is>
      </c>
    </row>
    <row r="5">
      <c r="A5" s="4" t="inlineStr">
        <is>
          <t>Schedule of Finite-Lived Intangible Assets</t>
        </is>
      </c>
      <c r="B5" s="4" t="inlineStr">
        <is>
          <t xml:space="preserve">The following is a summary of the Company’s Intangible assets, net (in thousands): Estimated Useful Gross Accumulated Net Carrying December 31, 2023 Customer relationships 1-10 $ 378,923 $ 222,436 $ 156,487 Trade name 1.5-10 10,012 7,862 2,150 Developed technology 4-9 94,103 70,582 23,521 Favorable leases 6.3 $ 280 $ 89 $ 191 Total intangible assets $ 483,318 $ 300,969 $ 182,349 Estimated Useful Gross Accumulated Net Carrying December 31, 2022 Customer relationships 1-10 $ 372,162 $ 162,995 $ 209,167 Trade name 1.5-10 9,837 6,728 3,109 Developed technology 4-9 92,585 56,240 36,345 Favorable leases 6.3 273 43 230 Total intangible assets $ 474,857 $ 226,006 $ 248,851 </t>
        </is>
      </c>
    </row>
    <row r="6">
      <c r="A6" s="4" t="inlineStr">
        <is>
          <t>Schedule of Finite-Lived Intangible Assets, Future Amortization Expense</t>
        </is>
      </c>
      <c r="B6" s="4" t="inlineStr">
        <is>
          <t xml:space="preserve">As of December 31, 2023, the estimated annual amortization expense for the next five years and thereafter is as follows (in thousands): Year ending December 31: Amortization 2024 $ 54,232 2025 39,163 2026 36,934 2027 28,028 2028 18,284 Thereafter 5,708 Total $ 182,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ntinuing Operations Before Income Taxes</t>
        </is>
      </c>
      <c r="B4" s="4" t="inlineStr">
        <is>
          <t>The Company's loss from continuing operations before income taxes was as follows (in thousands): Year Ended December 31, 2023 2022 2021 Loss before provision for income taxes: United States $ (117,208) $ (40,818) $ (53,981) Foreign (65,159) (29,336) (12,575) $ (182,367) $ (70,154) $ (66,556)</t>
        </is>
      </c>
    </row>
    <row r="5">
      <c r="A5" s="4" t="inlineStr">
        <is>
          <t>Schedule of Components of Income Tax (Benefit)</t>
        </is>
      </c>
      <c r="B5" s="4" t="inlineStr">
        <is>
          <t>The components of the provision (benefit) for income taxes attributable to continuing operations are as follows (in thousands): Year Ended December 31, 2023 2022 2021 Current Federal $ — $ — $ — State 901 971 363 Foreign 1,613 4,776 2,349 Total Current $ 2,514 $ 5,747 $ 2,712 Deferred Federal $ (468) $ 84 $ (5,180) State (771) 1,062 (1,033) Foreign (3,768) (8,634) (4,843) Total Deferred (5,007) (7,488) (11,056) (Benefit from) provision for income taxes $ (2,493) $ (1,741) $ (8,344)</t>
        </is>
      </c>
    </row>
    <row r="6">
      <c r="A6" s="4" t="inlineStr">
        <is>
          <t>Schedule of Deferred Tax Assets and Liabilities</t>
        </is>
      </c>
      <c r="B6" s="4" t="inlineStr">
        <is>
          <t>Significant components of the Company’s deferred taxes are as follows (in thousands): As of December 31, 2023 2022 2021 Deferred tax assets: Accrued expenses and allowances $ 583 $ 1,640 $ 2,197 Deferred revenue 571 608 536 Stock compensation 489 612 1,558 Net operating loss and tax credit carryforwards 40,222 52,149 53,388 Disallowed interest expense carryforwards 17,670 17,181 15,654 Capital expenses 66 295 321 Tax credit carryforwards — 348 — Lease liability 960 2,139 2,340 Unrealized losses — — 1,974 Research and development expenses 13,247 6,243 — Other 410 461 638 Valuation allowance (41,259) (20,482) (28,627) Net deferred tax assets $ 32,959 $ 61,194 $ 49,979 Deferred tax liabilities: Prepaid expenses $ — $ (161) $ (272) Intangible assets (36,342) (54,153) (59,092) Goodwill (2,850) (7,382) (6,570) Tax credit carryforwards (15) — (99) Right of use asset (670) (1,504) (1,330) Unrealized gains (4,049) (10,705) — Deferred commissions (5,003) (5,705) (5,409) Net deferred tax liabilities $ (48,929) $ (79,610) $ (72,772) Net deferred taxes $ (15,970) $ (18,416) $ (22,793)</t>
        </is>
      </c>
    </row>
    <row r="7">
      <c r="A7" s="4" t="inlineStr">
        <is>
          <t>Schedule of Effective Income Tax Rate Reconciliation</t>
        </is>
      </c>
      <c r="B7" s="4" t="inlineStr">
        <is>
          <t>The Company’s provision for income taxes differs from the expected tax expense (benefit) computed by applying the statutory federal income tax rate to income before taxes due to the following: Year Ended December 31, 2023 2022 2021 Federal statutory rate 21.0 % 21.0 % 21.0 % State taxes, net of federal benefit 1.1 % (0.2) % 1.5 % Tax credits — % 0.6 % 0.6 % Effect of foreign operations (0.4) % 0.1 % (0.6) % Stock compensation (2.2) % (9.5) % (5.4) % Disallowed excess executive compensation — % (0.6) % (5.3) % Goodwill impairment (12.5) % (3.6) % — % Permanent items and other (0.3) % (0.5) % 0.1 % Change in valuation allowance (5.9) % (6.9) % 1.1 % Change in tax rates 0.6 % 2.1 % (2.6) % Australia tax basis uplift — % — % 2.1 % 1.4 % 2.5 % 12.5 %</t>
        </is>
      </c>
    </row>
    <row r="8">
      <c r="A8" s="4" t="inlineStr">
        <is>
          <t>Schedule of Unrecognized Tax Benefits Roll Forward</t>
        </is>
      </c>
      <c r="B8" s="4" t="inlineStr">
        <is>
          <t xml:space="preserve">A reconciliation of the beginning and ending amount of unrecognized tax exposure is as follows (in thousands): Balance at December 31, 2021 $ 772 Additions for tax positions of prior years 45 Balance at December 31, 2022 $ 817 Reductions for tax positions of prior years (817) Balance at December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t December 31, 2023 and December 31, 2022 (in thousands): December 31, 2023 2022 Senior secured loans (includes unamortized discount of $5,376 and $7,467 based on an imputed interest rate of 7.6% and 5.8%, at December 31, 2023 and December 31, 2022, respectively) $ 476,674 $ 514,983 Less current maturities (3,172) (3,136) Total long-term debt $ 473,502 $ 511,847 </t>
        </is>
      </c>
    </row>
    <row r="5">
      <c r="A5" s="4" t="inlineStr">
        <is>
          <t>Schedule of Debt, Interest Rate Swap</t>
        </is>
      </c>
      <c r="B5" s="4" t="inlineStr">
        <is>
          <t xml:space="preserve">The impact of the Company’s derivative financial instruments on its consolidated statements of comprehensive loss was as follows (in thousands): Year Ended December 31 2023 2022 2021 Unrealized gain (loss) recognized in Other comprehensive income (loss) on interest rate swaps $ (6,434) $ 49,577 $ 21,623 Amounts reclassified from Accumulated other comprehensive income (loss) to interest expense, net (5,289) — — Total Other comprehensive income (loss) on interest rate swaps $ (11,723) $ 49,577 $ 21,623 </t>
        </is>
      </c>
    </row>
    <row r="6">
      <c r="A6" s="4" t="inlineStr">
        <is>
          <t>Schedule of Maturities of Long-term Debt</t>
        </is>
      </c>
      <c r="B6" s="4" t="inlineStr">
        <is>
          <t xml:space="preserve">Under the terms of the Credit Facility, future debt maturities of long-term debt excluding debt discounts at December 31, 2023 are as follows (in thousands): Year ending December 31: Amount 2024 $ 5,400 2025 5,400 2026 471,250 Total debt outstanding $ 482,050 Less unamortized discount 5,376 Total debt outstanding, net of discount $ 476,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 the computations of net loss per share: Year Ended December 31, (In thousands, except share and per share amounts) 2023 2022 2021 Numerators: Net loss $ (179,874) $ (68,413) $ (58,212) Preferred stock dividends and accretion (5,347) (1,846) — Net loss attributable to common stockholders $ (185,221) $ (70,259) $ (58,212) Denominator: Weighted–average common shares outstanding, basic and diluted 32,074,906 31,528,881 30,295,769 Net loss per common share, basic and diluted $ (5.77) $ (2.23) $ (1.92)</t>
        </is>
      </c>
    </row>
    <row r="5">
      <c r="A5" s="4" t="inlineStr">
        <is>
          <t>Schedule of Antidilutive Securities Excluded from Computation of Earnings Per Share</t>
        </is>
      </c>
      <c r="B5" s="4" t="inlineStr">
        <is>
          <t>The following table sets forth the anti-dilutive common share equivalents excluded from the weighted-average shares used to calculate diluted net loss per common share: Year Ended December 31, 2023 2022 2021 Stock options 149,914 154,321 227,605 Restricted stock units 1,758,847 1,509,273 1,379,747 Performance restricted stock units 100,000 93,750 63,537 Series A Preferred Stock on an as-converted basis (1) 6,982,493 6,676,923 — Total anti–dilutive common share equivalents 8,991,254 8,434,267 1,670,889 (1) Per ASU 2020-06, the Company is applying the if-converted method to calculated diluted earnings per share. As of December 31, 2023, the Series A Preferred Stock plus accumulated dividends totaled $122.2 million. The Series A Preferred Stock has a conversion price of $17.50 per share, as detailed in “ Note 12. Series A Convertible Preferred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lease expense were as follows (in thousands): Year Ended December 31, 2023 2022 Operating lease cost $ 3,243 3,959 Sublease income (1,762) (1,428) Total lease expense $ 1,481 2,531 Other information about lease amounts recognized on our consolidated financial statements is summarized as follows: Year Ended December 31, 2023 2022 Cash paid for amounts included in the measurement of lease liabilities (in thousands): Operating cash flows from operating leases $ 3,908 $ 4,658 Right-of-use assets obtained in exchange for lease obligations (in thousands): Operating leases $ 653 $ 1,943 Weighted average remaining lease term (in years): Operating leases 2.2 3.2 Weighted average discount rate Operating leases 6.2 % 5.4 %</t>
        </is>
      </c>
    </row>
    <row r="5">
      <c r="A5" s="4" t="inlineStr">
        <is>
          <t>Schedule of Lessee, Operating Lease, Liability, Maturity</t>
        </is>
      </c>
      <c r="B5" s="4" t="inlineStr">
        <is>
          <t xml:space="preserve">Future minimum payments for operating lease obligations and purchase commitments are as follows (in thousands): Operating 2024 $ 2,540 2025 1,013 2026 520 2027 122 2028 52 Thereafter 12 Total minimum lease payments 4,259 Less amount representing interest (311) Present value of lease liabilities $ 3,948 Operating lease liabilities, current 2,351 Operating lease liabilities, noncurrent 1,597 Total lease liabilities $ 3,948 </t>
        </is>
      </c>
    </row>
    <row r="6">
      <c r="A6" s="4" t="inlineStr">
        <is>
          <t>Schedule of Finance Lease, Liability, Maturity</t>
        </is>
      </c>
      <c r="B6" s="4" t="inlineStr">
        <is>
          <t xml:space="preserve">Future minimum payments for operating lease obligations and purchase commitments are as follows (in thousands): Operating 2024 $ 2,540 2025 1,013 2026 520 2027 122 2028 52 Thereafter 12 Total minimum lease payments 4,259 Less amount representing interest (311) Present value of lease liabilities $ 3,948 Operating lease liabilities, current 2,351 Operating lease liabilities, noncurrent 1,597 Total lease liabilities $ 3,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 Under Operating and Capital Lease Obligations</t>
        </is>
      </c>
      <c r="B4" s="4" t="inlineStr">
        <is>
          <t xml:space="preserve">Future minimum payments for purchase commitments are as follows (in thousands): Year Purchase Commitments 2024 $ 22,852 2025 7,326 Thereafter — Total minimum payments $ 30,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in thousands) at: December 31, 2023 2022 Equipment $ 5,722 $ 6,211 Furniture and fixtures 279 355 Leasehold improvements 836 1,037 Accumulated depreciation (4,905) (5,773) Property and equipment, net $ 1,932 $ 1,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 xml:space="preserve">The following table shows the ending balance of the components of accumulated other comprehensive loss, net of income taxes, in the stockholders’ equity section on our consolidated balance sheets at the dates indicated (in thousands): December 31, 2023 2022 Other comprehensive income (loss) Foreign currency translation adjustment $ (19,947) $ (22,632) Unrealized translation loss on intercompany loans with foreign subsidiaries, net of taxes (3,330) (7,426) Unrealized gain on interest rate swaps 14,270 41,168 Realized gain on interest rate swap sale, net of amounts reclassified into interest expense, net 15,175 — Total accumulated other comprehensive income (loss) $ 6,168 $ 11,110 </t>
        </is>
      </c>
    </row>
    <row r="5">
      <c r="A5" s="4" t="inlineStr">
        <is>
          <t>Schedule of Allocated Share-Based Compensation Expense</t>
        </is>
      </c>
      <c r="B5" s="4" t="inlineStr">
        <is>
          <t>The Company recognized share-based compensation expense from all awards in the following expense categories (in thousands): Year Ended December 31, 2023 2022 2021 Cost of revenue $ 952 $ 1,984 $ 2,088 Research and development 2,463 2,733 3,085 Sales and marketing 2,059 4,239 5,957 General and administrative (1) 17,400 32,646 42,743 Total $ 22,874 $ 41,602 $ 53,873 (1) For the year ended December 31, 2021, a former executive resigned from his positions that resulted in stock-based compensation of $6.3 million related to the acceleration and deemed modification of the unvested portion of grants held at the time of transition. In accordance with ASC 718, Compensation—Stock Compensation , the fair value of these awards were modified and all related expense accelerated on the date of modification as a result of the reduction in required service.</t>
        </is>
      </c>
    </row>
    <row r="6">
      <c r="A6" s="4" t="inlineStr">
        <is>
          <t>Schedule of PRSU Activity</t>
        </is>
      </c>
      <c r="B6" s="4" t="inlineStr">
        <is>
          <t>The following table summarizes PRSU and RSU activity during the year ended December 31, 2023 : Number of Units Weighted-Average Grant Date Fair Value Unvested restricted units outstanding as of December 31, 2022 1,603,023 $ 21.33 Granted 1,850,357 7.66 Vested (1,189,806) 17.72 Forfeited (1) (404,727) 22.60 Unvested restricted units outstanding as of December 31, 2023 1,858,847 $ 9.76 (1) Includes forfeited awards related to the 2022 PRSUs. At June 30, 2023, or the end of the performance period for the 2022 PRSUs, none of the awards vested.</t>
        </is>
      </c>
    </row>
    <row r="7">
      <c r="A7" s="4" t="inlineStr">
        <is>
          <t>Schedule of RSU activity</t>
        </is>
      </c>
      <c r="B7" s="4" t="inlineStr">
        <is>
          <t>The following table summarizes PRSU and RSU activity during the year ended December 31, 2023 : Number of Units Weighted-Average Grant Date Fair Value Unvested restricted units outstanding as of December 31, 2022 1,603,023 $ 21.33 Granted 1,850,357 7.66 Vested (1,189,806) 17.72 Forfeited (1) (404,727) 22.60 Unvested restricted units outstanding as of December 31, 2023 1,858,847 $ 9.76 (1) Includes forfeited awards related to the 2022 PRSUs. At June 30, 2023, or the end of the performance period for the 2022 PRSUs, none of the awards vested.</t>
        </is>
      </c>
    </row>
    <row r="8">
      <c r="A8" s="4" t="inlineStr">
        <is>
          <t>Schedule of Valuation Assumptions</t>
        </is>
      </c>
      <c r="B8" s="4" t="inlineStr">
        <is>
          <t>Significant assumptions used in the Monte Carlo simulation model for the PRSUs granted during the year ended December 31, 2023 and year ended December 31, 2022 are as follows: December 31, 2023 December 31, 2022 Expected volatility 55.5% 49.5% Risk-free interest rate 4.4% 0.7% Remaining performance period (in years) 2.86 1.46 Dividend yield — —</t>
        </is>
      </c>
    </row>
    <row r="9">
      <c r="A9" s="4" t="inlineStr">
        <is>
          <t>Schedule of Stock Option Activity</t>
        </is>
      </c>
      <c r="B9" s="4" t="inlineStr">
        <is>
          <t xml:space="preserve">Stock option activity during the year ended December 31, 2023 is as follows: Number of Weighted– Weighted– Aggregate Intrinsic Value (in thousands) Outstanding at December 31, 2022 154,321 $ 11.19 Options granted — — Options exercised (3,026) 1.78 Options forfeited Options expired (1,381) 4.42 Outstanding at December 31, 2023 149,914 $ 11.44 2.38 $ — Options vested and expected to vest at December 31, 2023 149,914 $ 11.44 2.39 $ — Options vested and exercisable at December 31, 2023 149,914 $ 11.44 2.3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Commissions</t>
        </is>
      </c>
      <c r="B4" s="4" t="inlineStr">
        <is>
          <t xml:space="preserve">The following table presents the activity impacting deferred commissions for the year ended December 31, 2023 (in thousands): Deferred Commissions Deferred commissions balance at December 31, 2022 $ 24,755 Capitalized deferred commissions 11,350 Amortization of deferred commissions (13,108) Deferred commissions balance at December 31, 2023 $ 22,997 </t>
        </is>
      </c>
    </row>
    <row r="5">
      <c r="A5" s="4" t="inlineStr">
        <is>
          <t>Schedule of Disaggregation of Revenue</t>
        </is>
      </c>
      <c r="B5" s="4" t="inlineStr">
        <is>
          <t xml:space="preserve">The Company has operations primarily in the U.S., United Kingdom and Canada. Information about these operations is presented below (in thousands): Year Ended December 31, 2023 2022 2021 Revenues: Subscription and support: United States $ 201,252 $ 211,440 $ 205,882 United Kingdom 37,004 41,728 45,673 Canada 13,644 17,304 13,870 Other International 29,654 27,415 22,196 Total subscription and support revenue 281,554 297,887 287,621 Perpetual license: United States 2,654 3,284 1,840 United Kingdom 589 425 11 Canada 199 264 109 Other International 2,635 2,975 190 Total perpetual license revenue 6,077 6,948 2,150 Professional services: United States 5,961 6,871 8,104 United Kingdom 1,318 2,269 2,666 Canada 827 947 410 Other International 2,115 2,381 1,065 Total professional service revenue 10,221 12,468 12,245 Total revenue $ 297,852 $ 317,303 $ 302,0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Unamortized discount, current</t>
        </is>
      </c>
      <c r="B3" s="7" t="n">
        <v>2228</v>
      </c>
      <c r="C3" s="7" t="n">
        <v>2264</v>
      </c>
    </row>
    <row r="4">
      <c r="A4" s="4" t="inlineStr">
        <is>
          <t>Unamortized discount, noncurrent</t>
        </is>
      </c>
      <c r="B4" s="7" t="n">
        <v>3148</v>
      </c>
      <c r="C4" s="7" t="n">
        <v>5203</v>
      </c>
    </row>
    <row r="5">
      <c r="A5" s="4" t="inlineStr">
        <is>
          <t>Series A convertible preferred stock, par value (in dollars per share)</t>
        </is>
      </c>
      <c r="B5" s="8" t="n">
        <v>0.0001</v>
      </c>
      <c r="C5" s="8" t="n">
        <v>0.0001</v>
      </c>
    </row>
    <row r="6">
      <c r="A6" s="4" t="inlineStr">
        <is>
          <t>Series A convertible preferred stock, authorized (in shares)</t>
        </is>
      </c>
      <c r="B6" s="6" t="n">
        <v>5000000</v>
      </c>
      <c r="C6" s="6" t="n">
        <v>5000000</v>
      </c>
    </row>
    <row r="7">
      <c r="A7" s="4" t="inlineStr">
        <is>
          <t>Series A convertible preferred stock, issued (in shares)</t>
        </is>
      </c>
      <c r="B7" s="6" t="n">
        <v>115000</v>
      </c>
      <c r="C7" s="6" t="n">
        <v>115000</v>
      </c>
    </row>
    <row r="8">
      <c r="A8" s="4" t="inlineStr">
        <is>
          <t>Series A convertible preferred stock, outstanding (in shares)</t>
        </is>
      </c>
      <c r="B8" s="6" t="n">
        <v>115000</v>
      </c>
      <c r="C8" s="6" t="n">
        <v>115000</v>
      </c>
    </row>
    <row r="9">
      <c r="A9" s="4" t="inlineStr">
        <is>
          <t>Common stock, par value (in dollars per share)</t>
        </is>
      </c>
      <c r="B9" s="8" t="n">
        <v>0.0001</v>
      </c>
      <c r="C9" s="8" t="n">
        <v>0.0001</v>
      </c>
    </row>
    <row r="10">
      <c r="A10" s="4" t="inlineStr">
        <is>
          <t>Common stock authorized (in shares)</t>
        </is>
      </c>
      <c r="B10" s="6" t="n">
        <v>75000000</v>
      </c>
      <c r="C10" s="6" t="n">
        <v>50000000</v>
      </c>
    </row>
    <row r="11">
      <c r="A11" s="4" t="inlineStr">
        <is>
          <t>Common stock issued (in shares)</t>
        </is>
      </c>
      <c r="B11" s="6" t="n">
        <v>29908407</v>
      </c>
      <c r="C11" s="6" t="n">
        <v>32221855</v>
      </c>
    </row>
    <row r="12">
      <c r="A12" s="4" t="inlineStr">
        <is>
          <t>Common stock outstanding (in shares)</t>
        </is>
      </c>
      <c r="B12" s="6" t="n">
        <v>29908407</v>
      </c>
      <c r="C12" s="6" t="n">
        <v>322218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nd Long Lived Assets by Geographical Area</t>
        </is>
      </c>
      <c r="B4" s="4" t="inlineStr">
        <is>
          <t xml:space="preserve">December 31, 2023 2022 Identifiable long-lived assets: United States $ 713 $ 879 United Kingdom 152 252 Canada 680 390 Other International 387 309 Total identifiable long-lived assets $ 1,932 $ 1,8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Organization and Nature of Operations (Details)</t>
        </is>
      </c>
      <c r="B1" s="2" t="inlineStr">
        <is>
          <t>12 Months Ended</t>
        </is>
      </c>
    </row>
    <row r="2">
      <c r="B2" s="2" t="inlineStr">
        <is>
          <t>Dec. 31, 2023 acquisition</t>
        </is>
      </c>
    </row>
    <row r="3">
      <c r="A3" s="3" t="inlineStr">
        <is>
          <t>Organization, Consolidation and Presentation of Financial Statements [Abstract]</t>
        </is>
      </c>
      <c r="B3" s="4" t="inlineStr">
        <is>
          <t xml:space="preserve"> </t>
        </is>
      </c>
    </row>
    <row r="4">
      <c r="A4" s="4" t="inlineStr">
        <is>
          <t>Number of acquisitions</t>
        </is>
      </c>
      <c r="B4" s="6" t="n">
        <v>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22" customWidth="1" min="3" max="3"/>
    <col width="55" customWidth="1" min="4" max="4"/>
    <col width="40" customWidth="1" min="5" max="5"/>
    <col width="29" customWidth="1" min="6" max="6"/>
    <col width="22" customWidth="1" min="7" max="7"/>
    <col width="25" customWidth="1" min="8" max="8"/>
    <col width="21" customWidth="1" min="9" max="9"/>
    <col width="22" customWidth="1" min="10" max="10"/>
    <col width="14" customWidth="1" min="11" max="11"/>
  </cols>
  <sheetData>
    <row r="1">
      <c r="A1" s="1" t="inlineStr">
        <is>
          <t>Basis of Presentation and Summary of Significant Accounting Policies - Additional Information (Details)</t>
        </is>
      </c>
      <c r="C1" s="2" t="inlineStr">
        <is>
          <t>1 Months Ended</t>
        </is>
      </c>
      <c r="D1" s="2" t="inlineStr">
        <is>
          <t>12 Months Ended</t>
        </is>
      </c>
    </row>
    <row r="2">
      <c r="B2" s="2" t="inlineStr">
        <is>
          <t>Aug. 23, 2022</t>
        </is>
      </c>
      <c r="C2" s="2" t="inlineStr">
        <is>
          <t>Aug. 31, 2022 USD ($)</t>
        </is>
      </c>
      <c r="D2" s="2" t="inlineStr">
        <is>
          <t>Dec. 31, 2023 USD ($) reporting_unit $ / shares shares</t>
        </is>
      </c>
      <c r="E2" s="2" t="inlineStr">
        <is>
          <t>Dec. 31, 2022 USD ($) $ / shares shares</t>
        </is>
      </c>
      <c r="F2" s="2" t="inlineStr">
        <is>
          <t>Dec. 31, 2021 USD ($) shares</t>
        </is>
      </c>
      <c r="G2" s="2" t="inlineStr">
        <is>
          <t>Aug. 31, 2023 USD ($)</t>
        </is>
      </c>
      <c r="H2" s="2" t="inlineStr">
        <is>
          <t>Jul. 14, 2022 $ / shares</t>
        </is>
      </c>
      <c r="I2" s="2" t="inlineStr">
        <is>
          <t>Dec. 31, 2020 shares</t>
        </is>
      </c>
      <c r="J2" s="2" t="inlineStr">
        <is>
          <t>Dec. 31, 2019 USD ($)</t>
        </is>
      </c>
      <c r="K2" s="2" t="inlineStr">
        <is>
          <t>Aug. 0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units | reporting_uni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pitalized computer software, additions</t>
        </is>
      </c>
      <c r="B5" s="4" t="inlineStr">
        <is>
          <t xml:space="preserve"> </t>
        </is>
      </c>
      <c r="C5" s="4" t="inlineStr">
        <is>
          <t xml:space="preserve"> </t>
        </is>
      </c>
      <c r="D5" s="7" t="n">
        <v>0</v>
      </c>
      <c r="E5" s="7" t="n">
        <v>0</v>
      </c>
      <c r="F5" s="7"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carrying value of capitalized implementations cost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rite off of deferred financing costs</t>
        </is>
      </c>
      <c r="B7" s="4" t="inlineStr">
        <is>
          <t xml:space="preserve"> </t>
        </is>
      </c>
      <c r="C7" s="4" t="inlineStr">
        <is>
          <t xml:space="preserve"> </t>
        </is>
      </c>
      <c r="D7" s="7" t="n">
        <v>0</v>
      </c>
      <c r="E7" s="7"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A convertible preferred stock, issued (in shares) | shares</t>
        </is>
      </c>
      <c r="B8" s="4" t="inlineStr">
        <is>
          <t xml:space="preserve"> </t>
        </is>
      </c>
      <c r="C8" s="4" t="inlineStr">
        <is>
          <t xml:space="preserve"> </t>
        </is>
      </c>
      <c r="D8" s="6" t="n">
        <v>115000</v>
      </c>
      <c r="E8" s="6" t="n">
        <v>11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A convertible preferred stock, outstanding (in shares) | shares</t>
        </is>
      </c>
      <c r="B9" s="4" t="inlineStr">
        <is>
          <t xml:space="preserve"> </t>
        </is>
      </c>
      <c r="C9" s="4" t="inlineStr">
        <is>
          <t xml:space="preserve"> </t>
        </is>
      </c>
      <c r="D9" s="6" t="n">
        <v>115000</v>
      </c>
      <c r="E9" s="6" t="n">
        <v>115000</v>
      </c>
      <c r="F9" s="6" t="n">
        <v>0</v>
      </c>
      <c r="G9" s="4" t="inlineStr">
        <is>
          <t xml:space="preserve"> </t>
        </is>
      </c>
      <c r="H9" s="4" t="inlineStr">
        <is>
          <t xml:space="preserve"> </t>
        </is>
      </c>
      <c r="I9" s="6" t="n">
        <v>0</v>
      </c>
      <c r="J9" s="4" t="inlineStr">
        <is>
          <t xml:space="preserve"> </t>
        </is>
      </c>
      <c r="K9" s="4" t="inlineStr">
        <is>
          <t xml:space="preserve"> </t>
        </is>
      </c>
    </row>
    <row r="10">
      <c r="A10" s="4" t="inlineStr">
        <is>
          <t>Series A convertible preferred stock, par value (in dollars per share) | $ / shares</t>
        </is>
      </c>
      <c r="B10" s="4" t="inlineStr">
        <is>
          <t xml:space="preserve"> </t>
        </is>
      </c>
      <c r="C10" s="4" t="inlineStr">
        <is>
          <t xml:space="preserve"> </t>
        </is>
      </c>
      <c r="D10" s="8" t="n">
        <v>0.0001</v>
      </c>
      <c r="E10" s="8" t="n">
        <v>0.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mporary equity, carrying amount, attributable to parent</t>
        </is>
      </c>
      <c r="B11" s="4" t="inlineStr">
        <is>
          <t xml:space="preserve"> </t>
        </is>
      </c>
      <c r="C11" s="4" t="inlineStr">
        <is>
          <t xml:space="preserve"> </t>
        </is>
      </c>
      <c r="D11" s="7" t="n">
        <v>117638000</v>
      </c>
      <c r="E11" s="7" t="n">
        <v>11229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vertising expenses</t>
        </is>
      </c>
      <c r="B12" s="4" t="inlineStr">
        <is>
          <t xml:space="preserve"> </t>
        </is>
      </c>
      <c r="C12" s="4" t="inlineStr">
        <is>
          <t xml:space="preserve"> </t>
        </is>
      </c>
      <c r="D12" s="6" t="n">
        <v>2000000</v>
      </c>
      <c r="E12" s="6" t="n">
        <v>800000</v>
      </c>
      <c r="F12" s="7" t="n">
        <v>9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ax liability accrued in anticipation of future dividends from foreign subsidiari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ign currency transaction gains (losses)</t>
        </is>
      </c>
      <c r="B14" s="4" t="inlineStr">
        <is>
          <t xml:space="preserve"> </t>
        </is>
      </c>
      <c r="C14" s="4" t="inlineStr">
        <is>
          <t xml:space="preserve"> </t>
        </is>
      </c>
      <c r="D14" s="6" t="n">
        <v>538000</v>
      </c>
      <c r="E14" s="6" t="n">
        <v>12000</v>
      </c>
      <c r="F14" s="6" t="n">
        <v>-2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slation gains (losses)</t>
        </is>
      </c>
      <c r="B17" s="4" t="inlineStr">
        <is>
          <t xml:space="preserve"> </t>
        </is>
      </c>
      <c r="C17" s="4" t="inlineStr">
        <is>
          <t xml:space="preserve"> </t>
        </is>
      </c>
      <c r="D17" s="6" t="n">
        <v>4100000</v>
      </c>
      <c r="E17" s="6" t="n">
        <v>-10000000</v>
      </c>
      <c r="F17" s="6" t="n">
        <v>-6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Expens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eign currency transaction gains (losses)</t>
        </is>
      </c>
      <c r="B20" s="4" t="inlineStr">
        <is>
          <t xml:space="preserve"> </t>
        </is>
      </c>
      <c r="C20" s="4" t="inlineStr">
        <is>
          <t xml:space="preserve"> </t>
        </is>
      </c>
      <c r="D20" s="6" t="n">
        <v>300000</v>
      </c>
      <c r="E20" s="6" t="n">
        <v>-1000000</v>
      </c>
      <c r="F20" s="7" t="n">
        <v>486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A convertible preferred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001</v>
      </c>
      <c r="I23" s="4" t="inlineStr">
        <is>
          <t xml:space="preserve"> </t>
        </is>
      </c>
      <c r="J23" s="4" t="inlineStr">
        <is>
          <t xml:space="preserve"> </t>
        </is>
      </c>
      <c r="K23" s="4" t="inlineStr">
        <is>
          <t xml:space="preserve"> </t>
        </is>
      </c>
    </row>
    <row r="24">
      <c r="A24" s="4" t="inlineStr">
        <is>
          <t>Temporary equity, stock issued during period, value, new issues,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00</v>
      </c>
      <c r="I24" s="4" t="inlineStr">
        <is>
          <t xml:space="preserve"> </t>
        </is>
      </c>
      <c r="J24" s="4" t="inlineStr">
        <is>
          <t xml:space="preserve"> </t>
        </is>
      </c>
      <c r="K24" s="4" t="inlineStr">
        <is>
          <t xml:space="preserve"> </t>
        </is>
      </c>
    </row>
    <row r="25">
      <c r="A25" s="4" t="inlineStr">
        <is>
          <t>Sale of stock, consideration received on transaction</t>
        </is>
      </c>
      <c r="B25" s="4" t="inlineStr">
        <is>
          <t xml:space="preserve"> </t>
        </is>
      </c>
      <c r="C25" s="7" t="n">
        <v>11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mporary equity, carrying amount, attributable to parent</t>
        </is>
      </c>
      <c r="B26" s="4" t="inlineStr">
        <is>
          <t xml:space="preserve"> </t>
        </is>
      </c>
      <c r="C26" s="4" t="inlineStr">
        <is>
          <t xml:space="preserve"> </t>
        </is>
      </c>
      <c r="D26" s="7" t="n">
        <v>117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A Preferred Stock | Before Seven Year Annivers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mporary equity dividend rate percentage</t>
        </is>
      </c>
      <c r="B29" s="4" t="inlineStr">
        <is>
          <t xml:space="preserve"> </t>
        </is>
      </c>
      <c r="C29" s="4" t="inlineStr">
        <is>
          <t xml:space="preserve"> </t>
        </is>
      </c>
      <c r="D29" s="10" t="n">
        <v>0.0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A Preferred Stock | After Seven Year Annivers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mporary equity dividend rate percentage</t>
        </is>
      </c>
      <c r="B32" s="11" t="n">
        <v>0.0700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swa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swap asset</t>
        </is>
      </c>
      <c r="B35" s="4" t="inlineStr">
        <is>
          <t xml:space="preserve"> </t>
        </is>
      </c>
      <c r="C35" s="4" t="inlineStr">
        <is>
          <t xml:space="preserve"> </t>
        </is>
      </c>
      <c r="D35" s="7" t="n">
        <v>143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swap liabilities</t>
        </is>
      </c>
      <c r="B36" s="4" t="inlineStr">
        <is>
          <t xml:space="preserve"> </t>
        </is>
      </c>
      <c r="C36" s="4" t="inlineStr">
        <is>
          <t xml:space="preserve"> </t>
        </is>
      </c>
      <c r="D36" s="4" t="inlineStr">
        <is>
          <t xml:space="preserve"> </t>
        </is>
      </c>
      <c r="E36" s="6" t="n">
        <v>41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e face amount</t>
        </is>
      </c>
      <c r="B39" s="4" t="inlineStr">
        <is>
          <t xml:space="preserve"> </t>
        </is>
      </c>
      <c r="C39" s="4" t="inlineStr">
        <is>
          <t xml:space="preserve"> </t>
        </is>
      </c>
      <c r="D39" s="7" t="n">
        <v>258500000</v>
      </c>
      <c r="E39" s="7" t="n">
        <v>522500000</v>
      </c>
      <c r="F39" s="4" t="inlineStr">
        <is>
          <t xml:space="preserve"> </t>
        </is>
      </c>
      <c r="G39" s="7" t="n">
        <v>259900000</v>
      </c>
      <c r="H39" s="4" t="inlineStr">
        <is>
          <t xml:space="preserve"> </t>
        </is>
      </c>
      <c r="I39" s="4" t="inlineStr">
        <is>
          <t xml:space="preserve"> </t>
        </is>
      </c>
      <c r="J39" s="7" t="n">
        <v>540000000</v>
      </c>
      <c r="K39" s="4" t="inlineStr">
        <is>
          <t xml:space="preserve"> </t>
        </is>
      </c>
    </row>
    <row r="40">
      <c r="A40" s="4" t="inlineStr">
        <is>
          <t>Stated 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054</v>
      </c>
      <c r="K40" s="4" t="inlineStr">
        <is>
          <t xml:space="preserve"> </t>
        </is>
      </c>
    </row>
    <row r="41">
      <c r="A41" s="4" t="inlineStr">
        <is>
          <t>Credit Facility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e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90000000</v>
      </c>
      <c r="K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54</v>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holdback, payment period (in months)</t>
        </is>
      </c>
      <c r="B47" s="4" t="inlineStr">
        <is>
          <t xml:space="preserve"> </t>
        </is>
      </c>
      <c r="C47" s="4" t="inlineStr">
        <is>
          <t xml:space="preserve"> </t>
        </is>
      </c>
      <c r="D47" s="4" t="inlineStr">
        <is>
          <t>12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arnout payment, payment period (in months)</t>
        </is>
      </c>
      <c r="B48" s="4" t="inlineStr">
        <is>
          <t xml:space="preserve"> </t>
        </is>
      </c>
      <c r="C48" s="4" t="inlineStr">
        <is>
          <t xml:space="preserve"> </t>
        </is>
      </c>
      <c r="D48" s="4" t="inlineStr">
        <is>
          <t>6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holdback, payment period (in months)</t>
        </is>
      </c>
      <c r="B51" s="4" t="inlineStr">
        <is>
          <t xml:space="preserve"> </t>
        </is>
      </c>
      <c r="C51" s="4" t="inlineStr">
        <is>
          <t xml:space="preserve"> </t>
        </is>
      </c>
      <c r="D51" s="4" t="inlineStr">
        <is>
          <t>18 month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arnout payment, payment period (in months)</t>
        </is>
      </c>
      <c r="B52" s="4" t="inlineStr">
        <is>
          <t xml:space="preserve"> </t>
        </is>
      </c>
      <c r="C52" s="4" t="inlineStr">
        <is>
          <t xml:space="preserve"> </t>
        </is>
      </c>
      <c r="D52" s="4" t="inlineStr">
        <is>
          <t>18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1158</v>
      </c>
      <c r="C4" s="7" t="n">
        <v>1107</v>
      </c>
      <c r="D4" s="7" t="n">
        <v>1465</v>
      </c>
    </row>
    <row r="5">
      <c r="A5" s="4" t="inlineStr">
        <is>
          <t>Provision for credit losses</t>
        </is>
      </c>
      <c r="B5" s="6" t="n">
        <v>-569</v>
      </c>
      <c r="C5" s="6" t="n">
        <v>556</v>
      </c>
      <c r="D5" s="6" t="n">
        <v>694</v>
      </c>
    </row>
    <row r="6">
      <c r="A6" s="4" t="inlineStr">
        <is>
          <t>Writeoffs, net of recoveries and other</t>
        </is>
      </c>
      <c r="B6" s="6" t="n">
        <v>-17</v>
      </c>
      <c r="C6" s="6" t="n">
        <v>-505</v>
      </c>
      <c r="D6" s="6" t="n">
        <v>-1052</v>
      </c>
    </row>
    <row r="7">
      <c r="A7" s="4" t="inlineStr">
        <is>
          <t>Balance at end of year</t>
        </is>
      </c>
      <c r="B7" s="7" t="n">
        <v>572</v>
      </c>
      <c r="C7" s="7" t="n">
        <v>1158</v>
      </c>
      <c r="D7" s="7" t="n">
        <v>110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Estimated Useful Lives of Property and Equipment (Details)</t>
        </is>
      </c>
      <c r="B1" s="2" t="inlineStr">
        <is>
          <t>Dec. 31, 2023</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7 years</t>
        </is>
      </c>
    </row>
    <row r="5">
      <c r="A5" s="4" t="inlineStr">
        <is>
          <t>Minimum | Computer hardware and equipment</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 years</t>
        </is>
      </c>
    </row>
    <row r="8">
      <c r="A8" s="4" t="inlineStr">
        <is>
          <t>Minimum | Purchased software and licenses</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Maximum | Computer hardware and equipment</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5 years</t>
        </is>
      </c>
    </row>
    <row r="14">
      <c r="A14" s="4" t="inlineStr">
        <is>
          <t>Maximum | Purchased software and licenses</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quisitions - Additional Information (Details) - USD ($) $ in Thousands</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Acquired in business combinations</t>
        </is>
      </c>
      <c r="B4" s="7" t="n">
        <v>127400</v>
      </c>
      <c r="C4" s="7" t="n">
        <v>48768</v>
      </c>
      <c r="D4" s="4" t="inlineStr">
        <is>
          <t xml:space="preserve"> </t>
        </is>
      </c>
    </row>
    <row r="5">
      <c r="A5" s="4" t="inlineStr">
        <is>
          <t>Expected tax deductible amount of goodwill</t>
        </is>
      </c>
      <c r="B5" s="6" t="n">
        <v>6600</v>
      </c>
      <c r="C5" s="4" t="inlineStr">
        <is>
          <t xml:space="preserve"> </t>
        </is>
      </c>
      <c r="D5" s="4" t="inlineStr">
        <is>
          <t xml:space="preserve"> </t>
        </is>
      </c>
    </row>
    <row r="6">
      <c r="A6" s="4" t="inlineStr">
        <is>
          <t>Business acquisition, transaction costs</t>
        </is>
      </c>
      <c r="B6" s="7" t="n">
        <v>0</v>
      </c>
      <c r="C6" s="7" t="n">
        <v>4600</v>
      </c>
      <c r="D6" s="7" t="n">
        <v>6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Business Acquisitions, by Acquisition (Details) - USD ($) $ in Thousands</t>
        </is>
      </c>
      <c r="B1" s="2" t="inlineStr">
        <is>
          <t>Feb. 22, 2022</t>
        </is>
      </c>
      <c r="C1" s="2" t="inlineStr">
        <is>
          <t>Jan. 07, 2022</t>
        </is>
      </c>
      <c r="D1" s="2" t="inlineStr">
        <is>
          <t>Jun. 24, 2021</t>
        </is>
      </c>
      <c r="E1" s="2" t="inlineStr">
        <is>
          <t>Feb. 28, 2021</t>
        </is>
      </c>
      <c r="F1" s="2" t="inlineStr">
        <is>
          <t>Jan. 19, 2021</t>
        </is>
      </c>
      <c r="G1" s="2" t="inlineStr">
        <is>
          <t>Feb. 06, 2020</t>
        </is>
      </c>
    </row>
    <row r="2">
      <c r="A2" s="4" t="inlineStr">
        <is>
          <t>BA Insigh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7" t="n">
        <v>3335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oldback</t>
        </is>
      </c>
      <c r="B5" s="6" t="n">
        <v>6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orking capital and other adjustments</t>
        </is>
      </c>
      <c r="B7" s="6" t="n">
        <v>15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7" t="n">
        <v>3558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holdback, payment period (in months)</t>
        </is>
      </c>
      <c r="B9" s="4" t="inlineStr">
        <is>
          <t>15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bjectif Lu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4" t="inlineStr">
        <is>
          <t xml:space="preserve"> </t>
        </is>
      </c>
      <c r="C12" s="7" t="n">
        <v>29750</v>
      </c>
      <c r="D12" s="4" t="inlineStr">
        <is>
          <t xml:space="preserve"> </t>
        </is>
      </c>
      <c r="E12" s="4" t="inlineStr">
        <is>
          <t xml:space="preserve"> </t>
        </is>
      </c>
      <c r="F12" s="4" t="inlineStr">
        <is>
          <t xml:space="preserve"> </t>
        </is>
      </c>
      <c r="G12" s="4" t="inlineStr">
        <is>
          <t xml:space="preserve"> </t>
        </is>
      </c>
    </row>
    <row r="13">
      <c r="A13" s="4" t="inlineStr">
        <is>
          <t>Holdback</t>
        </is>
      </c>
      <c r="B13" s="4" t="inlineStr">
        <is>
          <t xml:space="preserve"> </t>
        </is>
      </c>
      <c r="C13" s="6" t="n">
        <v>5250</v>
      </c>
      <c r="D13" s="4" t="inlineStr">
        <is>
          <t xml:space="preserve"> </t>
        </is>
      </c>
      <c r="E13" s="4" t="inlineStr">
        <is>
          <t xml:space="preserve"> </t>
        </is>
      </c>
      <c r="F13" s="4" t="inlineStr">
        <is>
          <t xml:space="preserve"> </t>
        </is>
      </c>
      <c r="G13" s="4" t="inlineStr">
        <is>
          <t xml:space="preserve"> </t>
        </is>
      </c>
    </row>
    <row r="14">
      <c r="A14" s="4" t="inlineStr">
        <is>
          <t>Contingent consideration</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Working capital and other adjustments</t>
        </is>
      </c>
      <c r="B15" s="4" t="inlineStr">
        <is>
          <t xml:space="preserve"> </t>
        </is>
      </c>
      <c r="C15" s="6" t="n">
        <v>644</v>
      </c>
      <c r="D15" s="4" t="inlineStr">
        <is>
          <t xml:space="preserve"> </t>
        </is>
      </c>
      <c r="E15" s="4" t="inlineStr">
        <is>
          <t xml:space="preserve"> </t>
        </is>
      </c>
      <c r="F15" s="4" t="inlineStr">
        <is>
          <t xml:space="preserve"> </t>
        </is>
      </c>
      <c r="G15" s="4" t="inlineStr">
        <is>
          <t xml:space="preserve"> </t>
        </is>
      </c>
    </row>
    <row r="16">
      <c r="A16" s="4" t="inlineStr">
        <is>
          <t>Total consideration</t>
        </is>
      </c>
      <c r="B16" s="4" t="inlineStr">
        <is>
          <t xml:space="preserve"> </t>
        </is>
      </c>
      <c r="C16" s="7" t="n">
        <v>35644</v>
      </c>
      <c r="D16" s="4" t="inlineStr">
        <is>
          <t xml:space="preserve"> </t>
        </is>
      </c>
      <c r="E16" s="4" t="inlineStr">
        <is>
          <t xml:space="preserve"> </t>
        </is>
      </c>
      <c r="F16" s="4" t="inlineStr">
        <is>
          <t xml:space="preserve"> </t>
        </is>
      </c>
      <c r="G16" s="4" t="inlineStr">
        <is>
          <t xml:space="preserve"> </t>
        </is>
      </c>
    </row>
    <row r="17">
      <c r="A17" s="4" t="inlineStr">
        <is>
          <t>Cash holdback, payment period (in months)</t>
        </is>
      </c>
      <c r="B17" s="4" t="inlineStr">
        <is>
          <t xml:space="preserve"> </t>
        </is>
      </c>
      <c r="C17" s="4" t="inlineStr">
        <is>
          <t>12 months</t>
        </is>
      </c>
      <c r="D17" s="4" t="inlineStr">
        <is>
          <t xml:space="preserve"> </t>
        </is>
      </c>
      <c r="E17" s="4" t="inlineStr">
        <is>
          <t xml:space="preserve"> </t>
        </is>
      </c>
      <c r="F17" s="4" t="inlineStr">
        <is>
          <t xml:space="preserve"> </t>
        </is>
      </c>
      <c r="G17" s="4" t="inlineStr">
        <is>
          <t xml:space="preserve"> </t>
        </is>
      </c>
    </row>
    <row r="18">
      <c r="A18" s="4" t="inlineStr">
        <is>
          <t>Panviv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t>
        </is>
      </c>
      <c r="B20" s="4" t="inlineStr">
        <is>
          <t xml:space="preserve"> </t>
        </is>
      </c>
      <c r="C20" s="4" t="inlineStr">
        <is>
          <t xml:space="preserve"> </t>
        </is>
      </c>
      <c r="D20" s="7" t="n">
        <v>19931</v>
      </c>
      <c r="E20" s="4" t="inlineStr">
        <is>
          <t xml:space="preserve"> </t>
        </is>
      </c>
      <c r="F20" s="4" t="inlineStr">
        <is>
          <t xml:space="preserve"> </t>
        </is>
      </c>
      <c r="G20" s="4" t="inlineStr">
        <is>
          <t xml:space="preserve"> </t>
        </is>
      </c>
    </row>
    <row r="21">
      <c r="A21" s="4" t="inlineStr">
        <is>
          <t>Holdback</t>
        </is>
      </c>
      <c r="B21" s="4" t="inlineStr">
        <is>
          <t xml:space="preserve"> </t>
        </is>
      </c>
      <c r="C21" s="4" t="inlineStr">
        <is>
          <t xml:space="preserve"> </t>
        </is>
      </c>
      <c r="D21" s="6" t="n">
        <v>3517</v>
      </c>
      <c r="E21" s="4" t="inlineStr">
        <is>
          <t xml:space="preserve"> </t>
        </is>
      </c>
      <c r="F21" s="4" t="inlineStr">
        <is>
          <t xml:space="preserve"> </t>
        </is>
      </c>
      <c r="G21" s="4" t="inlineStr">
        <is>
          <t xml:space="preserve"> </t>
        </is>
      </c>
    </row>
    <row r="22">
      <c r="A22" s="4" t="inlineStr">
        <is>
          <t>Contingent consideration</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Working capital and other adjustments</t>
        </is>
      </c>
      <c r="B23" s="4" t="inlineStr">
        <is>
          <t xml:space="preserve"> </t>
        </is>
      </c>
      <c r="C23" s="4" t="inlineStr">
        <is>
          <t xml:space="preserve"> </t>
        </is>
      </c>
      <c r="D23" s="6" t="n">
        <v>379</v>
      </c>
      <c r="E23" s="4" t="inlineStr">
        <is>
          <t xml:space="preserve"> </t>
        </is>
      </c>
      <c r="F23" s="4" t="inlineStr">
        <is>
          <t xml:space="preserve"> </t>
        </is>
      </c>
      <c r="G23" s="4" t="inlineStr">
        <is>
          <t xml:space="preserve"> </t>
        </is>
      </c>
    </row>
    <row r="24">
      <c r="A24" s="4" t="inlineStr">
        <is>
          <t>Total consideration</t>
        </is>
      </c>
      <c r="B24" s="4" t="inlineStr">
        <is>
          <t xml:space="preserve"> </t>
        </is>
      </c>
      <c r="C24" s="4" t="inlineStr">
        <is>
          <t xml:space="preserve"> </t>
        </is>
      </c>
      <c r="D24" s="7" t="n">
        <v>23827</v>
      </c>
      <c r="E24" s="4" t="inlineStr">
        <is>
          <t xml:space="preserve"> </t>
        </is>
      </c>
      <c r="F24" s="4" t="inlineStr">
        <is>
          <t xml:space="preserve"> </t>
        </is>
      </c>
      <c r="G24" s="4" t="inlineStr">
        <is>
          <t xml:space="preserve"> </t>
        </is>
      </c>
    </row>
    <row r="25">
      <c r="A25" s="4" t="inlineStr">
        <is>
          <t>Cash holdback, payment period (in months)</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row>
    <row r="26">
      <c r="A26" s="4" t="inlineStr">
        <is>
          <t>BlueVen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t>
        </is>
      </c>
      <c r="B28" s="4" t="inlineStr">
        <is>
          <t xml:space="preserve"> </t>
        </is>
      </c>
      <c r="C28" s="4" t="inlineStr">
        <is>
          <t xml:space="preserve"> </t>
        </is>
      </c>
      <c r="D28" s="4" t="inlineStr">
        <is>
          <t xml:space="preserve"> </t>
        </is>
      </c>
      <c r="E28" s="7" t="n">
        <v>53535</v>
      </c>
      <c r="F28" s="4" t="inlineStr">
        <is>
          <t xml:space="preserve"> </t>
        </is>
      </c>
      <c r="G28" s="4" t="inlineStr">
        <is>
          <t xml:space="preserve"> </t>
        </is>
      </c>
    </row>
    <row r="29">
      <c r="A29" s="4" t="inlineStr">
        <is>
          <t>Holdback</t>
        </is>
      </c>
      <c r="B29" s="4" t="inlineStr">
        <is>
          <t xml:space="preserve"> </t>
        </is>
      </c>
      <c r="C29" s="4" t="inlineStr">
        <is>
          <t xml:space="preserve"> </t>
        </is>
      </c>
      <c r="D29" s="4" t="inlineStr">
        <is>
          <t xml:space="preserve"> </t>
        </is>
      </c>
      <c r="E29" s="6" t="n">
        <v>2429</v>
      </c>
      <c r="F29" s="4" t="inlineStr">
        <is>
          <t xml:space="preserve"> </t>
        </is>
      </c>
      <c r="G29" s="4" t="inlineStr">
        <is>
          <t xml:space="preserve"> </t>
        </is>
      </c>
    </row>
    <row r="30">
      <c r="A30" s="4" t="inlineStr">
        <is>
          <t>Contingent consideration</t>
        </is>
      </c>
      <c r="B30" s="4" t="inlineStr">
        <is>
          <t xml:space="preserve"> </t>
        </is>
      </c>
      <c r="C30" s="4" t="inlineStr">
        <is>
          <t xml:space="preserve"> </t>
        </is>
      </c>
      <c r="D30" s="4" t="inlineStr">
        <is>
          <t xml:space="preserve"> </t>
        </is>
      </c>
      <c r="E30" s="6" t="n">
        <v>2535</v>
      </c>
      <c r="F30" s="4" t="inlineStr">
        <is>
          <t xml:space="preserve"> </t>
        </is>
      </c>
      <c r="G30" s="4" t="inlineStr">
        <is>
          <t xml:space="preserve"> </t>
        </is>
      </c>
    </row>
    <row r="31">
      <c r="A31" s="4" t="inlineStr">
        <is>
          <t>Working capital and other adjustments</t>
        </is>
      </c>
      <c r="B31" s="4" t="inlineStr">
        <is>
          <t xml:space="preserve"> </t>
        </is>
      </c>
      <c r="C31" s="4" t="inlineStr">
        <is>
          <t xml:space="preserve"> </t>
        </is>
      </c>
      <c r="D31" s="4" t="inlineStr">
        <is>
          <t xml:space="preserve"> </t>
        </is>
      </c>
      <c r="E31" s="6" t="n">
        <v>-537</v>
      </c>
      <c r="F31" s="4" t="inlineStr">
        <is>
          <t xml:space="preserve"> </t>
        </is>
      </c>
      <c r="G31" s="4" t="inlineStr">
        <is>
          <t xml:space="preserve"> </t>
        </is>
      </c>
    </row>
    <row r="32">
      <c r="A32" s="4" t="inlineStr">
        <is>
          <t>Total consideration</t>
        </is>
      </c>
      <c r="B32" s="4" t="inlineStr">
        <is>
          <t xml:space="preserve"> </t>
        </is>
      </c>
      <c r="C32" s="4" t="inlineStr">
        <is>
          <t xml:space="preserve"> </t>
        </is>
      </c>
      <c r="D32" s="4" t="inlineStr">
        <is>
          <t xml:space="preserve"> </t>
        </is>
      </c>
      <c r="E32" s="7" t="n">
        <v>57962</v>
      </c>
      <c r="F32" s="4" t="inlineStr">
        <is>
          <t xml:space="preserve"> </t>
        </is>
      </c>
      <c r="G32" s="4" t="inlineStr">
        <is>
          <t xml:space="preserve"> </t>
        </is>
      </c>
    </row>
    <row r="33">
      <c r="A33" s="4" t="inlineStr">
        <is>
          <t>Cash holdback, payment period (in months)</t>
        </is>
      </c>
      <c r="B33" s="4" t="inlineStr">
        <is>
          <t xml:space="preserve"> </t>
        </is>
      </c>
      <c r="C33" s="4" t="inlineStr">
        <is>
          <t xml:space="preserve"> </t>
        </is>
      </c>
      <c r="D33" s="4" t="inlineStr">
        <is>
          <t xml:space="preserve"> </t>
        </is>
      </c>
      <c r="E33" s="4" t="inlineStr">
        <is>
          <t>18 months</t>
        </is>
      </c>
      <c r="F33" s="4" t="inlineStr">
        <is>
          <t xml:space="preserve"> </t>
        </is>
      </c>
      <c r="G33" s="4" t="inlineStr">
        <is>
          <t xml:space="preserve"> </t>
        </is>
      </c>
    </row>
    <row r="34">
      <c r="A34" s="4" t="inlineStr">
        <is>
          <t>Future earn out payments, maximum</t>
        </is>
      </c>
      <c r="B34" s="4" t="inlineStr">
        <is>
          <t xml:space="preserve"> </t>
        </is>
      </c>
      <c r="C34" s="4" t="inlineStr">
        <is>
          <t xml:space="preserve"> </t>
        </is>
      </c>
      <c r="D34" s="4" t="inlineStr">
        <is>
          <t xml:space="preserve"> </t>
        </is>
      </c>
      <c r="E34" s="7" t="n">
        <v>21700</v>
      </c>
      <c r="F34" s="4" t="inlineStr">
        <is>
          <t xml:space="preserve"> </t>
        </is>
      </c>
      <c r="G34" s="4" t="inlineStr">
        <is>
          <t xml:space="preserve"> </t>
        </is>
      </c>
    </row>
    <row r="35">
      <c r="A35" s="4" t="inlineStr">
        <is>
          <t>Second Stre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7" t="n">
        <v>25436</v>
      </c>
      <c r="G37" s="4" t="inlineStr">
        <is>
          <t xml:space="preserve"> </t>
        </is>
      </c>
    </row>
    <row r="38">
      <c r="A38" s="4" t="inlineStr">
        <is>
          <t>Holdback</t>
        </is>
      </c>
      <c r="B38" s="4" t="inlineStr">
        <is>
          <t xml:space="preserve"> </t>
        </is>
      </c>
      <c r="C38" s="4" t="inlineStr">
        <is>
          <t xml:space="preserve"> </t>
        </is>
      </c>
      <c r="D38" s="4" t="inlineStr">
        <is>
          <t xml:space="preserve"> </t>
        </is>
      </c>
      <c r="E38" s="4" t="inlineStr">
        <is>
          <t xml:space="preserve"> </t>
        </is>
      </c>
      <c r="F38" s="6" t="n">
        <v>5000</v>
      </c>
      <c r="G38" s="4" t="inlineStr">
        <is>
          <t xml:space="preserve"> </t>
        </is>
      </c>
    </row>
    <row r="39">
      <c r="A39" s="4" t="inlineStr">
        <is>
          <t>Contingent consideration</t>
        </is>
      </c>
      <c r="B39" s="4" t="inlineStr">
        <is>
          <t xml:space="preserve"> </t>
        </is>
      </c>
      <c r="C39" s="4" t="inlineStr">
        <is>
          <t xml:space="preserve"> </t>
        </is>
      </c>
      <c r="D39" s="4" t="inlineStr">
        <is>
          <t xml:space="preserve"> </t>
        </is>
      </c>
      <c r="E39" s="4" t="inlineStr">
        <is>
          <t xml:space="preserve"> </t>
        </is>
      </c>
      <c r="F39" s="6" t="n">
        <v>1650</v>
      </c>
      <c r="G39" s="4" t="inlineStr">
        <is>
          <t xml:space="preserve"> </t>
        </is>
      </c>
    </row>
    <row r="40">
      <c r="A40" s="4" t="inlineStr">
        <is>
          <t>Working capital and other adjustments</t>
        </is>
      </c>
      <c r="B40" s="4" t="inlineStr">
        <is>
          <t xml:space="preserve"> </t>
        </is>
      </c>
      <c r="C40" s="4" t="inlineStr">
        <is>
          <t xml:space="preserve"> </t>
        </is>
      </c>
      <c r="D40" s="4" t="inlineStr">
        <is>
          <t xml:space="preserve"> </t>
        </is>
      </c>
      <c r="E40" s="4" t="inlineStr">
        <is>
          <t xml:space="preserve"> </t>
        </is>
      </c>
      <c r="F40" s="6" t="n">
        <v>-1365</v>
      </c>
      <c r="G40" s="4" t="inlineStr">
        <is>
          <t xml:space="preserve"> </t>
        </is>
      </c>
    </row>
    <row r="41">
      <c r="A41" s="4" t="inlineStr">
        <is>
          <t>Total consideration</t>
        </is>
      </c>
      <c r="B41" s="4" t="inlineStr">
        <is>
          <t xml:space="preserve"> </t>
        </is>
      </c>
      <c r="C41" s="4" t="inlineStr">
        <is>
          <t xml:space="preserve"> </t>
        </is>
      </c>
      <c r="D41" s="4" t="inlineStr">
        <is>
          <t xml:space="preserve"> </t>
        </is>
      </c>
      <c r="E41" s="4" t="inlineStr">
        <is>
          <t xml:space="preserve"> </t>
        </is>
      </c>
      <c r="F41" s="7" t="n">
        <v>30721</v>
      </c>
      <c r="G41" s="4" t="inlineStr">
        <is>
          <t xml:space="preserve"> </t>
        </is>
      </c>
    </row>
    <row r="42">
      <c r="A42" s="4" t="inlineStr">
        <is>
          <t>Cash holdback, payment period (in months)</t>
        </is>
      </c>
      <c r="B42" s="4" t="inlineStr">
        <is>
          <t xml:space="preserve"> </t>
        </is>
      </c>
      <c r="C42" s="4" t="inlineStr">
        <is>
          <t xml:space="preserve"> </t>
        </is>
      </c>
      <c r="D42" s="4" t="inlineStr">
        <is>
          <t xml:space="preserve"> </t>
        </is>
      </c>
      <c r="E42" s="4" t="inlineStr">
        <is>
          <t xml:space="preserve"> </t>
        </is>
      </c>
      <c r="F42" s="4" t="inlineStr">
        <is>
          <t>12 months</t>
        </is>
      </c>
      <c r="G42" s="4" t="inlineStr">
        <is>
          <t xml:space="preserve"> </t>
        </is>
      </c>
    </row>
    <row r="43">
      <c r="A43" s="4" t="inlineStr">
        <is>
          <t>Future earn out payments, maximum</t>
        </is>
      </c>
      <c r="B43" s="4" t="inlineStr">
        <is>
          <t xml:space="preserve"> </t>
        </is>
      </c>
      <c r="C43" s="4" t="inlineStr">
        <is>
          <t xml:space="preserve"> </t>
        </is>
      </c>
      <c r="D43" s="4" t="inlineStr">
        <is>
          <t xml:space="preserve"> </t>
        </is>
      </c>
      <c r="E43" s="4" t="inlineStr">
        <is>
          <t xml:space="preserve"> </t>
        </is>
      </c>
      <c r="F43" s="7" t="n">
        <v>3000</v>
      </c>
      <c r="G43" s="4" t="inlineStr">
        <is>
          <t xml:space="preserve"> </t>
        </is>
      </c>
    </row>
    <row r="44">
      <c r="A44" s="4" t="inlineStr">
        <is>
          <t>Localytic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holdback, payment period (in month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chedule of Recognized Identified Assets Acquired and Liabilities Assumed (Details) - USD ($) $ in Thousands</t>
        </is>
      </c>
      <c r="B1" s="2" t="inlineStr">
        <is>
          <t>Dec. 31, 2023</t>
        </is>
      </c>
      <c r="C1" s="2" t="inlineStr">
        <is>
          <t>Dec. 31, 2022</t>
        </is>
      </c>
      <c r="D1" s="2" t="inlineStr">
        <is>
          <t>Feb. 22, 2022</t>
        </is>
      </c>
      <c r="E1" s="2" t="inlineStr">
        <is>
          <t>Jan. 07, 2022</t>
        </is>
      </c>
      <c r="F1" s="2" t="inlineStr">
        <is>
          <t>Dec. 31, 2021</t>
        </is>
      </c>
      <c r="G1" s="2" t="inlineStr">
        <is>
          <t>Jun. 24, 2021</t>
        </is>
      </c>
      <c r="H1" s="2" t="inlineStr">
        <is>
          <t>Feb. 28, 2021</t>
        </is>
      </c>
      <c r="I1" s="2" t="inlineStr">
        <is>
          <t>Jan. 19,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7" t="n">
        <v>353778</v>
      </c>
      <c r="C3" s="7" t="n">
        <v>477043</v>
      </c>
      <c r="D3" s="4" t="inlineStr">
        <is>
          <t xml:space="preserve"> </t>
        </is>
      </c>
      <c r="E3" s="4" t="inlineStr">
        <is>
          <t xml:space="preserve"> </t>
        </is>
      </c>
      <c r="F3" s="7" t="n">
        <v>457472</v>
      </c>
      <c r="G3" s="4" t="inlineStr">
        <is>
          <t xml:space="preserve"> </t>
        </is>
      </c>
      <c r="H3" s="4" t="inlineStr">
        <is>
          <t xml:space="preserve"> </t>
        </is>
      </c>
      <c r="I3" s="4" t="inlineStr">
        <is>
          <t xml:space="preserve"> </t>
        </is>
      </c>
    </row>
    <row r="4">
      <c r="A4" s="4" t="inlineStr">
        <is>
          <t>Operating lease liabilities</t>
        </is>
      </c>
      <c r="B4" s="7" t="n">
        <v>-39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 Insi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t>
        </is>
      </c>
      <c r="B7" s="4" t="inlineStr">
        <is>
          <t xml:space="preserve"> </t>
        </is>
      </c>
      <c r="C7" s="4" t="inlineStr">
        <is>
          <t xml:space="preserve"> </t>
        </is>
      </c>
      <c r="D7" s="7" t="n">
        <v>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4" t="inlineStr">
        <is>
          <t xml:space="preserve"> </t>
        </is>
      </c>
      <c r="C8" s="4" t="inlineStr">
        <is>
          <t xml:space="preserve"> </t>
        </is>
      </c>
      <c r="D8" s="6" t="n">
        <v>24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urrent assets</t>
        </is>
      </c>
      <c r="B9" s="4" t="inlineStr">
        <is>
          <t xml:space="preserve"> </t>
        </is>
      </c>
      <c r="C9" s="4" t="inlineStr">
        <is>
          <t xml:space="preserve"> </t>
        </is>
      </c>
      <c r="D9" s="6" t="n">
        <v>408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right-of-use asset</t>
        </is>
      </c>
      <c r="B10" s="4" t="inlineStr">
        <is>
          <t xml:space="preserve"> </t>
        </is>
      </c>
      <c r="C10" s="4" t="inlineStr">
        <is>
          <t xml:space="preserve"> </t>
        </is>
      </c>
      <c r="D10" s="6" t="n">
        <v>1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and equipment</t>
        </is>
      </c>
      <c r="B11" s="4" t="inlineStr">
        <is>
          <t xml:space="preserve"> </t>
        </is>
      </c>
      <c r="C11" s="4" t="inlineStr">
        <is>
          <t xml:space="preserve"> </t>
        </is>
      </c>
      <c r="D11" s="6" t="n">
        <v>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6" t="n">
        <v>2549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ssets</t>
        </is>
      </c>
      <c r="B13" s="4" t="inlineStr">
        <is>
          <t xml:space="preserve"> </t>
        </is>
      </c>
      <c r="C13" s="4" t="inlineStr">
        <is>
          <t xml:space="preserve"> </t>
        </is>
      </c>
      <c r="D13" s="6" t="n">
        <v>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ssets acquired</t>
        </is>
      </c>
      <c r="B14" s="4" t="inlineStr">
        <is>
          <t xml:space="preserve"> </t>
        </is>
      </c>
      <c r="C14" s="4" t="inlineStr">
        <is>
          <t xml:space="preserve"> </t>
        </is>
      </c>
      <c r="D14" s="6" t="n">
        <v>4483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payable</t>
        </is>
      </c>
      <c r="B15" s="4" t="inlineStr">
        <is>
          <t xml:space="preserve"> </t>
        </is>
      </c>
      <c r="C15" s="4" t="inlineStr">
        <is>
          <t xml:space="preserve"> </t>
        </is>
      </c>
      <c r="D15" s="6" t="n">
        <v>-23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expense and other</t>
        </is>
      </c>
      <c r="B16" s="4" t="inlineStr">
        <is>
          <t xml:space="preserve"> </t>
        </is>
      </c>
      <c r="C16" s="4" t="inlineStr">
        <is>
          <t xml:space="preserve"> </t>
        </is>
      </c>
      <c r="D16" s="6" t="n">
        <v>-408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liabilitie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revenue</t>
        </is>
      </c>
      <c r="B18" s="4" t="inlineStr">
        <is>
          <t xml:space="preserve"> </t>
        </is>
      </c>
      <c r="C18" s="4" t="inlineStr">
        <is>
          <t xml:space="preserve"> </t>
        </is>
      </c>
      <c r="D18" s="6" t="n">
        <v>-481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liabilities</t>
        </is>
      </c>
      <c r="B19" s="4" t="inlineStr">
        <is>
          <t xml:space="preserve"> </t>
        </is>
      </c>
      <c r="C19" s="4" t="inlineStr">
        <is>
          <t xml:space="preserve"> </t>
        </is>
      </c>
      <c r="D19" s="6" t="n">
        <v>-1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iabilities assumed</t>
        </is>
      </c>
      <c r="B20" s="4" t="inlineStr">
        <is>
          <t xml:space="preserve"> </t>
        </is>
      </c>
      <c r="C20" s="4" t="inlineStr">
        <is>
          <t xml:space="preserve"> </t>
        </is>
      </c>
      <c r="D20" s="6" t="n">
        <v>-924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nsideration</t>
        </is>
      </c>
      <c r="B21" s="4" t="inlineStr">
        <is>
          <t xml:space="preserve"> </t>
        </is>
      </c>
      <c r="C21" s="4" t="inlineStr">
        <is>
          <t xml:space="preserve"> </t>
        </is>
      </c>
      <c r="D21" s="6" t="n">
        <v>3558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 Insight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t>
        </is>
      </c>
      <c r="B24" s="4" t="inlineStr">
        <is>
          <t xml:space="preserve"> </t>
        </is>
      </c>
      <c r="C24" s="4" t="inlineStr">
        <is>
          <t xml:space="preserve"> </t>
        </is>
      </c>
      <c r="D24" s="6" t="n">
        <v>10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 Insight | 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t>
        </is>
      </c>
      <c r="B27" s="4" t="inlineStr">
        <is>
          <t xml:space="preserve"> </t>
        </is>
      </c>
      <c r="C27" s="4" t="inlineStr">
        <is>
          <t xml:space="preserve"> </t>
        </is>
      </c>
      <c r="D27" s="6" t="n">
        <v>15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 Insight |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s</t>
        </is>
      </c>
      <c r="B30" s="4" t="inlineStr">
        <is>
          <t xml:space="preserve"> </t>
        </is>
      </c>
      <c r="C30" s="4" t="inlineStr">
        <is>
          <t xml:space="preserve"> </t>
        </is>
      </c>
      <c r="D30" s="6" t="n">
        <v>2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 Insight | Favorable 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 assets</t>
        </is>
      </c>
      <c r="B33" s="4" t="inlineStr">
        <is>
          <t xml:space="preserve"> </t>
        </is>
      </c>
      <c r="C33" s="4" t="inlineStr">
        <is>
          <t xml:space="preserve"> </t>
        </is>
      </c>
      <c r="D33" s="7"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bjectif Lu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t>
        </is>
      </c>
      <c r="B36" s="4" t="inlineStr">
        <is>
          <t xml:space="preserve"> </t>
        </is>
      </c>
      <c r="C36" s="4" t="inlineStr">
        <is>
          <t xml:space="preserve"> </t>
        </is>
      </c>
      <c r="D36" s="4" t="inlineStr">
        <is>
          <t xml:space="preserve"> </t>
        </is>
      </c>
      <c r="E36" s="7" t="n">
        <v>745</v>
      </c>
      <c r="F36" s="4" t="inlineStr">
        <is>
          <t xml:space="preserve"> </t>
        </is>
      </c>
      <c r="G36" s="4" t="inlineStr">
        <is>
          <t xml:space="preserve"> </t>
        </is>
      </c>
      <c r="H36" s="4" t="inlineStr">
        <is>
          <t xml:space="preserve"> </t>
        </is>
      </c>
      <c r="I36" s="4" t="inlineStr">
        <is>
          <t xml:space="preserve"> </t>
        </is>
      </c>
    </row>
    <row r="37">
      <c r="A37" s="4" t="inlineStr">
        <is>
          <t>Accounts receivable</t>
        </is>
      </c>
      <c r="B37" s="4" t="inlineStr">
        <is>
          <t xml:space="preserve"> </t>
        </is>
      </c>
      <c r="C37" s="4" t="inlineStr">
        <is>
          <t xml:space="preserve"> </t>
        </is>
      </c>
      <c r="D37" s="4" t="inlineStr">
        <is>
          <t xml:space="preserve"> </t>
        </is>
      </c>
      <c r="E37" s="6" t="n">
        <v>5677</v>
      </c>
      <c r="F37" s="4" t="inlineStr">
        <is>
          <t xml:space="preserve"> </t>
        </is>
      </c>
      <c r="G37" s="4" t="inlineStr">
        <is>
          <t xml:space="preserve"> </t>
        </is>
      </c>
      <c r="H37" s="4" t="inlineStr">
        <is>
          <t xml:space="preserve"> </t>
        </is>
      </c>
      <c r="I37" s="4" t="inlineStr">
        <is>
          <t xml:space="preserve"> </t>
        </is>
      </c>
    </row>
    <row r="38">
      <c r="A38" s="4" t="inlineStr">
        <is>
          <t>Other current assets</t>
        </is>
      </c>
      <c r="B38" s="4" t="inlineStr">
        <is>
          <t xml:space="preserve"> </t>
        </is>
      </c>
      <c r="C38" s="4" t="inlineStr">
        <is>
          <t xml:space="preserve"> </t>
        </is>
      </c>
      <c r="D38" s="4" t="inlineStr">
        <is>
          <t xml:space="preserve"> </t>
        </is>
      </c>
      <c r="E38" s="6" t="n">
        <v>7183</v>
      </c>
      <c r="F38" s="4" t="inlineStr">
        <is>
          <t xml:space="preserve"> </t>
        </is>
      </c>
      <c r="G38" s="4" t="inlineStr">
        <is>
          <t xml:space="preserve"> </t>
        </is>
      </c>
      <c r="H38" s="4" t="inlineStr">
        <is>
          <t xml:space="preserve"> </t>
        </is>
      </c>
      <c r="I38" s="4" t="inlineStr">
        <is>
          <t xml:space="preserve"> </t>
        </is>
      </c>
    </row>
    <row r="39">
      <c r="A39" s="4" t="inlineStr">
        <is>
          <t>Operating lease right-of-use asset</t>
        </is>
      </c>
      <c r="B39" s="4" t="inlineStr">
        <is>
          <t xml:space="preserve"> </t>
        </is>
      </c>
      <c r="C39" s="4" t="inlineStr">
        <is>
          <t xml:space="preserve"> </t>
        </is>
      </c>
      <c r="D39" s="4" t="inlineStr">
        <is>
          <t xml:space="preserve"> </t>
        </is>
      </c>
      <c r="E39" s="6" t="n">
        <v>1905</v>
      </c>
      <c r="F39" s="4" t="inlineStr">
        <is>
          <t xml:space="preserve"> </t>
        </is>
      </c>
      <c r="G39" s="4" t="inlineStr">
        <is>
          <t xml:space="preserve"> </t>
        </is>
      </c>
      <c r="H39" s="4" t="inlineStr">
        <is>
          <t xml:space="preserve"> </t>
        </is>
      </c>
      <c r="I39" s="4" t="inlineStr">
        <is>
          <t xml:space="preserve"> </t>
        </is>
      </c>
    </row>
    <row r="40">
      <c r="A40" s="4" t="inlineStr">
        <is>
          <t>Property and equipment</t>
        </is>
      </c>
      <c r="B40" s="4" t="inlineStr">
        <is>
          <t xml:space="preserve"> </t>
        </is>
      </c>
      <c r="C40" s="4" t="inlineStr">
        <is>
          <t xml:space="preserve"> </t>
        </is>
      </c>
      <c r="D40" s="4" t="inlineStr">
        <is>
          <t xml:space="preserve"> </t>
        </is>
      </c>
      <c r="E40" s="6" t="n">
        <v>248</v>
      </c>
      <c r="F40" s="4" t="inlineStr">
        <is>
          <t xml:space="preserve"> </t>
        </is>
      </c>
      <c r="G40" s="4" t="inlineStr">
        <is>
          <t xml:space="preserve"> </t>
        </is>
      </c>
      <c r="H40" s="4" t="inlineStr">
        <is>
          <t xml:space="preserve"> </t>
        </is>
      </c>
      <c r="I40" s="4" t="inlineStr">
        <is>
          <t xml:space="preserve"> </t>
        </is>
      </c>
    </row>
    <row r="41">
      <c r="A41" s="4" t="inlineStr">
        <is>
          <t>Goodwill</t>
        </is>
      </c>
      <c r="B41" s="4" t="inlineStr">
        <is>
          <t xml:space="preserve"> </t>
        </is>
      </c>
      <c r="C41" s="4" t="inlineStr">
        <is>
          <t xml:space="preserve"> </t>
        </is>
      </c>
      <c r="D41" s="4" t="inlineStr">
        <is>
          <t xml:space="preserve"> </t>
        </is>
      </c>
      <c r="E41" s="6" t="n">
        <v>23797</v>
      </c>
      <c r="F41" s="4" t="inlineStr">
        <is>
          <t xml:space="preserve"> </t>
        </is>
      </c>
      <c r="G41" s="4" t="inlineStr">
        <is>
          <t xml:space="preserve"> </t>
        </is>
      </c>
      <c r="H41" s="4" t="inlineStr">
        <is>
          <t xml:space="preserve"> </t>
        </is>
      </c>
      <c r="I41" s="4" t="inlineStr">
        <is>
          <t xml:space="preserve"> </t>
        </is>
      </c>
    </row>
    <row r="42">
      <c r="A42" s="4" t="inlineStr">
        <is>
          <t>Other assets</t>
        </is>
      </c>
      <c r="B42" s="4" t="inlineStr">
        <is>
          <t xml:space="preserve"> </t>
        </is>
      </c>
      <c r="C42" s="4" t="inlineStr">
        <is>
          <t xml:space="preserve"> </t>
        </is>
      </c>
      <c r="D42" s="4" t="inlineStr">
        <is>
          <t xml:space="preserve"> </t>
        </is>
      </c>
      <c r="E42" s="6" t="n">
        <v>744</v>
      </c>
      <c r="F42" s="4" t="inlineStr">
        <is>
          <t xml:space="preserve"> </t>
        </is>
      </c>
      <c r="G42" s="4" t="inlineStr">
        <is>
          <t xml:space="preserve"> </t>
        </is>
      </c>
      <c r="H42" s="4" t="inlineStr">
        <is>
          <t xml:space="preserve"> </t>
        </is>
      </c>
      <c r="I42" s="4" t="inlineStr">
        <is>
          <t xml:space="preserve"> </t>
        </is>
      </c>
    </row>
    <row r="43">
      <c r="A43" s="4" t="inlineStr">
        <is>
          <t>Total assets acquired</t>
        </is>
      </c>
      <c r="B43" s="4" t="inlineStr">
        <is>
          <t xml:space="preserve"> </t>
        </is>
      </c>
      <c r="C43" s="4" t="inlineStr">
        <is>
          <t xml:space="preserve"> </t>
        </is>
      </c>
      <c r="D43" s="4" t="inlineStr">
        <is>
          <t xml:space="preserve"> </t>
        </is>
      </c>
      <c r="E43" s="6" t="n">
        <v>64181</v>
      </c>
      <c r="F43" s="4" t="inlineStr">
        <is>
          <t xml:space="preserve"> </t>
        </is>
      </c>
      <c r="G43" s="4" t="inlineStr">
        <is>
          <t xml:space="preserve"> </t>
        </is>
      </c>
      <c r="H43" s="4" t="inlineStr">
        <is>
          <t xml:space="preserve"> </t>
        </is>
      </c>
      <c r="I43" s="4" t="inlineStr">
        <is>
          <t xml:space="preserve"> </t>
        </is>
      </c>
    </row>
    <row r="44">
      <c r="A44" s="4" t="inlineStr">
        <is>
          <t>Accounts payable</t>
        </is>
      </c>
      <c r="B44" s="4" t="inlineStr">
        <is>
          <t xml:space="preserve"> </t>
        </is>
      </c>
      <c r="C44" s="4" t="inlineStr">
        <is>
          <t xml:space="preserve"> </t>
        </is>
      </c>
      <c r="D44" s="4" t="inlineStr">
        <is>
          <t xml:space="preserve"> </t>
        </is>
      </c>
      <c r="E44" s="6" t="n">
        <v>-2001</v>
      </c>
      <c r="F44" s="4" t="inlineStr">
        <is>
          <t xml:space="preserve"> </t>
        </is>
      </c>
      <c r="G44" s="4" t="inlineStr">
        <is>
          <t xml:space="preserve"> </t>
        </is>
      </c>
      <c r="H44" s="4" t="inlineStr">
        <is>
          <t xml:space="preserve"> </t>
        </is>
      </c>
      <c r="I44" s="4" t="inlineStr">
        <is>
          <t xml:space="preserve"> </t>
        </is>
      </c>
    </row>
    <row r="45">
      <c r="A45" s="4" t="inlineStr">
        <is>
          <t>Accrued expense and other</t>
        </is>
      </c>
      <c r="B45" s="4" t="inlineStr">
        <is>
          <t xml:space="preserve"> </t>
        </is>
      </c>
      <c r="C45" s="4" t="inlineStr">
        <is>
          <t xml:space="preserve"> </t>
        </is>
      </c>
      <c r="D45" s="4" t="inlineStr">
        <is>
          <t xml:space="preserve"> </t>
        </is>
      </c>
      <c r="E45" s="6" t="n">
        <v>-9431</v>
      </c>
      <c r="F45" s="4" t="inlineStr">
        <is>
          <t xml:space="preserve"> </t>
        </is>
      </c>
      <c r="G45" s="4" t="inlineStr">
        <is>
          <t xml:space="preserve"> </t>
        </is>
      </c>
      <c r="H45" s="4" t="inlineStr">
        <is>
          <t xml:space="preserve"> </t>
        </is>
      </c>
      <c r="I45" s="4" t="inlineStr">
        <is>
          <t xml:space="preserve"> </t>
        </is>
      </c>
    </row>
    <row r="46">
      <c r="A46" s="4" t="inlineStr">
        <is>
          <t>Deferred tax liabilities</t>
        </is>
      </c>
      <c r="B46" s="4" t="inlineStr">
        <is>
          <t xml:space="preserve"> </t>
        </is>
      </c>
      <c r="C46" s="4" t="inlineStr">
        <is>
          <t xml:space="preserve"> </t>
        </is>
      </c>
      <c r="D46" s="4" t="inlineStr">
        <is>
          <t xml:space="preserve"> </t>
        </is>
      </c>
      <c r="E46" s="6" t="n">
        <v>-6353</v>
      </c>
      <c r="F46" s="4" t="inlineStr">
        <is>
          <t xml:space="preserve"> </t>
        </is>
      </c>
      <c r="G46" s="4" t="inlineStr">
        <is>
          <t xml:space="preserve"> </t>
        </is>
      </c>
      <c r="H46" s="4" t="inlineStr">
        <is>
          <t xml:space="preserve"> </t>
        </is>
      </c>
      <c r="I46" s="4" t="inlineStr">
        <is>
          <t xml:space="preserve"> </t>
        </is>
      </c>
    </row>
    <row r="47">
      <c r="A47" s="4" t="inlineStr">
        <is>
          <t>Deferred revenue</t>
        </is>
      </c>
      <c r="B47" s="4" t="inlineStr">
        <is>
          <t xml:space="preserve"> </t>
        </is>
      </c>
      <c r="C47" s="4" t="inlineStr">
        <is>
          <t xml:space="preserve"> </t>
        </is>
      </c>
      <c r="D47" s="4" t="inlineStr">
        <is>
          <t xml:space="preserve"> </t>
        </is>
      </c>
      <c r="E47" s="6" t="n">
        <v>-8847</v>
      </c>
      <c r="F47" s="4" t="inlineStr">
        <is>
          <t xml:space="preserve"> </t>
        </is>
      </c>
      <c r="G47" s="4" t="inlineStr">
        <is>
          <t xml:space="preserve"> </t>
        </is>
      </c>
      <c r="H47" s="4" t="inlineStr">
        <is>
          <t xml:space="preserve"> </t>
        </is>
      </c>
      <c r="I47" s="4" t="inlineStr">
        <is>
          <t xml:space="preserve"> </t>
        </is>
      </c>
    </row>
    <row r="48">
      <c r="A48" s="4" t="inlineStr">
        <is>
          <t>Operating lease liabilities</t>
        </is>
      </c>
      <c r="B48" s="4" t="inlineStr">
        <is>
          <t xml:space="preserve"> </t>
        </is>
      </c>
      <c r="C48" s="4" t="inlineStr">
        <is>
          <t xml:space="preserve"> </t>
        </is>
      </c>
      <c r="D48" s="4" t="inlineStr">
        <is>
          <t xml:space="preserve"> </t>
        </is>
      </c>
      <c r="E48" s="6" t="n">
        <v>-1905</v>
      </c>
      <c r="F48" s="4" t="inlineStr">
        <is>
          <t xml:space="preserve"> </t>
        </is>
      </c>
      <c r="G48" s="4" t="inlineStr">
        <is>
          <t xml:space="preserve"> </t>
        </is>
      </c>
      <c r="H48" s="4" t="inlineStr">
        <is>
          <t xml:space="preserve"> </t>
        </is>
      </c>
      <c r="I48" s="4" t="inlineStr">
        <is>
          <t xml:space="preserve"> </t>
        </is>
      </c>
    </row>
    <row r="49">
      <c r="A49" s="4" t="inlineStr">
        <is>
          <t>Total liabilities assumed</t>
        </is>
      </c>
      <c r="B49" s="4" t="inlineStr">
        <is>
          <t xml:space="preserve"> </t>
        </is>
      </c>
      <c r="C49" s="4" t="inlineStr">
        <is>
          <t xml:space="preserve"> </t>
        </is>
      </c>
      <c r="D49" s="4" t="inlineStr">
        <is>
          <t xml:space="preserve"> </t>
        </is>
      </c>
      <c r="E49" s="6" t="n">
        <v>-28537</v>
      </c>
      <c r="F49" s="4" t="inlineStr">
        <is>
          <t xml:space="preserve"> </t>
        </is>
      </c>
      <c r="G49" s="4" t="inlineStr">
        <is>
          <t xml:space="preserve"> </t>
        </is>
      </c>
      <c r="H49" s="4" t="inlineStr">
        <is>
          <t xml:space="preserve"> </t>
        </is>
      </c>
      <c r="I49" s="4" t="inlineStr">
        <is>
          <t xml:space="preserve"> </t>
        </is>
      </c>
    </row>
    <row r="50">
      <c r="A50" s="4" t="inlineStr">
        <is>
          <t>Total consideration</t>
        </is>
      </c>
      <c r="B50" s="4" t="inlineStr">
        <is>
          <t xml:space="preserve"> </t>
        </is>
      </c>
      <c r="C50" s="4" t="inlineStr">
        <is>
          <t xml:space="preserve"> </t>
        </is>
      </c>
      <c r="D50" s="4" t="inlineStr">
        <is>
          <t xml:space="preserve"> </t>
        </is>
      </c>
      <c r="E50" s="6" t="n">
        <v>35644</v>
      </c>
      <c r="F50" s="4" t="inlineStr">
        <is>
          <t xml:space="preserve"> </t>
        </is>
      </c>
      <c r="G50" s="4" t="inlineStr">
        <is>
          <t xml:space="preserve"> </t>
        </is>
      </c>
      <c r="H50" s="4" t="inlineStr">
        <is>
          <t xml:space="preserve"> </t>
        </is>
      </c>
      <c r="I50" s="4" t="inlineStr">
        <is>
          <t xml:space="preserve"> </t>
        </is>
      </c>
    </row>
    <row r="51">
      <c r="A51" s="4" t="inlineStr">
        <is>
          <t>Objectif Lune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angible assets</t>
        </is>
      </c>
      <c r="B53" s="4" t="inlineStr">
        <is>
          <t xml:space="preserve"> </t>
        </is>
      </c>
      <c r="C53" s="4" t="inlineStr">
        <is>
          <t xml:space="preserve"> </t>
        </is>
      </c>
      <c r="D53" s="4" t="inlineStr">
        <is>
          <t xml:space="preserve"> </t>
        </is>
      </c>
      <c r="E53" s="6" t="n">
        <v>17717</v>
      </c>
      <c r="F53" s="4" t="inlineStr">
        <is>
          <t xml:space="preserve"> </t>
        </is>
      </c>
      <c r="G53" s="4" t="inlineStr">
        <is>
          <t xml:space="preserve"> </t>
        </is>
      </c>
      <c r="H53" s="4" t="inlineStr">
        <is>
          <t xml:space="preserve"> </t>
        </is>
      </c>
      <c r="I53" s="4" t="inlineStr">
        <is>
          <t xml:space="preserve"> </t>
        </is>
      </c>
    </row>
    <row r="54">
      <c r="A54" s="4" t="inlineStr">
        <is>
          <t>Objectif Lune | Trad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angible assets</t>
        </is>
      </c>
      <c r="B56" s="4" t="inlineStr">
        <is>
          <t xml:space="preserve"> </t>
        </is>
      </c>
      <c r="C56" s="4" t="inlineStr">
        <is>
          <t xml:space="preserve"> </t>
        </is>
      </c>
      <c r="D56" s="4" t="inlineStr">
        <is>
          <t xml:space="preserve"> </t>
        </is>
      </c>
      <c r="E56" s="6" t="n">
        <v>362</v>
      </c>
      <c r="F56" s="4" t="inlineStr">
        <is>
          <t xml:space="preserve"> </t>
        </is>
      </c>
      <c r="G56" s="4" t="inlineStr">
        <is>
          <t xml:space="preserve"> </t>
        </is>
      </c>
      <c r="H56" s="4" t="inlineStr">
        <is>
          <t xml:space="preserve"> </t>
        </is>
      </c>
      <c r="I56" s="4" t="inlineStr">
        <is>
          <t xml:space="preserve"> </t>
        </is>
      </c>
    </row>
    <row r="57">
      <c r="A57" s="4" t="inlineStr">
        <is>
          <t>Objectif Lune |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angible assets</t>
        </is>
      </c>
      <c r="B59" s="4" t="inlineStr">
        <is>
          <t xml:space="preserve"> </t>
        </is>
      </c>
      <c r="C59" s="4" t="inlineStr">
        <is>
          <t xml:space="preserve"> </t>
        </is>
      </c>
      <c r="D59" s="4" t="inlineStr">
        <is>
          <t xml:space="preserve"> </t>
        </is>
      </c>
      <c r="E59" s="6" t="n">
        <v>5512</v>
      </c>
      <c r="F59" s="4" t="inlineStr">
        <is>
          <t xml:space="preserve"> </t>
        </is>
      </c>
      <c r="G59" s="4" t="inlineStr">
        <is>
          <t xml:space="preserve"> </t>
        </is>
      </c>
      <c r="H59" s="4" t="inlineStr">
        <is>
          <t xml:space="preserve"> </t>
        </is>
      </c>
      <c r="I59" s="4" t="inlineStr">
        <is>
          <t xml:space="preserve"> </t>
        </is>
      </c>
    </row>
    <row r="60">
      <c r="A60" s="4" t="inlineStr">
        <is>
          <t>Objectif Lune | Favorable lea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angible assets</t>
        </is>
      </c>
      <c r="B62" s="4" t="inlineStr">
        <is>
          <t xml:space="preserve"> </t>
        </is>
      </c>
      <c r="C62" s="4" t="inlineStr">
        <is>
          <t xml:space="preserve"> </t>
        </is>
      </c>
      <c r="D62" s="4" t="inlineStr">
        <is>
          <t xml:space="preserve"> </t>
        </is>
      </c>
      <c r="E62" s="7" t="n">
        <v>291</v>
      </c>
      <c r="F62" s="4" t="inlineStr">
        <is>
          <t xml:space="preserve"> </t>
        </is>
      </c>
      <c r="G62" s="4" t="inlineStr">
        <is>
          <t xml:space="preserve"> </t>
        </is>
      </c>
      <c r="H62" s="4" t="inlineStr">
        <is>
          <t xml:space="preserve"> </t>
        </is>
      </c>
      <c r="I62" s="4" t="inlineStr">
        <is>
          <t xml:space="preserve"> </t>
        </is>
      </c>
    </row>
    <row r="63">
      <c r="A63" s="4" t="inlineStr">
        <is>
          <t>Panviv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4" t="inlineStr">
        <is>
          <t xml:space="preserve"> </t>
        </is>
      </c>
      <c r="G65" s="7" t="n">
        <v>132</v>
      </c>
      <c r="H65" s="4" t="inlineStr">
        <is>
          <t xml:space="preserve"> </t>
        </is>
      </c>
      <c r="I65" s="4" t="inlineStr">
        <is>
          <t xml:space="preserve"> </t>
        </is>
      </c>
    </row>
    <row r="66">
      <c r="A66" s="4" t="inlineStr">
        <is>
          <t>Accounts receivable</t>
        </is>
      </c>
      <c r="B66" s="4" t="inlineStr">
        <is>
          <t xml:space="preserve"> </t>
        </is>
      </c>
      <c r="C66" s="4" t="inlineStr">
        <is>
          <t xml:space="preserve"> </t>
        </is>
      </c>
      <c r="D66" s="4" t="inlineStr">
        <is>
          <t xml:space="preserve"> </t>
        </is>
      </c>
      <c r="E66" s="4" t="inlineStr">
        <is>
          <t xml:space="preserve"> </t>
        </is>
      </c>
      <c r="F66" s="4" t="inlineStr">
        <is>
          <t xml:space="preserve"> </t>
        </is>
      </c>
      <c r="G66" s="6" t="n">
        <v>2122</v>
      </c>
      <c r="H66" s="4" t="inlineStr">
        <is>
          <t xml:space="preserve"> </t>
        </is>
      </c>
      <c r="I66" s="4" t="inlineStr">
        <is>
          <t xml:space="preserve"> </t>
        </is>
      </c>
    </row>
    <row r="67">
      <c r="A67" s="4" t="inlineStr">
        <is>
          <t>Other current assets</t>
        </is>
      </c>
      <c r="B67" s="4" t="inlineStr">
        <is>
          <t xml:space="preserve"> </t>
        </is>
      </c>
      <c r="C67" s="4" t="inlineStr">
        <is>
          <t xml:space="preserve"> </t>
        </is>
      </c>
      <c r="D67" s="4" t="inlineStr">
        <is>
          <t xml:space="preserve"> </t>
        </is>
      </c>
      <c r="E67" s="4" t="inlineStr">
        <is>
          <t xml:space="preserve"> </t>
        </is>
      </c>
      <c r="F67" s="4" t="inlineStr">
        <is>
          <t xml:space="preserve"> </t>
        </is>
      </c>
      <c r="G67" s="6" t="n">
        <v>4985</v>
      </c>
      <c r="H67" s="4" t="inlineStr">
        <is>
          <t xml:space="preserve"> </t>
        </is>
      </c>
      <c r="I67" s="4" t="inlineStr">
        <is>
          <t xml:space="preserve"> </t>
        </is>
      </c>
    </row>
    <row r="68">
      <c r="A68" s="4" t="inlineStr">
        <is>
          <t>Operating lease right-of-use asset</t>
        </is>
      </c>
      <c r="B68" s="4" t="inlineStr">
        <is>
          <t xml:space="preserve"> </t>
        </is>
      </c>
      <c r="C68" s="4" t="inlineStr">
        <is>
          <t xml:space="preserve"> </t>
        </is>
      </c>
      <c r="D68" s="4" t="inlineStr">
        <is>
          <t xml:space="preserve"> </t>
        </is>
      </c>
      <c r="E68" s="4" t="inlineStr">
        <is>
          <t xml:space="preserve"> </t>
        </is>
      </c>
      <c r="F68" s="4" t="inlineStr">
        <is>
          <t xml:space="preserve"> </t>
        </is>
      </c>
      <c r="G68" s="6" t="n">
        <v>197</v>
      </c>
      <c r="H68" s="4" t="inlineStr">
        <is>
          <t xml:space="preserve"> </t>
        </is>
      </c>
      <c r="I68" s="4" t="inlineStr">
        <is>
          <t xml:space="preserve"> </t>
        </is>
      </c>
    </row>
    <row r="69">
      <c r="A69" s="4" t="inlineStr">
        <is>
          <t>Property and equipment</t>
        </is>
      </c>
      <c r="B69" s="4" t="inlineStr">
        <is>
          <t xml:space="preserve"> </t>
        </is>
      </c>
      <c r="C69" s="4" t="inlineStr">
        <is>
          <t xml:space="preserve"> </t>
        </is>
      </c>
      <c r="D69" s="4" t="inlineStr">
        <is>
          <t xml:space="preserve"> </t>
        </is>
      </c>
      <c r="E69" s="4" t="inlineStr">
        <is>
          <t xml:space="preserve"> </t>
        </is>
      </c>
      <c r="F69" s="4" t="inlineStr">
        <is>
          <t xml:space="preserve"> </t>
        </is>
      </c>
      <c r="G69" s="6" t="n">
        <v>26</v>
      </c>
      <c r="H69" s="4" t="inlineStr">
        <is>
          <t xml:space="preserve"> </t>
        </is>
      </c>
      <c r="I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6" t="n">
        <v>16604</v>
      </c>
      <c r="H70" s="4" t="inlineStr">
        <is>
          <t xml:space="preserve"> </t>
        </is>
      </c>
      <c r="I70" s="4" t="inlineStr">
        <is>
          <t xml:space="preserve"> </t>
        </is>
      </c>
    </row>
    <row r="71">
      <c r="A71" s="4" t="inlineStr">
        <is>
          <t>Other assets</t>
        </is>
      </c>
      <c r="B71" s="4" t="inlineStr">
        <is>
          <t xml:space="preserve"> </t>
        </is>
      </c>
      <c r="C71" s="4" t="inlineStr">
        <is>
          <t xml:space="preserve"> </t>
        </is>
      </c>
      <c r="D71" s="4" t="inlineStr">
        <is>
          <t xml:space="preserve"> </t>
        </is>
      </c>
      <c r="E71" s="4" t="inlineStr">
        <is>
          <t xml:space="preserve"> </t>
        </is>
      </c>
      <c r="F71" s="4" t="inlineStr">
        <is>
          <t xml:space="preserve"> </t>
        </is>
      </c>
      <c r="G71" s="6" t="n">
        <v>33</v>
      </c>
      <c r="H71" s="4" t="inlineStr">
        <is>
          <t xml:space="preserve"> </t>
        </is>
      </c>
      <c r="I71" s="4" t="inlineStr">
        <is>
          <t xml:space="preserve"> </t>
        </is>
      </c>
    </row>
    <row r="72">
      <c r="A72" s="4" t="inlineStr">
        <is>
          <t>Total assets acquired</t>
        </is>
      </c>
      <c r="B72" s="4" t="inlineStr">
        <is>
          <t xml:space="preserve"> </t>
        </is>
      </c>
      <c r="C72" s="4" t="inlineStr">
        <is>
          <t xml:space="preserve"> </t>
        </is>
      </c>
      <c r="D72" s="4" t="inlineStr">
        <is>
          <t xml:space="preserve"> </t>
        </is>
      </c>
      <c r="E72" s="4" t="inlineStr">
        <is>
          <t xml:space="preserve"> </t>
        </is>
      </c>
      <c r="F72" s="4" t="inlineStr">
        <is>
          <t xml:space="preserve"> </t>
        </is>
      </c>
      <c r="G72" s="6" t="n">
        <v>36126</v>
      </c>
      <c r="H72" s="4" t="inlineStr">
        <is>
          <t xml:space="preserve"> </t>
        </is>
      </c>
      <c r="I72" s="4" t="inlineStr">
        <is>
          <t xml:space="preserve"> </t>
        </is>
      </c>
    </row>
    <row r="73">
      <c r="A73" s="4" t="inlineStr">
        <is>
          <t>Accounts payable</t>
        </is>
      </c>
      <c r="B73" s="4" t="inlineStr">
        <is>
          <t xml:space="preserve"> </t>
        </is>
      </c>
      <c r="C73" s="4" t="inlineStr">
        <is>
          <t xml:space="preserve"> </t>
        </is>
      </c>
      <c r="D73" s="4" t="inlineStr">
        <is>
          <t xml:space="preserve"> </t>
        </is>
      </c>
      <c r="E73" s="4" t="inlineStr">
        <is>
          <t xml:space="preserve"> </t>
        </is>
      </c>
      <c r="F73" s="4" t="inlineStr">
        <is>
          <t xml:space="preserve"> </t>
        </is>
      </c>
      <c r="G73" s="6" t="n">
        <v>-1257</v>
      </c>
      <c r="H73" s="4" t="inlineStr">
        <is>
          <t xml:space="preserve"> </t>
        </is>
      </c>
      <c r="I73" s="4" t="inlineStr">
        <is>
          <t xml:space="preserve"> </t>
        </is>
      </c>
    </row>
    <row r="74">
      <c r="A74" s="4" t="inlineStr">
        <is>
          <t>Accrued expense and other</t>
        </is>
      </c>
      <c r="B74" s="4" t="inlineStr">
        <is>
          <t xml:space="preserve"> </t>
        </is>
      </c>
      <c r="C74" s="4" t="inlineStr">
        <is>
          <t xml:space="preserve"> </t>
        </is>
      </c>
      <c r="D74" s="4" t="inlineStr">
        <is>
          <t xml:space="preserve"> </t>
        </is>
      </c>
      <c r="E74" s="4" t="inlineStr">
        <is>
          <t xml:space="preserve"> </t>
        </is>
      </c>
      <c r="F74" s="4" t="inlineStr">
        <is>
          <t xml:space="preserve"> </t>
        </is>
      </c>
      <c r="G74" s="6" t="n">
        <v>-5053</v>
      </c>
      <c r="H74" s="4" t="inlineStr">
        <is>
          <t xml:space="preserve"> </t>
        </is>
      </c>
      <c r="I74" s="4" t="inlineStr">
        <is>
          <t xml:space="preserve"> </t>
        </is>
      </c>
    </row>
    <row r="75">
      <c r="A75" s="4" t="inlineStr">
        <is>
          <t>Deferred tax liabilities</t>
        </is>
      </c>
      <c r="B75" s="4" t="inlineStr">
        <is>
          <t xml:space="preserve"> </t>
        </is>
      </c>
      <c r="C75" s="4" t="inlineStr">
        <is>
          <t xml:space="preserve"> </t>
        </is>
      </c>
      <c r="D75" s="4" t="inlineStr">
        <is>
          <t xml:space="preserve"> </t>
        </is>
      </c>
      <c r="E75" s="4" t="inlineStr">
        <is>
          <t xml:space="preserve"> </t>
        </is>
      </c>
      <c r="F75" s="4" t="inlineStr">
        <is>
          <t xml:space="preserve"> </t>
        </is>
      </c>
      <c r="G75" s="6" t="n">
        <v>-2395</v>
      </c>
      <c r="H75" s="4" t="inlineStr">
        <is>
          <t xml:space="preserve"> </t>
        </is>
      </c>
      <c r="I75" s="4" t="inlineStr">
        <is>
          <t xml:space="preserve"> </t>
        </is>
      </c>
    </row>
    <row r="76">
      <c r="A76" s="4" t="inlineStr">
        <is>
          <t>Deferred revenue</t>
        </is>
      </c>
      <c r="B76" s="4" t="inlineStr">
        <is>
          <t xml:space="preserve"> </t>
        </is>
      </c>
      <c r="C76" s="4" t="inlineStr">
        <is>
          <t xml:space="preserve"> </t>
        </is>
      </c>
      <c r="D76" s="4" t="inlineStr">
        <is>
          <t xml:space="preserve"> </t>
        </is>
      </c>
      <c r="E76" s="4" t="inlineStr">
        <is>
          <t xml:space="preserve"> </t>
        </is>
      </c>
      <c r="F76" s="4" t="inlineStr">
        <is>
          <t xml:space="preserve"> </t>
        </is>
      </c>
      <c r="G76" s="6" t="n">
        <v>-3397</v>
      </c>
      <c r="H76" s="4" t="inlineStr">
        <is>
          <t xml:space="preserve"> </t>
        </is>
      </c>
      <c r="I76" s="4" t="inlineStr">
        <is>
          <t xml:space="preserve"> </t>
        </is>
      </c>
    </row>
    <row r="77">
      <c r="A77" s="4" t="inlineStr">
        <is>
          <t>Operating lease liabilities</t>
        </is>
      </c>
      <c r="B77" s="4" t="inlineStr">
        <is>
          <t xml:space="preserve"> </t>
        </is>
      </c>
      <c r="C77" s="4" t="inlineStr">
        <is>
          <t xml:space="preserve"> </t>
        </is>
      </c>
      <c r="D77" s="4" t="inlineStr">
        <is>
          <t xml:space="preserve"> </t>
        </is>
      </c>
      <c r="E77" s="4" t="inlineStr">
        <is>
          <t xml:space="preserve"> </t>
        </is>
      </c>
      <c r="F77" s="4" t="inlineStr">
        <is>
          <t xml:space="preserve"> </t>
        </is>
      </c>
      <c r="G77" s="6" t="n">
        <v>-197</v>
      </c>
      <c r="H77" s="4" t="inlineStr">
        <is>
          <t xml:space="preserve"> </t>
        </is>
      </c>
      <c r="I77" s="4" t="inlineStr">
        <is>
          <t xml:space="preserve"> </t>
        </is>
      </c>
    </row>
    <row r="78">
      <c r="A78" s="4" t="inlineStr">
        <is>
          <t>Total liabilities assumed</t>
        </is>
      </c>
      <c r="B78" s="4" t="inlineStr">
        <is>
          <t xml:space="preserve"> </t>
        </is>
      </c>
      <c r="C78" s="4" t="inlineStr">
        <is>
          <t xml:space="preserve"> </t>
        </is>
      </c>
      <c r="D78" s="4" t="inlineStr">
        <is>
          <t xml:space="preserve"> </t>
        </is>
      </c>
      <c r="E78" s="4" t="inlineStr">
        <is>
          <t xml:space="preserve"> </t>
        </is>
      </c>
      <c r="F78" s="4" t="inlineStr">
        <is>
          <t xml:space="preserve"> </t>
        </is>
      </c>
      <c r="G78" s="6" t="n">
        <v>-12299</v>
      </c>
      <c r="H78" s="4" t="inlineStr">
        <is>
          <t xml:space="preserve"> </t>
        </is>
      </c>
      <c r="I78" s="4" t="inlineStr">
        <is>
          <t xml:space="preserve"> </t>
        </is>
      </c>
    </row>
    <row r="79">
      <c r="A79" s="4" t="inlineStr">
        <is>
          <t>Total consideration</t>
        </is>
      </c>
      <c r="B79" s="4" t="inlineStr">
        <is>
          <t xml:space="preserve"> </t>
        </is>
      </c>
      <c r="C79" s="4" t="inlineStr">
        <is>
          <t xml:space="preserve"> </t>
        </is>
      </c>
      <c r="D79" s="4" t="inlineStr">
        <is>
          <t xml:space="preserve"> </t>
        </is>
      </c>
      <c r="E79" s="4" t="inlineStr">
        <is>
          <t xml:space="preserve"> </t>
        </is>
      </c>
      <c r="F79" s="4" t="inlineStr">
        <is>
          <t xml:space="preserve"> </t>
        </is>
      </c>
      <c r="G79" s="6" t="n">
        <v>23827</v>
      </c>
      <c r="H79" s="4" t="inlineStr">
        <is>
          <t xml:space="preserve"> </t>
        </is>
      </c>
      <c r="I79" s="4" t="inlineStr">
        <is>
          <t xml:space="preserve"> </t>
        </is>
      </c>
    </row>
    <row r="80">
      <c r="A80" s="4" t="inlineStr">
        <is>
          <t>Panviva | Customer relationsh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6" t="n">
        <v>9757</v>
      </c>
      <c r="H82" s="4" t="inlineStr">
        <is>
          <t xml:space="preserve"> </t>
        </is>
      </c>
      <c r="I82" s="4" t="inlineStr">
        <is>
          <t xml:space="preserve"> </t>
        </is>
      </c>
    </row>
    <row r="83">
      <c r="A83" s="4" t="inlineStr">
        <is>
          <t>Panviva | Trad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6" t="n">
        <v>76</v>
      </c>
      <c r="H85" s="4" t="inlineStr">
        <is>
          <t xml:space="preserve"> </t>
        </is>
      </c>
      <c r="I85" s="4" t="inlineStr">
        <is>
          <t xml:space="preserve"> </t>
        </is>
      </c>
    </row>
    <row r="86">
      <c r="A86" s="4" t="inlineStr">
        <is>
          <t>Panviva | Technolog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6" t="n">
        <v>2194</v>
      </c>
      <c r="H88" s="4" t="inlineStr">
        <is>
          <t xml:space="preserve"> </t>
        </is>
      </c>
      <c r="I88" s="4" t="inlineStr">
        <is>
          <t xml:space="preserve"> </t>
        </is>
      </c>
    </row>
    <row r="89">
      <c r="A89" s="4" t="inlineStr">
        <is>
          <t>Panviva | Favorable lea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7" t="n">
        <v>0</v>
      </c>
      <c r="H91" s="4" t="inlineStr">
        <is>
          <t xml:space="preserve"> </t>
        </is>
      </c>
      <c r="I91" s="4" t="inlineStr">
        <is>
          <t xml:space="preserve"> </t>
        </is>
      </c>
    </row>
    <row r="92">
      <c r="A92" s="4" t="inlineStr">
        <is>
          <t>BlueVen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as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1115</v>
      </c>
      <c r="I94" s="4" t="inlineStr">
        <is>
          <t xml:space="preserve"> </t>
        </is>
      </c>
    </row>
    <row r="95">
      <c r="A95" s="4" t="inlineStr">
        <is>
          <t>Accounts receiv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289</v>
      </c>
      <c r="I95" s="4" t="inlineStr">
        <is>
          <t xml:space="preserve"> </t>
        </is>
      </c>
    </row>
    <row r="96">
      <c r="A96" s="4" t="inlineStr">
        <is>
          <t>Other curr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002</v>
      </c>
      <c r="I96" s="4" t="inlineStr">
        <is>
          <t xml:space="preserve"> </t>
        </is>
      </c>
    </row>
    <row r="97">
      <c r="A97" s="4" t="inlineStr">
        <is>
          <t>Operating lease right-of-use ass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357</v>
      </c>
      <c r="I97" s="4" t="inlineStr">
        <is>
          <t xml:space="preserve"> </t>
        </is>
      </c>
    </row>
    <row r="98">
      <c r="A98" s="4" t="inlineStr">
        <is>
          <t>Property and equi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611</v>
      </c>
      <c r="I98" s="4" t="inlineStr">
        <is>
          <t xml:space="preserve"> </t>
        </is>
      </c>
    </row>
    <row r="99">
      <c r="A99" s="4" t="inlineStr">
        <is>
          <t>Goodwil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44892</v>
      </c>
      <c r="I99" s="4" t="inlineStr">
        <is>
          <t xml:space="preserve"> </t>
        </is>
      </c>
    </row>
    <row r="100">
      <c r="A100" s="4" t="inlineStr">
        <is>
          <t>Other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24</v>
      </c>
      <c r="I100" s="4" t="inlineStr">
        <is>
          <t xml:space="preserve"> </t>
        </is>
      </c>
    </row>
    <row r="101">
      <c r="A101" s="4" t="inlineStr">
        <is>
          <t>Total asset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74753</v>
      </c>
      <c r="I101" s="4" t="inlineStr">
        <is>
          <t xml:space="preserve"> </t>
        </is>
      </c>
    </row>
    <row r="102">
      <c r="A102" s="4" t="inlineStr">
        <is>
          <t>Account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772</v>
      </c>
      <c r="I102" s="4" t="inlineStr">
        <is>
          <t xml:space="preserve"> </t>
        </is>
      </c>
    </row>
    <row r="103">
      <c r="A103" s="4" t="inlineStr">
        <is>
          <t>Accrued expense and oth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429</v>
      </c>
      <c r="I103" s="4" t="inlineStr">
        <is>
          <t xml:space="preserve"> </t>
        </is>
      </c>
    </row>
    <row r="104">
      <c r="A104" s="4" t="inlineStr">
        <is>
          <t>Deferred tax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3640</v>
      </c>
      <c r="I104" s="4" t="inlineStr">
        <is>
          <t xml:space="preserve"> </t>
        </is>
      </c>
    </row>
    <row r="105">
      <c r="A105" s="4" t="inlineStr">
        <is>
          <t>Deferred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6593</v>
      </c>
      <c r="I105" s="4" t="inlineStr">
        <is>
          <t xml:space="preserve"> </t>
        </is>
      </c>
    </row>
    <row r="106">
      <c r="A106" s="4" t="inlineStr">
        <is>
          <t>Operating lease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357</v>
      </c>
      <c r="I106" s="4" t="inlineStr">
        <is>
          <t xml:space="preserve"> </t>
        </is>
      </c>
    </row>
    <row r="107">
      <c r="A107" s="4" t="inlineStr">
        <is>
          <t>Total liabilities assum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6791</v>
      </c>
      <c r="I107" s="4" t="inlineStr">
        <is>
          <t xml:space="preserve"> </t>
        </is>
      </c>
    </row>
    <row r="108">
      <c r="A108" s="4" t="inlineStr">
        <is>
          <t>Total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57962</v>
      </c>
      <c r="I108" s="4" t="inlineStr">
        <is>
          <t xml:space="preserve"> </t>
        </is>
      </c>
    </row>
    <row r="109">
      <c r="A109" s="4" t="inlineStr">
        <is>
          <t>BlueVenn | Customer relationship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tangible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8888</v>
      </c>
      <c r="I111" s="4" t="inlineStr">
        <is>
          <t xml:space="preserve"> </t>
        </is>
      </c>
    </row>
    <row r="112">
      <c r="A112" s="4" t="inlineStr">
        <is>
          <t>BlueVenn | Trade na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238</v>
      </c>
      <c r="I114" s="4" t="inlineStr">
        <is>
          <t xml:space="preserve"> </t>
        </is>
      </c>
    </row>
    <row r="115">
      <c r="A115" s="4" t="inlineStr">
        <is>
          <t>BlueVenn | Technolog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Intangible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4337</v>
      </c>
      <c r="I117" s="4" t="inlineStr">
        <is>
          <t xml:space="preserve"> </t>
        </is>
      </c>
    </row>
    <row r="118">
      <c r="A118" s="4" t="inlineStr">
        <is>
          <t>BlueVenn | Favorable lea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ntangible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0</v>
      </c>
      <c r="I120" s="4" t="inlineStr">
        <is>
          <t xml:space="preserve"> </t>
        </is>
      </c>
    </row>
    <row r="121">
      <c r="A121" s="4" t="inlineStr">
        <is>
          <t>Second Stre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ash</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7" t="n">
        <v>0</v>
      </c>
    </row>
    <row r="124">
      <c r="A124" s="4" t="inlineStr">
        <is>
          <t>Accounts receiv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105</v>
      </c>
    </row>
    <row r="125">
      <c r="A125" s="4" t="inlineStr">
        <is>
          <t>Other current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89</v>
      </c>
    </row>
    <row r="126">
      <c r="A126" s="4" t="inlineStr">
        <is>
          <t>Operating lease right-of-use ass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489</v>
      </c>
    </row>
    <row r="127">
      <c r="A127" s="4" t="inlineStr">
        <is>
          <t>Property and equip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56</v>
      </c>
    </row>
    <row r="128">
      <c r="A128" s="4" t="inlineStr">
        <is>
          <t>Goodwil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6586</v>
      </c>
    </row>
    <row r="129">
      <c r="A129" s="4" t="inlineStr">
        <is>
          <t>Other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3</v>
      </c>
    </row>
    <row r="130">
      <c r="A130" s="4" t="inlineStr">
        <is>
          <t>Total assets acquir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36638</v>
      </c>
    </row>
    <row r="131">
      <c r="A131" s="4" t="inlineStr">
        <is>
          <t>Account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230</v>
      </c>
    </row>
    <row r="132">
      <c r="A132" s="4" t="inlineStr">
        <is>
          <t>Accrued expense and oth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378</v>
      </c>
    </row>
    <row r="133">
      <c r="A133" s="4" t="inlineStr">
        <is>
          <t>Deferred tax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4320</v>
      </c>
    </row>
    <row r="134">
      <c r="A134" s="4" t="inlineStr">
        <is>
          <t>Deferred 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500</v>
      </c>
    </row>
    <row r="135">
      <c r="A135" s="4" t="inlineStr">
        <is>
          <t>Operating lease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489</v>
      </c>
    </row>
    <row r="136">
      <c r="A136" s="4" t="inlineStr">
        <is>
          <t>Total liabilities assum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5917</v>
      </c>
    </row>
    <row r="137">
      <c r="A137" s="4" t="inlineStr">
        <is>
          <t>Total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30721</v>
      </c>
    </row>
    <row r="138">
      <c r="A138" s="4" t="inlineStr">
        <is>
          <t>Second Street | Customer relationship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Intangible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14600</v>
      </c>
    </row>
    <row r="141">
      <c r="A141" s="4" t="inlineStr">
        <is>
          <t>Second Street | Trad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Intangible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200</v>
      </c>
    </row>
    <row r="144">
      <c r="A144" s="4" t="inlineStr">
        <is>
          <t>Second Street | Technolog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ntangible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3400</v>
      </c>
    </row>
    <row r="147">
      <c r="A147" s="4" t="inlineStr">
        <is>
          <t>Second Street | Favorable lea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Intangible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s - Schedule of Finite-Lived Intangible Assets Acquired as Part of Business Combination (Details)</t>
        </is>
      </c>
      <c r="B1" s="2" t="inlineStr">
        <is>
          <t>12 Months Ended</t>
        </is>
      </c>
    </row>
    <row r="2">
      <c r="B2" s="2" t="inlineStr">
        <is>
          <t>Dec. 31, 2022</t>
        </is>
      </c>
    </row>
    <row r="3">
      <c r="A3" s="3" t="inlineStr">
        <is>
          <t>Acquired Finite-Lived Intangible Assets [Line Items]</t>
        </is>
      </c>
      <c r="B3" s="4" t="inlineStr">
        <is>
          <t xml:space="preserve"> </t>
        </is>
      </c>
    </row>
    <row r="4">
      <c r="A4" s="4" t="inlineStr">
        <is>
          <t>Weighted-average amortization period</t>
        </is>
      </c>
      <c r="B4" s="4" t="inlineStr">
        <is>
          <t>6 years 9 months 18 day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Weighted-average amortization period</t>
        </is>
      </c>
      <c r="B7" s="4" t="inlineStr">
        <is>
          <t>7 years</t>
        </is>
      </c>
    </row>
    <row r="8">
      <c r="A8" s="4" t="inlineStr">
        <is>
          <t>Trade name</t>
        </is>
      </c>
      <c r="B8" s="4" t="inlineStr">
        <is>
          <t xml:space="preserve"> </t>
        </is>
      </c>
    </row>
    <row r="9">
      <c r="A9" s="3" t="inlineStr">
        <is>
          <t>Acquired Finite-Lived Intangible Assets [Line Items]</t>
        </is>
      </c>
      <c r="B9" s="4" t="inlineStr">
        <is>
          <t xml:space="preserve"> </t>
        </is>
      </c>
    </row>
    <row r="10">
      <c r="A10" s="4" t="inlineStr">
        <is>
          <t>Weighted-average amortization period</t>
        </is>
      </c>
      <c r="B10" s="4" t="inlineStr">
        <is>
          <t>2 years</t>
        </is>
      </c>
    </row>
    <row r="11">
      <c r="A11" s="4" t="inlineStr">
        <is>
          <t>Developed technology</t>
        </is>
      </c>
      <c r="B11" s="4" t="inlineStr">
        <is>
          <t xml:space="preserve"> </t>
        </is>
      </c>
    </row>
    <row r="12">
      <c r="A12" s="3" t="inlineStr">
        <is>
          <t>Acquired Finite-Lived Intangible Assets [Line Items]</t>
        </is>
      </c>
      <c r="B12" s="4" t="inlineStr">
        <is>
          <t xml:space="preserve"> </t>
        </is>
      </c>
    </row>
    <row r="13">
      <c r="A13" s="4" t="inlineStr">
        <is>
          <t>Weighted-average amortization period</t>
        </is>
      </c>
      <c r="B13" s="4" t="inlineStr">
        <is>
          <t>6 years 2 months 12 days</t>
        </is>
      </c>
    </row>
    <row r="14">
      <c r="A14" s="4" t="inlineStr">
        <is>
          <t>Favorable leases</t>
        </is>
      </c>
      <c r="B14" s="4" t="inlineStr">
        <is>
          <t xml:space="preserve"> </t>
        </is>
      </c>
    </row>
    <row r="15">
      <c r="A15" s="3" t="inlineStr">
        <is>
          <t>Acquired Finite-Lived Intangible Assets [Line Items]</t>
        </is>
      </c>
      <c r="B15" s="4" t="inlineStr">
        <is>
          <t xml:space="preserve"> </t>
        </is>
      </c>
    </row>
    <row r="16">
      <c r="A16" s="4" t="inlineStr">
        <is>
          <t>Weighted-average amortization period</t>
        </is>
      </c>
      <c r="B16" s="4" t="inlineStr">
        <is>
          <t>6 years 3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Measurement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 money market funds</t>
        </is>
      </c>
      <c r="B3" s="7" t="n">
        <v>211661</v>
      </c>
      <c r="C3" s="7" t="n">
        <v>172849</v>
      </c>
    </row>
    <row r="4">
      <c r="A4" s="4" t="inlineStr">
        <is>
          <t>Assets, fair value disclosure</t>
        </is>
      </c>
      <c r="B4" s="6" t="n">
        <v>225931</v>
      </c>
      <c r="C4" s="6" t="n">
        <v>214017</v>
      </c>
    </row>
    <row r="5">
      <c r="A5" s="4" t="inlineStr">
        <is>
          <t>Interest rate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6" t="n">
        <v>14270</v>
      </c>
      <c r="C7" s="6" t="n">
        <v>41168</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 money market funds</t>
        </is>
      </c>
      <c r="B10" s="6" t="n">
        <v>211661</v>
      </c>
      <c r="C10" s="6" t="n">
        <v>172849</v>
      </c>
    </row>
    <row r="11">
      <c r="A11" s="4" t="inlineStr">
        <is>
          <t>Assets, fair value disclosure</t>
        </is>
      </c>
      <c r="B11" s="6" t="n">
        <v>211661</v>
      </c>
      <c r="C11" s="6" t="n">
        <v>172849</v>
      </c>
    </row>
    <row r="12">
      <c r="A12" s="4" t="inlineStr">
        <is>
          <t>Level 1 | Interest rate sw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t>
        </is>
      </c>
      <c r="B14" s="6" t="n">
        <v>0</v>
      </c>
      <c r="C14" s="6"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 - money market funds</t>
        </is>
      </c>
      <c r="B17" s="6" t="n">
        <v>0</v>
      </c>
      <c r="C17" s="6" t="n">
        <v>0</v>
      </c>
    </row>
    <row r="18">
      <c r="A18" s="4" t="inlineStr">
        <is>
          <t>Assets, fair value disclosure</t>
        </is>
      </c>
      <c r="B18" s="6" t="n">
        <v>14270</v>
      </c>
      <c r="C18" s="6" t="n">
        <v>41168</v>
      </c>
    </row>
    <row r="19">
      <c r="A19" s="4" t="inlineStr">
        <is>
          <t>Level 2 | Interest rate swap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 swaps</t>
        </is>
      </c>
      <c r="B21" s="6" t="n">
        <v>14270</v>
      </c>
      <c r="C21" s="6" t="n">
        <v>41168</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 - money market funds</t>
        </is>
      </c>
      <c r="B24" s="6" t="n">
        <v>0</v>
      </c>
      <c r="C24" s="6" t="n">
        <v>0</v>
      </c>
    </row>
    <row r="25">
      <c r="A25" s="4" t="inlineStr">
        <is>
          <t>Assets, fair value disclosure</t>
        </is>
      </c>
      <c r="B25" s="6" t="n">
        <v>0</v>
      </c>
      <c r="C25" s="6" t="n">
        <v>0</v>
      </c>
    </row>
    <row r="26">
      <c r="A26" s="4" t="inlineStr">
        <is>
          <t>Level 3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s</t>
        </is>
      </c>
      <c r="B28" s="7" t="n">
        <v>0</v>
      </c>
      <c r="C28"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Total revenue</t>
        </is>
      </c>
      <c r="B3" s="7" t="n">
        <v>297852</v>
      </c>
      <c r="C3" s="7" t="n">
        <v>317303</v>
      </c>
      <c r="D3" s="7" t="n">
        <v>302016</v>
      </c>
    </row>
    <row r="4">
      <c r="A4" s="4" t="inlineStr">
        <is>
          <t>Total cost of revenue</t>
        </is>
      </c>
      <c r="B4" s="6" t="n">
        <v>96361</v>
      </c>
      <c r="C4" s="6" t="n">
        <v>103741</v>
      </c>
      <c r="D4" s="6" t="n">
        <v>99453</v>
      </c>
    </row>
    <row r="5">
      <c r="A5" s="4" t="inlineStr">
        <is>
          <t>Gross profit</t>
        </is>
      </c>
      <c r="B5" s="6" t="n">
        <v>201491</v>
      </c>
      <c r="C5" s="6" t="n">
        <v>213562</v>
      </c>
      <c r="D5" s="6" t="n">
        <v>202563</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64342</v>
      </c>
      <c r="C7" s="6" t="n">
        <v>59416</v>
      </c>
      <c r="D7" s="6" t="n">
        <v>55097</v>
      </c>
    </row>
    <row r="8">
      <c r="A8" s="4" t="inlineStr">
        <is>
          <t>Research and development</t>
        </is>
      </c>
      <c r="B8" s="6" t="n">
        <v>49375</v>
      </c>
      <c r="C8" s="6" t="n">
        <v>46187</v>
      </c>
      <c r="D8" s="6" t="n">
        <v>42693</v>
      </c>
    </row>
    <row r="9">
      <c r="A9" s="4" t="inlineStr">
        <is>
          <t>General and administrative</t>
        </is>
      </c>
      <c r="B9" s="6" t="n">
        <v>61264</v>
      </c>
      <c r="C9" s="6" t="n">
        <v>70462</v>
      </c>
      <c r="D9" s="6" t="n">
        <v>76901</v>
      </c>
    </row>
    <row r="10">
      <c r="A10" s="4" t="inlineStr">
        <is>
          <t>Depreciation and amortization</t>
        </is>
      </c>
      <c r="B10" s="6" t="n">
        <v>58614</v>
      </c>
      <c r="C10" s="6" t="n">
        <v>43669</v>
      </c>
      <c r="D10" s="6" t="n">
        <v>41315</v>
      </c>
    </row>
    <row r="11">
      <c r="A11" s="4" t="inlineStr">
        <is>
          <t>Acquisition-related expenses</t>
        </is>
      </c>
      <c r="B11" s="6" t="n">
        <v>3060</v>
      </c>
      <c r="C11" s="6" t="n">
        <v>21556</v>
      </c>
      <c r="D11" s="6" t="n">
        <v>21234</v>
      </c>
    </row>
    <row r="12">
      <c r="A12" s="4" t="inlineStr">
        <is>
          <t>Impairment of goodwill</t>
        </is>
      </c>
      <c r="B12" s="6" t="n">
        <v>128755</v>
      </c>
      <c r="C12" s="6" t="n">
        <v>12500</v>
      </c>
      <c r="D12" s="6" t="n">
        <v>0</v>
      </c>
    </row>
    <row r="13">
      <c r="A13" s="4" t="inlineStr">
        <is>
          <t>Total operating expenses</t>
        </is>
      </c>
      <c r="B13" s="6" t="n">
        <v>365410</v>
      </c>
      <c r="C13" s="6" t="n">
        <v>253790</v>
      </c>
      <c r="D13" s="6" t="n">
        <v>237240</v>
      </c>
    </row>
    <row r="14">
      <c r="A14" s="4" t="inlineStr">
        <is>
          <t>Loss from operations</t>
        </is>
      </c>
      <c r="B14" s="6" t="n">
        <v>-163919</v>
      </c>
      <c r="C14" s="6" t="n">
        <v>-40228</v>
      </c>
      <c r="D14" s="6" t="n">
        <v>-34677</v>
      </c>
    </row>
    <row r="15">
      <c r="A15" s="3" t="inlineStr">
        <is>
          <t>Other expense:</t>
        </is>
      </c>
      <c r="B15" s="4" t="inlineStr">
        <is>
          <t xml:space="preserve"> </t>
        </is>
      </c>
      <c r="C15" s="4" t="inlineStr">
        <is>
          <t xml:space="preserve"> </t>
        </is>
      </c>
      <c r="D15" s="4" t="inlineStr">
        <is>
          <t xml:space="preserve"> </t>
        </is>
      </c>
    </row>
    <row r="16">
      <c r="A16" s="4" t="inlineStr">
        <is>
          <t>Interest expense, net</t>
        </is>
      </c>
      <c r="B16" s="6" t="n">
        <v>-18684</v>
      </c>
      <c r="C16" s="6" t="n">
        <v>-29145</v>
      </c>
      <c r="D16" s="6" t="n">
        <v>-31626</v>
      </c>
    </row>
    <row r="17">
      <c r="A17" s="4" t="inlineStr">
        <is>
          <t>Other income (expense), net</t>
        </is>
      </c>
      <c r="B17" s="6" t="n">
        <v>236</v>
      </c>
      <c r="C17" s="6" t="n">
        <v>-781</v>
      </c>
      <c r="D17" s="6" t="n">
        <v>-253</v>
      </c>
    </row>
    <row r="18">
      <c r="A18" s="4" t="inlineStr">
        <is>
          <t>Total other expense</t>
        </is>
      </c>
      <c r="B18" s="6" t="n">
        <v>-18448</v>
      </c>
      <c r="C18" s="6" t="n">
        <v>-29926</v>
      </c>
      <c r="D18" s="6" t="n">
        <v>-31879</v>
      </c>
    </row>
    <row r="19">
      <c r="A19" s="4" t="inlineStr">
        <is>
          <t>Loss before benefit from income taxes</t>
        </is>
      </c>
      <c r="B19" s="6" t="n">
        <v>-182367</v>
      </c>
      <c r="C19" s="6" t="n">
        <v>-70154</v>
      </c>
      <c r="D19" s="6" t="n">
        <v>-66556</v>
      </c>
    </row>
    <row r="20">
      <c r="A20" s="4" t="inlineStr">
        <is>
          <t>Benefit from income taxes</t>
        </is>
      </c>
      <c r="B20" s="6" t="n">
        <v>2493</v>
      </c>
      <c r="C20" s="6" t="n">
        <v>1741</v>
      </c>
      <c r="D20" s="6" t="n">
        <v>8344</v>
      </c>
    </row>
    <row r="21">
      <c r="A21" s="4" t="inlineStr">
        <is>
          <t>Net loss</t>
        </is>
      </c>
      <c r="B21" s="6" t="n">
        <v>-179874</v>
      </c>
      <c r="C21" s="6" t="n">
        <v>-68413</v>
      </c>
      <c r="D21" s="6" t="n">
        <v>-58212</v>
      </c>
    </row>
    <row r="22">
      <c r="A22" s="4" t="inlineStr">
        <is>
          <t>Preferred stock dividends</t>
        </is>
      </c>
      <c r="B22" s="6" t="n">
        <v>-5347</v>
      </c>
      <c r="C22" s="6" t="n">
        <v>-1846</v>
      </c>
      <c r="D22" s="6" t="n">
        <v>0</v>
      </c>
    </row>
    <row r="23">
      <c r="A23" s="4" t="inlineStr">
        <is>
          <t>Net loss attributable to common stockholders, basic</t>
        </is>
      </c>
      <c r="B23" s="6" t="n">
        <v>-185221</v>
      </c>
      <c r="C23" s="6" t="n">
        <v>-70259</v>
      </c>
      <c r="D23" s="6" t="n">
        <v>-58212</v>
      </c>
    </row>
    <row r="24">
      <c r="A24" s="4" t="inlineStr">
        <is>
          <t>Net loss attributable to common stockholders, diluted</t>
        </is>
      </c>
      <c r="B24" s="7" t="n">
        <v>-185221</v>
      </c>
      <c r="C24" s="7" t="n">
        <v>-70259</v>
      </c>
      <c r="D24" s="7" t="n">
        <v>-58212</v>
      </c>
    </row>
    <row r="25">
      <c r="A25" s="3" t="inlineStr">
        <is>
          <t>Net loss per common share:</t>
        </is>
      </c>
      <c r="B25" s="4" t="inlineStr">
        <is>
          <t xml:space="preserve"> </t>
        </is>
      </c>
      <c r="C25" s="4" t="inlineStr">
        <is>
          <t xml:space="preserve"> </t>
        </is>
      </c>
      <c r="D25" s="4" t="inlineStr">
        <is>
          <t xml:space="preserve"> </t>
        </is>
      </c>
    </row>
    <row r="26">
      <c r="A26" s="4" t="inlineStr">
        <is>
          <t>Net loss per common share, basic (in dollars per share)</t>
        </is>
      </c>
      <c r="B26" s="9" t="n">
        <v>-5.77</v>
      </c>
      <c r="C26" s="9" t="n">
        <v>-2.23</v>
      </c>
      <c r="D26" s="9" t="n">
        <v>-1.92</v>
      </c>
    </row>
    <row r="27">
      <c r="A27" s="4" t="inlineStr">
        <is>
          <t>Net loss per common share, diluted (in dollars per share)</t>
        </is>
      </c>
      <c r="B27" s="9" t="n">
        <v>-5.77</v>
      </c>
      <c r="C27" s="9" t="n">
        <v>-2.23</v>
      </c>
      <c r="D27" s="9" t="n">
        <v>-1.92</v>
      </c>
    </row>
    <row r="28">
      <c r="A28" s="4" t="inlineStr">
        <is>
          <t>Weighted-average common shares outstanding, basic (in shares)</t>
        </is>
      </c>
      <c r="B28" s="6" t="n">
        <v>32074906</v>
      </c>
      <c r="C28" s="6" t="n">
        <v>31528881</v>
      </c>
      <c r="D28" s="6" t="n">
        <v>30295769</v>
      </c>
    </row>
    <row r="29">
      <c r="A29" s="4" t="inlineStr">
        <is>
          <t>Weighted-average common shares outstanding, diluted (in shares)</t>
        </is>
      </c>
      <c r="B29" s="6" t="n">
        <v>32074906</v>
      </c>
      <c r="C29" s="6" t="n">
        <v>31528881</v>
      </c>
      <c r="D29" s="6" t="n">
        <v>30295769</v>
      </c>
    </row>
    <row r="30">
      <c r="A30" s="4" t="inlineStr">
        <is>
          <t>Total product revenue</t>
        </is>
      </c>
      <c r="B30" s="4" t="inlineStr">
        <is>
          <t xml:space="preserve"> </t>
        </is>
      </c>
      <c r="C30" s="4" t="inlineStr">
        <is>
          <t xml:space="preserve"> </t>
        </is>
      </c>
      <c r="D30" s="4" t="inlineStr">
        <is>
          <t xml:space="preserve"> </t>
        </is>
      </c>
    </row>
    <row r="31">
      <c r="A31" s="4" t="inlineStr">
        <is>
          <t>Total revenue</t>
        </is>
      </c>
      <c r="B31" s="7" t="n">
        <v>287631</v>
      </c>
      <c r="C31" s="7" t="n">
        <v>304835</v>
      </c>
      <c r="D31" s="7" t="n">
        <v>289771</v>
      </c>
    </row>
    <row r="32">
      <c r="A32" s="4" t="inlineStr">
        <is>
          <t>Subscription and support</t>
        </is>
      </c>
      <c r="B32" s="4" t="inlineStr">
        <is>
          <t xml:space="preserve"> </t>
        </is>
      </c>
      <c r="C32" s="4" t="inlineStr">
        <is>
          <t xml:space="preserve"> </t>
        </is>
      </c>
      <c r="D32" s="4" t="inlineStr">
        <is>
          <t xml:space="preserve"> </t>
        </is>
      </c>
    </row>
    <row r="33">
      <c r="A33" s="4" t="inlineStr">
        <is>
          <t>Total revenue</t>
        </is>
      </c>
      <c r="B33" s="6" t="n">
        <v>281554</v>
      </c>
      <c r="C33" s="6" t="n">
        <v>297887</v>
      </c>
      <c r="D33" s="6" t="n">
        <v>287621</v>
      </c>
    </row>
    <row r="34">
      <c r="A34" s="4" t="inlineStr">
        <is>
          <t>Total cost of revenue</t>
        </is>
      </c>
      <c r="B34" s="6" t="n">
        <v>88894</v>
      </c>
      <c r="C34" s="6" t="n">
        <v>93948</v>
      </c>
      <c r="D34" s="6" t="n">
        <v>92168</v>
      </c>
    </row>
    <row r="35">
      <c r="A35" s="4" t="inlineStr">
        <is>
          <t>Perpetual license</t>
        </is>
      </c>
      <c r="B35" s="4" t="inlineStr">
        <is>
          <t xml:space="preserve"> </t>
        </is>
      </c>
      <c r="C35" s="4" t="inlineStr">
        <is>
          <t xml:space="preserve"> </t>
        </is>
      </c>
      <c r="D35" s="4" t="inlineStr">
        <is>
          <t xml:space="preserve"> </t>
        </is>
      </c>
    </row>
    <row r="36">
      <c r="A36" s="4" t="inlineStr">
        <is>
          <t>Total revenue</t>
        </is>
      </c>
      <c r="B36" s="6" t="n">
        <v>6077</v>
      </c>
      <c r="C36" s="6" t="n">
        <v>6948</v>
      </c>
      <c r="D36" s="6" t="n">
        <v>2150</v>
      </c>
    </row>
    <row r="37">
      <c r="A37" s="4" t="inlineStr">
        <is>
          <t>Professional services</t>
        </is>
      </c>
      <c r="B37" s="4" t="inlineStr">
        <is>
          <t xml:space="preserve"> </t>
        </is>
      </c>
      <c r="C37" s="4" t="inlineStr">
        <is>
          <t xml:space="preserve"> </t>
        </is>
      </c>
      <c r="D37" s="4" t="inlineStr">
        <is>
          <t xml:space="preserve"> </t>
        </is>
      </c>
    </row>
    <row r="38">
      <c r="A38" s="4" t="inlineStr">
        <is>
          <t>Total revenue</t>
        </is>
      </c>
      <c r="B38" s="6" t="n">
        <v>10221</v>
      </c>
      <c r="C38" s="6" t="n">
        <v>12468</v>
      </c>
      <c r="D38" s="6" t="n">
        <v>12245</v>
      </c>
    </row>
    <row r="39">
      <c r="A39" s="4" t="inlineStr">
        <is>
          <t>Total cost of revenue</t>
        </is>
      </c>
      <c r="B39" s="7" t="n">
        <v>7467</v>
      </c>
      <c r="C39" s="7" t="n">
        <v>9793</v>
      </c>
      <c r="D39" s="7" t="n">
        <v>72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 $ in Millions</t>
        </is>
      </c>
      <c r="B1" s="2" t="inlineStr">
        <is>
          <t>Dec. 31, 2023</t>
        </is>
      </c>
      <c r="C1" s="2" t="inlineStr">
        <is>
          <t>Aug. 31, 2023</t>
        </is>
      </c>
      <c r="D1" s="2" t="inlineStr">
        <is>
          <t>Dec. 31, 2022</t>
        </is>
      </c>
      <c r="E1" s="2" t="inlineStr">
        <is>
          <t>Dec. 31, 2019</t>
        </is>
      </c>
    </row>
    <row r="2">
      <c r="A2" s="4" t="inlineStr">
        <is>
          <t>Secured Debt</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ote face amount</t>
        </is>
      </c>
      <c r="B4" s="5" t="n">
        <v>258.5</v>
      </c>
      <c r="C4" s="5" t="n">
        <v>259.9</v>
      </c>
      <c r="D4" s="5" t="n">
        <v>522.5</v>
      </c>
      <c r="E4" s="7" t="n">
        <v>540</v>
      </c>
    </row>
    <row r="5">
      <c r="A5" s="4" t="inlineStr">
        <is>
          <t>Level 2 | Recurring Measureme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of debt</t>
        </is>
      </c>
      <c r="B7" s="5" t="n">
        <v>482.1</v>
      </c>
      <c r="C7" s="4" t="inlineStr">
        <is>
          <t xml:space="preserve"> </t>
        </is>
      </c>
      <c r="D7" s="4" t="inlineStr">
        <is>
          <t xml:space="preserve"> </t>
        </is>
      </c>
      <c r="E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chedule of Goodwill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 goodwill</t>
        </is>
      </c>
      <c r="B4" s="7" t="n">
        <v>477043</v>
      </c>
      <c r="C4" s="7" t="n">
        <v>477043</v>
      </c>
      <c r="D4" s="7" t="n">
        <v>457472</v>
      </c>
      <c r="E4" s="4" t="inlineStr">
        <is>
          <t xml:space="preserve"> </t>
        </is>
      </c>
    </row>
    <row r="5">
      <c r="A5" s="4" t="inlineStr">
        <is>
          <t>Acquired in business combinations</t>
        </is>
      </c>
      <c r="B5" s="4" t="inlineStr">
        <is>
          <t xml:space="preserve"> </t>
        </is>
      </c>
      <c r="C5" s="6" t="n">
        <v>127400</v>
      </c>
      <c r="D5" s="6" t="n">
        <v>48768</v>
      </c>
      <c r="E5" s="4" t="inlineStr">
        <is>
          <t xml:space="preserve"> </t>
        </is>
      </c>
    </row>
    <row r="6">
      <c r="A6" s="4" t="inlineStr">
        <is>
          <t>Adjustment related to prior year business combinations</t>
        </is>
      </c>
      <c r="B6" s="4" t="inlineStr">
        <is>
          <t xml:space="preserve"> </t>
        </is>
      </c>
      <c r="C6" s="6" t="n">
        <v>415</v>
      </c>
      <c r="D6" s="6" t="n">
        <v>1466</v>
      </c>
      <c r="E6" s="4" t="inlineStr">
        <is>
          <t xml:space="preserve"> </t>
        </is>
      </c>
    </row>
    <row r="7">
      <c r="A7" s="4" t="inlineStr">
        <is>
          <t>Adjustment related to finalization of current year business combinations</t>
        </is>
      </c>
      <c r="B7" s="4" t="inlineStr">
        <is>
          <t xml:space="preserve"> </t>
        </is>
      </c>
      <c r="C7" s="4" t="inlineStr">
        <is>
          <t xml:space="preserve"> </t>
        </is>
      </c>
      <c r="D7" s="6" t="n">
        <v>109</v>
      </c>
      <c r="E7" s="4" t="inlineStr">
        <is>
          <t xml:space="preserve"> </t>
        </is>
      </c>
    </row>
    <row r="8">
      <c r="A8" s="4" t="inlineStr">
        <is>
          <t>Impairment of goodwill</t>
        </is>
      </c>
      <c r="B8" s="7" t="n">
        <v>-128800</v>
      </c>
      <c r="C8" s="6" t="n">
        <v>-128755</v>
      </c>
      <c r="D8" s="6" t="n">
        <v>-12500</v>
      </c>
      <c r="E8" s="7" t="n">
        <v>0</v>
      </c>
    </row>
    <row r="9">
      <c r="A9" s="4" t="inlineStr">
        <is>
          <t>Foreign currency translation adjustment</t>
        </is>
      </c>
      <c r="B9" s="4" t="inlineStr">
        <is>
          <t xml:space="preserve"> </t>
        </is>
      </c>
      <c r="C9" s="6" t="n">
        <v>5075</v>
      </c>
      <c r="D9" s="6" t="n">
        <v>-18272</v>
      </c>
      <c r="E9" s="4" t="inlineStr">
        <is>
          <t xml:space="preserve"> </t>
        </is>
      </c>
    </row>
    <row r="10">
      <c r="A10" s="4" t="inlineStr">
        <is>
          <t>Ending balance, goodwill</t>
        </is>
      </c>
      <c r="B10" s="4" t="inlineStr">
        <is>
          <t xml:space="preserve"> </t>
        </is>
      </c>
      <c r="C10" s="7" t="n">
        <v>353778</v>
      </c>
      <c r="D10" s="7" t="n">
        <v>477043</v>
      </c>
      <c r="E10" s="7" t="n">
        <v>457472</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dditional Information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7" t="n">
        <v>-128800</v>
      </c>
      <c r="C4" s="7" t="n">
        <v>-128755</v>
      </c>
      <c r="D4" s="7" t="n">
        <v>-12500</v>
      </c>
      <c r="E4" s="7" t="n">
        <v>0</v>
      </c>
    </row>
    <row r="5">
      <c r="A5" s="4" t="inlineStr">
        <is>
          <t>Amortization expense</t>
        </is>
      </c>
      <c r="B5" s="4" t="inlineStr">
        <is>
          <t xml:space="preserve"> </t>
        </is>
      </c>
      <c r="C5" s="7" t="n">
        <v>70600</v>
      </c>
      <c r="D5" s="7" t="n">
        <v>54600</v>
      </c>
      <c r="E5" s="7" t="n">
        <v>509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483318</v>
      </c>
      <c r="C3" s="7" t="n">
        <v>474857</v>
      </c>
    </row>
    <row r="4">
      <c r="A4" s="4" t="inlineStr">
        <is>
          <t>Accumulated Amortization</t>
        </is>
      </c>
      <c r="B4" s="6" t="n">
        <v>300969</v>
      </c>
      <c r="C4" s="6" t="n">
        <v>226006</v>
      </c>
    </row>
    <row r="5">
      <c r="A5" s="4" t="inlineStr">
        <is>
          <t>Total</t>
        </is>
      </c>
      <c r="B5" s="6" t="n">
        <v>182349</v>
      </c>
      <c r="C5" s="6" t="n">
        <v>24885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78923</v>
      </c>
      <c r="C8" s="6" t="n">
        <v>372162</v>
      </c>
    </row>
    <row r="9">
      <c r="A9" s="4" t="inlineStr">
        <is>
          <t>Accumulated Amortization</t>
        </is>
      </c>
      <c r="B9" s="6" t="n">
        <v>222436</v>
      </c>
      <c r="C9" s="6" t="n">
        <v>162995</v>
      </c>
    </row>
    <row r="10">
      <c r="A10" s="4" t="inlineStr">
        <is>
          <t>Total</t>
        </is>
      </c>
      <c r="B10" s="7" t="n">
        <v>156487</v>
      </c>
      <c r="C10" s="7" t="n">
        <v>209167</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in years)</t>
        </is>
      </c>
      <c r="B13" s="4" t="inlineStr">
        <is>
          <t>1 year</t>
        </is>
      </c>
      <c r="C13" s="4" t="inlineStr">
        <is>
          <t>1 year</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in years)</t>
        </is>
      </c>
      <c r="B16" s="4" t="inlineStr">
        <is>
          <t>10 years</t>
        </is>
      </c>
      <c r="C16" s="4" t="inlineStr">
        <is>
          <t>10 years</t>
        </is>
      </c>
    </row>
    <row r="17">
      <c r="A17" s="4" t="inlineStr">
        <is>
          <t>Trade 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7" t="n">
        <v>10012</v>
      </c>
      <c r="C19" s="7" t="n">
        <v>9837</v>
      </c>
    </row>
    <row r="20">
      <c r="A20" s="4" t="inlineStr">
        <is>
          <t>Accumulated Amortization</t>
        </is>
      </c>
      <c r="B20" s="6" t="n">
        <v>7862</v>
      </c>
      <c r="C20" s="6" t="n">
        <v>6728</v>
      </c>
    </row>
    <row r="21">
      <c r="A21" s="4" t="inlineStr">
        <is>
          <t>Total</t>
        </is>
      </c>
      <c r="B21" s="7" t="n">
        <v>2150</v>
      </c>
      <c r="C21" s="7" t="n">
        <v>3109</v>
      </c>
    </row>
    <row r="22">
      <c r="A22" s="4" t="inlineStr">
        <is>
          <t>Trade nam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 (in years)</t>
        </is>
      </c>
      <c r="B24" s="4" t="inlineStr">
        <is>
          <t>1 year 6 months</t>
        </is>
      </c>
      <c r="C24" s="4" t="inlineStr">
        <is>
          <t>1 year 6 months</t>
        </is>
      </c>
    </row>
    <row r="25">
      <c r="A25" s="4" t="inlineStr">
        <is>
          <t>Trade nam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in years)</t>
        </is>
      </c>
      <c r="B27" s="4" t="inlineStr">
        <is>
          <t>10 years</t>
        </is>
      </c>
      <c r="C27" s="4" t="inlineStr">
        <is>
          <t>10 years</t>
        </is>
      </c>
    </row>
    <row r="28">
      <c r="A28" s="4" t="inlineStr">
        <is>
          <t>Developed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7" t="n">
        <v>94103</v>
      </c>
      <c r="C30" s="7" t="n">
        <v>92585</v>
      </c>
    </row>
    <row r="31">
      <c r="A31" s="4" t="inlineStr">
        <is>
          <t>Accumulated Amortization</t>
        </is>
      </c>
      <c r="B31" s="6" t="n">
        <v>70582</v>
      </c>
      <c r="C31" s="6" t="n">
        <v>56240</v>
      </c>
    </row>
    <row r="32">
      <c r="A32" s="4" t="inlineStr">
        <is>
          <t>Total</t>
        </is>
      </c>
      <c r="B32" s="7" t="n">
        <v>23521</v>
      </c>
      <c r="C32" s="7" t="n">
        <v>36345</v>
      </c>
    </row>
    <row r="33">
      <c r="A33" s="4" t="inlineStr">
        <is>
          <t>Developed technology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in years)</t>
        </is>
      </c>
      <c r="B35" s="4" t="inlineStr">
        <is>
          <t>4 years</t>
        </is>
      </c>
      <c r="C35" s="4" t="inlineStr">
        <is>
          <t>4 years</t>
        </is>
      </c>
    </row>
    <row r="36">
      <c r="A36" s="4" t="inlineStr">
        <is>
          <t>Developed technology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in years)</t>
        </is>
      </c>
      <c r="B38" s="4" t="inlineStr">
        <is>
          <t>9 years</t>
        </is>
      </c>
      <c r="C38" s="4" t="inlineStr">
        <is>
          <t>9 years</t>
        </is>
      </c>
    </row>
    <row r="39">
      <c r="A39" s="4" t="inlineStr">
        <is>
          <t>Favorable lease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 (in years)</t>
        </is>
      </c>
      <c r="B41" s="4" t="inlineStr">
        <is>
          <t>6 years 3 months 18 days</t>
        </is>
      </c>
      <c r="C41" s="4" t="inlineStr">
        <is>
          <t>6 years 3 months 18 days</t>
        </is>
      </c>
    </row>
    <row r="42">
      <c r="A42" s="4" t="inlineStr">
        <is>
          <t>Gross Carrying Amount</t>
        </is>
      </c>
      <c r="B42" s="7" t="n">
        <v>280</v>
      </c>
      <c r="C42" s="7" t="n">
        <v>273</v>
      </c>
    </row>
    <row r="43">
      <c r="A43" s="4" t="inlineStr">
        <is>
          <t>Accumulated Amortization</t>
        </is>
      </c>
      <c r="B43" s="6" t="n">
        <v>89</v>
      </c>
      <c r="C43" s="6" t="n">
        <v>43</v>
      </c>
    </row>
    <row r="44">
      <c r="A44" s="4" t="inlineStr">
        <is>
          <t>Total</t>
        </is>
      </c>
      <c r="B44" s="7" t="n">
        <v>191</v>
      </c>
      <c r="C44" s="7" t="n">
        <v>2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nnual Amortization Expense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54232</v>
      </c>
      <c r="C3" s="4" t="inlineStr">
        <is>
          <t xml:space="preserve"> </t>
        </is>
      </c>
    </row>
    <row r="4">
      <c r="A4" s="4" t="inlineStr">
        <is>
          <t>2025</t>
        </is>
      </c>
      <c r="B4" s="6" t="n">
        <v>39163</v>
      </c>
      <c r="C4" s="4" t="inlineStr">
        <is>
          <t xml:space="preserve"> </t>
        </is>
      </c>
    </row>
    <row r="5">
      <c r="A5" s="4" t="inlineStr">
        <is>
          <t>2026</t>
        </is>
      </c>
      <c r="B5" s="6" t="n">
        <v>36934</v>
      </c>
      <c r="C5" s="4" t="inlineStr">
        <is>
          <t xml:space="preserve"> </t>
        </is>
      </c>
    </row>
    <row r="6">
      <c r="A6" s="4" t="inlineStr">
        <is>
          <t>2027</t>
        </is>
      </c>
      <c r="B6" s="6" t="n">
        <v>28028</v>
      </c>
      <c r="C6" s="4" t="inlineStr">
        <is>
          <t xml:space="preserve"> </t>
        </is>
      </c>
    </row>
    <row r="7">
      <c r="A7" s="4" t="inlineStr">
        <is>
          <t>2028</t>
        </is>
      </c>
      <c r="B7" s="6" t="n">
        <v>18284</v>
      </c>
      <c r="C7" s="4" t="inlineStr">
        <is>
          <t xml:space="preserve"> </t>
        </is>
      </c>
    </row>
    <row r="8">
      <c r="A8" s="4" t="inlineStr">
        <is>
          <t>Thereafter</t>
        </is>
      </c>
      <c r="B8" s="6" t="n">
        <v>5708</v>
      </c>
      <c r="C8" s="4" t="inlineStr">
        <is>
          <t xml:space="preserve"> </t>
        </is>
      </c>
    </row>
    <row r="9">
      <c r="A9" s="4" t="inlineStr">
        <is>
          <t>Total</t>
        </is>
      </c>
      <c r="B9" s="7" t="n">
        <v>182349</v>
      </c>
      <c r="C9" s="7" t="n">
        <v>2488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7208</v>
      </c>
      <c r="C4" s="7" t="n">
        <v>-40818</v>
      </c>
      <c r="D4" s="7" t="n">
        <v>-53981</v>
      </c>
    </row>
    <row r="5">
      <c r="A5" s="4" t="inlineStr">
        <is>
          <t>Foreign</t>
        </is>
      </c>
      <c r="B5" s="6" t="n">
        <v>-65159</v>
      </c>
      <c r="C5" s="6" t="n">
        <v>-29336</v>
      </c>
      <c r="D5" s="6" t="n">
        <v>-12575</v>
      </c>
    </row>
    <row r="6">
      <c r="A6" s="4" t="inlineStr">
        <is>
          <t>Loss before benefit from income taxes</t>
        </is>
      </c>
      <c r="B6" s="7" t="n">
        <v>-182367</v>
      </c>
      <c r="C6" s="7" t="n">
        <v>-70154</v>
      </c>
      <c r="D6" s="7" t="n">
        <v>-665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901</v>
      </c>
      <c r="C5" s="6" t="n">
        <v>971</v>
      </c>
      <c r="D5" s="6" t="n">
        <v>363</v>
      </c>
    </row>
    <row r="6">
      <c r="A6" s="4" t="inlineStr">
        <is>
          <t>Foreign</t>
        </is>
      </c>
      <c r="B6" s="6" t="n">
        <v>1613</v>
      </c>
      <c r="C6" s="6" t="n">
        <v>4776</v>
      </c>
      <c r="D6" s="6" t="n">
        <v>2349</v>
      </c>
    </row>
    <row r="7">
      <c r="A7" s="4" t="inlineStr">
        <is>
          <t>Total Current</t>
        </is>
      </c>
      <c r="B7" s="6" t="n">
        <v>2514</v>
      </c>
      <c r="C7" s="6" t="n">
        <v>5747</v>
      </c>
      <c r="D7" s="6" t="n">
        <v>2712</v>
      </c>
    </row>
    <row r="8">
      <c r="A8" s="3" t="inlineStr">
        <is>
          <t>Deferred</t>
        </is>
      </c>
      <c r="B8" s="4" t="inlineStr">
        <is>
          <t xml:space="preserve"> </t>
        </is>
      </c>
      <c r="C8" s="4" t="inlineStr">
        <is>
          <t xml:space="preserve"> </t>
        </is>
      </c>
      <c r="D8" s="4" t="inlineStr">
        <is>
          <t xml:space="preserve"> </t>
        </is>
      </c>
    </row>
    <row r="9">
      <c r="A9" s="4" t="inlineStr">
        <is>
          <t>Federal</t>
        </is>
      </c>
      <c r="B9" s="6" t="n">
        <v>-468</v>
      </c>
      <c r="C9" s="6" t="n">
        <v>84</v>
      </c>
      <c r="D9" s="6" t="n">
        <v>-5180</v>
      </c>
    </row>
    <row r="10">
      <c r="A10" s="4" t="inlineStr">
        <is>
          <t>State</t>
        </is>
      </c>
      <c r="B10" s="6" t="n">
        <v>-771</v>
      </c>
      <c r="C10" s="6" t="n">
        <v>1062</v>
      </c>
      <c r="D10" s="6" t="n">
        <v>-1033</v>
      </c>
    </row>
    <row r="11">
      <c r="A11" s="4" t="inlineStr">
        <is>
          <t>Foreign</t>
        </is>
      </c>
      <c r="B11" s="6" t="n">
        <v>-3768</v>
      </c>
      <c r="C11" s="6" t="n">
        <v>-8634</v>
      </c>
      <c r="D11" s="6" t="n">
        <v>-4843</v>
      </c>
    </row>
    <row r="12">
      <c r="A12" s="4" t="inlineStr">
        <is>
          <t>Total Deferred</t>
        </is>
      </c>
      <c r="B12" s="6" t="n">
        <v>-5007</v>
      </c>
      <c r="C12" s="6" t="n">
        <v>-7488</v>
      </c>
      <c r="D12" s="6" t="n">
        <v>-11056</v>
      </c>
    </row>
    <row r="13">
      <c r="A13" s="4" t="inlineStr">
        <is>
          <t>(Benefit from) provision for income taxes</t>
        </is>
      </c>
      <c r="B13" s="7" t="n">
        <v>-2493</v>
      </c>
      <c r="C13" s="7" t="n">
        <v>-1741</v>
      </c>
      <c r="D13" s="7" t="n">
        <v>-83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7" t="n">
        <v>304200000</v>
      </c>
      <c r="C4" s="4" t="inlineStr">
        <is>
          <t xml:space="preserve"> </t>
        </is>
      </c>
      <c r="D4" s="4" t="inlineStr">
        <is>
          <t xml:space="preserve"> </t>
        </is>
      </c>
    </row>
    <row r="5">
      <c r="A5" s="4" t="inlineStr">
        <is>
          <t>Net operating loss carryforwards, carry forward indefinitely</t>
        </is>
      </c>
      <c r="B5" s="6" t="n">
        <v>48000000</v>
      </c>
      <c r="C5" s="4" t="inlineStr">
        <is>
          <t xml:space="preserve"> </t>
        </is>
      </c>
      <c r="D5" s="4" t="inlineStr">
        <is>
          <t xml:space="preserve"> </t>
        </is>
      </c>
    </row>
    <row r="6">
      <c r="A6" s="4" t="inlineStr">
        <is>
          <t>Valuation allowance, deferred tax asset, increase (decrease), amount</t>
        </is>
      </c>
      <c r="B6" s="6" t="n">
        <v>20800000</v>
      </c>
      <c r="C6" s="7" t="n">
        <v>-8100000</v>
      </c>
      <c r="D6" s="4" t="inlineStr">
        <is>
          <t xml:space="preserve"> </t>
        </is>
      </c>
    </row>
    <row r="7">
      <c r="A7" s="4" t="inlineStr">
        <is>
          <t>Unrecognized tax benefits</t>
        </is>
      </c>
      <c r="B7" s="6" t="n">
        <v>0</v>
      </c>
      <c r="C7" s="6" t="n">
        <v>817000</v>
      </c>
      <c r="D7" s="7" t="n">
        <v>772000</v>
      </c>
    </row>
    <row r="8">
      <c r="A8" s="4" t="inlineStr">
        <is>
          <t>Accrued interest or penalties related to uncertain tax positions</t>
        </is>
      </c>
      <c r="B8" s="6" t="n">
        <v>0</v>
      </c>
      <c r="C8" s="4" t="inlineStr">
        <is>
          <t xml:space="preserve"> </t>
        </is>
      </c>
      <c r="D8" s="4" t="inlineStr">
        <is>
          <t xml:space="preserve"> </t>
        </is>
      </c>
    </row>
    <row r="9">
      <c r="A9" s="4" t="inlineStr">
        <is>
          <t>Tax Effect of Items Recorded in Other Comprehensive Incom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Valuation allowance, deferred tax asset, increase (decrease), amount</t>
        </is>
      </c>
      <c r="B11" s="6" t="n">
        <v>7100000</v>
      </c>
      <c r="C11" s="6" t="n">
        <v>-13000000</v>
      </c>
      <c r="D11" s="4" t="inlineStr">
        <is>
          <t xml:space="preserve"> </t>
        </is>
      </c>
    </row>
    <row r="12">
      <c r="A12" s="4" t="inlineStr">
        <is>
          <t>U.S And U.K</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Valuation allowance, deferred tax asset, increase (decrease), amount</t>
        </is>
      </c>
      <c r="B14" s="6" t="n">
        <v>13700000</v>
      </c>
      <c r="C14" s="4" t="inlineStr">
        <is>
          <t xml:space="preserve"> </t>
        </is>
      </c>
      <c r="D14" s="4" t="inlineStr">
        <is>
          <t xml:space="preserve"> </t>
        </is>
      </c>
    </row>
    <row r="15">
      <c r="A15" s="4" t="inlineStr">
        <is>
          <t>Current Operations</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Valuation allowance, deferred tax asset, increase (decrease), amount</t>
        </is>
      </c>
      <c r="B17" s="4" t="inlineStr">
        <is>
          <t xml:space="preserve"> </t>
        </is>
      </c>
      <c r="C17" s="7" t="n">
        <v>4900000</v>
      </c>
      <c r="D17" s="4" t="inlineStr">
        <is>
          <t xml:space="preserve"> </t>
        </is>
      </c>
    </row>
    <row r="18">
      <c r="A18" s="4" t="inlineStr">
        <is>
          <t>Domestic Tax Authority</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6" t="n">
        <v>256000000</v>
      </c>
      <c r="C20" s="4" t="inlineStr">
        <is>
          <t xml:space="preserve"> </t>
        </is>
      </c>
      <c r="D20" s="4" t="inlineStr">
        <is>
          <t xml:space="preserve"> </t>
        </is>
      </c>
    </row>
    <row r="21">
      <c r="A21" s="4" t="inlineStr">
        <is>
          <t>Operating loss carryforwards, expiration amount</t>
        </is>
      </c>
      <c r="B21" s="6" t="n">
        <v>155000000</v>
      </c>
      <c r="C21" s="4" t="inlineStr">
        <is>
          <t xml:space="preserve"> </t>
        </is>
      </c>
      <c r="D21" s="4" t="inlineStr">
        <is>
          <t xml:space="preserve"> </t>
        </is>
      </c>
    </row>
    <row r="22">
      <c r="A22" s="4" t="inlineStr">
        <is>
          <t>Credit carryforwards, expiration before utilization</t>
        </is>
      </c>
      <c r="B22" s="6" t="n">
        <v>4000000</v>
      </c>
      <c r="C22" s="4" t="inlineStr">
        <is>
          <t xml:space="preserve"> </t>
        </is>
      </c>
      <c r="D22" s="4" t="inlineStr">
        <is>
          <t xml:space="preserve"> </t>
        </is>
      </c>
    </row>
    <row r="23">
      <c r="A23" s="4" t="inlineStr">
        <is>
          <t>Domestic Tax Authority | Research Tax Credit Carryforward</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Research &amp; development credit carryforwards</t>
        </is>
      </c>
      <c r="B25" s="6" t="n">
        <v>4000000</v>
      </c>
      <c r="C25" s="4" t="inlineStr">
        <is>
          <t xml:space="preserve"> </t>
        </is>
      </c>
      <c r="D25" s="4" t="inlineStr">
        <is>
          <t xml:space="preserve"> </t>
        </is>
      </c>
    </row>
    <row r="26">
      <c r="A26" s="4" t="inlineStr">
        <is>
          <t>Domestic Tax Authority | Tax Year Prior to 2018</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t>
        </is>
      </c>
      <c r="B28" s="6" t="n">
        <v>200000000</v>
      </c>
      <c r="C28" s="4" t="inlineStr">
        <is>
          <t xml:space="preserve"> </t>
        </is>
      </c>
      <c r="D28" s="4" t="inlineStr">
        <is>
          <t xml:space="preserve"> </t>
        </is>
      </c>
    </row>
    <row r="29">
      <c r="A29" s="4" t="inlineStr">
        <is>
          <t>Deferred tax assets, operating loss carryforwards, not subject to expiration</t>
        </is>
      </c>
      <c r="B29" s="6" t="n">
        <v>56000000</v>
      </c>
      <c r="C29" s="4" t="inlineStr">
        <is>
          <t xml:space="preserve"> </t>
        </is>
      </c>
      <c r="D29" s="4" t="inlineStr">
        <is>
          <t xml:space="preserve"> </t>
        </is>
      </c>
    </row>
    <row r="30">
      <c r="A30" s="4" t="inlineStr">
        <is>
          <t>Foreign Tax Authority</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Operating loss carryforwards</t>
        </is>
      </c>
      <c r="B32" s="7" t="n">
        <v>4820000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Accrued expenses and allowances</t>
        </is>
      </c>
      <c r="B3" s="7" t="n">
        <v>583</v>
      </c>
      <c r="C3" s="7" t="n">
        <v>1640</v>
      </c>
      <c r="D3" s="7" t="n">
        <v>2197</v>
      </c>
    </row>
    <row r="4">
      <c r="A4" s="4" t="inlineStr">
        <is>
          <t>Deferred revenue</t>
        </is>
      </c>
      <c r="B4" s="6" t="n">
        <v>571</v>
      </c>
      <c r="C4" s="6" t="n">
        <v>608</v>
      </c>
      <c r="D4" s="6" t="n">
        <v>536</v>
      </c>
    </row>
    <row r="5">
      <c r="A5" s="4" t="inlineStr">
        <is>
          <t>Stock compensation</t>
        </is>
      </c>
      <c r="B5" s="6" t="n">
        <v>489</v>
      </c>
      <c r="C5" s="6" t="n">
        <v>612</v>
      </c>
      <c r="D5" s="6" t="n">
        <v>1558</v>
      </c>
    </row>
    <row r="6">
      <c r="A6" s="4" t="inlineStr">
        <is>
          <t>Net operating loss and tax credit carryforwards</t>
        </is>
      </c>
      <c r="B6" s="6" t="n">
        <v>40222</v>
      </c>
      <c r="C6" s="6" t="n">
        <v>52149</v>
      </c>
      <c r="D6" s="6" t="n">
        <v>53388</v>
      </c>
    </row>
    <row r="7">
      <c r="A7" s="4" t="inlineStr">
        <is>
          <t>Disallowed interest expense carryforwards</t>
        </is>
      </c>
      <c r="B7" s="6" t="n">
        <v>17670</v>
      </c>
      <c r="C7" s="6" t="n">
        <v>17181</v>
      </c>
      <c r="D7" s="6" t="n">
        <v>15654</v>
      </c>
    </row>
    <row r="8">
      <c r="A8" s="4" t="inlineStr">
        <is>
          <t>Capital expenses</t>
        </is>
      </c>
      <c r="B8" s="6" t="n">
        <v>66</v>
      </c>
      <c r="C8" s="6" t="n">
        <v>295</v>
      </c>
      <c r="D8" s="6" t="n">
        <v>321</v>
      </c>
    </row>
    <row r="9">
      <c r="A9" s="4" t="inlineStr">
        <is>
          <t>Tax credit carryforwards</t>
        </is>
      </c>
      <c r="B9" s="6" t="n">
        <v>0</v>
      </c>
      <c r="C9" s="6" t="n">
        <v>348</v>
      </c>
      <c r="D9" s="6" t="n">
        <v>0</v>
      </c>
    </row>
    <row r="10">
      <c r="A10" s="4" t="inlineStr">
        <is>
          <t>Lease liability</t>
        </is>
      </c>
      <c r="B10" s="6" t="n">
        <v>960</v>
      </c>
      <c r="C10" s="6" t="n">
        <v>2139</v>
      </c>
      <c r="D10" s="6" t="n">
        <v>2340</v>
      </c>
    </row>
    <row r="11">
      <c r="A11" s="4" t="inlineStr">
        <is>
          <t>Unrealized losses</t>
        </is>
      </c>
      <c r="B11" s="6" t="n">
        <v>0</v>
      </c>
      <c r="C11" s="6" t="n">
        <v>0</v>
      </c>
      <c r="D11" s="6" t="n">
        <v>1974</v>
      </c>
    </row>
    <row r="12">
      <c r="A12" s="4" t="inlineStr">
        <is>
          <t>Deferred Tax Assets, in Process Research and Development</t>
        </is>
      </c>
      <c r="B12" s="6" t="n">
        <v>13247</v>
      </c>
      <c r="C12" s="6" t="n">
        <v>6243</v>
      </c>
      <c r="D12" s="6" t="n">
        <v>0</v>
      </c>
    </row>
    <row r="13">
      <c r="A13" s="4" t="inlineStr">
        <is>
          <t>Other</t>
        </is>
      </c>
      <c r="B13" s="6" t="n">
        <v>410</v>
      </c>
      <c r="C13" s="6" t="n">
        <v>461</v>
      </c>
      <c r="D13" s="6" t="n">
        <v>638</v>
      </c>
    </row>
    <row r="14">
      <c r="A14" s="4" t="inlineStr">
        <is>
          <t>Valuation allowance</t>
        </is>
      </c>
      <c r="B14" s="6" t="n">
        <v>-41259</v>
      </c>
      <c r="C14" s="6" t="n">
        <v>-20482</v>
      </c>
      <c r="D14" s="6" t="n">
        <v>-28627</v>
      </c>
    </row>
    <row r="15">
      <c r="A15" s="4" t="inlineStr">
        <is>
          <t>Net deferred tax assets</t>
        </is>
      </c>
      <c r="B15" s="6" t="n">
        <v>32959</v>
      </c>
      <c r="C15" s="6" t="n">
        <v>61194</v>
      </c>
      <c r="D15" s="6" t="n">
        <v>49979</v>
      </c>
    </row>
    <row r="16">
      <c r="A16" s="3" t="inlineStr">
        <is>
          <t>Deferred tax liabilities:</t>
        </is>
      </c>
      <c r="B16" s="4" t="inlineStr">
        <is>
          <t xml:space="preserve"> </t>
        </is>
      </c>
      <c r="C16" s="4" t="inlineStr">
        <is>
          <t xml:space="preserve"> </t>
        </is>
      </c>
      <c r="D16" s="4" t="inlineStr">
        <is>
          <t xml:space="preserve"> </t>
        </is>
      </c>
    </row>
    <row r="17">
      <c r="A17" s="4" t="inlineStr">
        <is>
          <t>Prepaid expenses</t>
        </is>
      </c>
      <c r="B17" s="6" t="n">
        <v>0</v>
      </c>
      <c r="C17" s="6" t="n">
        <v>-161</v>
      </c>
      <c r="D17" s="6" t="n">
        <v>-272</v>
      </c>
    </row>
    <row r="18">
      <c r="A18" s="4" t="inlineStr">
        <is>
          <t>Intangible assets</t>
        </is>
      </c>
      <c r="B18" s="6" t="n">
        <v>-36342</v>
      </c>
      <c r="C18" s="6" t="n">
        <v>-54153</v>
      </c>
      <c r="D18" s="6" t="n">
        <v>-59092</v>
      </c>
    </row>
    <row r="19">
      <c r="A19" s="4" t="inlineStr">
        <is>
          <t>Goodwill</t>
        </is>
      </c>
      <c r="B19" s="6" t="n">
        <v>-2850</v>
      </c>
      <c r="C19" s="6" t="n">
        <v>-7382</v>
      </c>
      <c r="D19" s="6" t="n">
        <v>-6570</v>
      </c>
    </row>
    <row r="20">
      <c r="A20" s="4" t="inlineStr">
        <is>
          <t>Tax credit carryforwards</t>
        </is>
      </c>
      <c r="B20" s="6" t="n">
        <v>-15</v>
      </c>
      <c r="C20" s="6" t="n">
        <v>0</v>
      </c>
      <c r="D20" s="6" t="n">
        <v>-99</v>
      </c>
    </row>
    <row r="21">
      <c r="A21" s="4" t="inlineStr">
        <is>
          <t>Right of use asset</t>
        </is>
      </c>
      <c r="B21" s="6" t="n">
        <v>-670</v>
      </c>
      <c r="C21" s="6" t="n">
        <v>-1504</v>
      </c>
      <c r="D21" s="6" t="n">
        <v>-1330</v>
      </c>
    </row>
    <row r="22">
      <c r="A22" s="4" t="inlineStr">
        <is>
          <t>Unrealized gains</t>
        </is>
      </c>
      <c r="B22" s="6" t="n">
        <v>-4049</v>
      </c>
      <c r="C22" s="6" t="n">
        <v>-10705</v>
      </c>
      <c r="D22" s="6" t="n">
        <v>0</v>
      </c>
    </row>
    <row r="23">
      <c r="A23" s="4" t="inlineStr">
        <is>
          <t>Deferred commissions</t>
        </is>
      </c>
      <c r="B23" s="6" t="n">
        <v>-5003</v>
      </c>
      <c r="C23" s="6" t="n">
        <v>-5705</v>
      </c>
      <c r="D23" s="6" t="n">
        <v>-5409</v>
      </c>
    </row>
    <row r="24">
      <c r="A24" s="4" t="inlineStr">
        <is>
          <t>Net deferred tax liabilities</t>
        </is>
      </c>
      <c r="B24" s="6" t="n">
        <v>-48929</v>
      </c>
      <c r="C24" s="6" t="n">
        <v>-79610</v>
      </c>
      <c r="D24" s="6" t="n">
        <v>-72772</v>
      </c>
    </row>
    <row r="25">
      <c r="A25" s="4" t="inlineStr">
        <is>
          <t>Net deferred taxes</t>
        </is>
      </c>
      <c r="B25" s="7" t="n">
        <v>-15970</v>
      </c>
      <c r="C25" s="7" t="n">
        <v>-18416</v>
      </c>
      <c r="D25" s="7" t="n">
        <v>-227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taxes, net of federal benefit</t>
        </is>
      </c>
      <c r="B5" s="10" t="n">
        <v>0.011</v>
      </c>
      <c r="C5" s="4" t="inlineStr">
        <is>
          <t>(0.20%)</t>
        </is>
      </c>
      <c r="D5" s="10" t="n">
        <v>0.015</v>
      </c>
    </row>
    <row r="6">
      <c r="A6" s="4" t="inlineStr">
        <is>
          <t>Tax credits</t>
        </is>
      </c>
      <c r="B6" s="11" t="n">
        <v>0</v>
      </c>
      <c r="C6" s="10" t="n">
        <v>0.006</v>
      </c>
      <c r="D6" s="10" t="n">
        <v>0.006</v>
      </c>
    </row>
    <row r="7">
      <c r="A7" s="4" t="inlineStr">
        <is>
          <t>Effect of foreign operations</t>
        </is>
      </c>
      <c r="B7" s="4" t="inlineStr">
        <is>
          <t>(0.40%)</t>
        </is>
      </c>
      <c r="C7" s="10" t="n">
        <v>0.001</v>
      </c>
      <c r="D7" s="4" t="inlineStr">
        <is>
          <t>(0.60%)</t>
        </is>
      </c>
    </row>
    <row r="8">
      <c r="A8" s="4" t="inlineStr">
        <is>
          <t>Stock compensation</t>
        </is>
      </c>
      <c r="B8" s="4" t="inlineStr">
        <is>
          <t>(2.20%)</t>
        </is>
      </c>
      <c r="C8" s="4" t="inlineStr">
        <is>
          <t>(9.50%)</t>
        </is>
      </c>
      <c r="D8" s="4" t="inlineStr">
        <is>
          <t>(5.40%)</t>
        </is>
      </c>
    </row>
    <row r="9">
      <c r="A9" s="4" t="inlineStr">
        <is>
          <t>Disallowed excess executive compensation</t>
        </is>
      </c>
      <c r="B9" s="11" t="n">
        <v>0</v>
      </c>
      <c r="C9" s="4" t="inlineStr">
        <is>
          <t>(0.60%)</t>
        </is>
      </c>
      <c r="D9" s="4" t="inlineStr">
        <is>
          <t>(5.30%)</t>
        </is>
      </c>
    </row>
    <row r="10">
      <c r="A10" s="4" t="inlineStr">
        <is>
          <t>Goodwill impairment</t>
        </is>
      </c>
      <c r="B10" s="4" t="inlineStr">
        <is>
          <t>(12.50%)</t>
        </is>
      </c>
      <c r="C10" s="4" t="inlineStr">
        <is>
          <t>(3.60%)</t>
        </is>
      </c>
      <c r="D10" s="11" t="n">
        <v>0</v>
      </c>
    </row>
    <row r="11">
      <c r="A11" s="4" t="inlineStr">
        <is>
          <t>Permanent items and other</t>
        </is>
      </c>
      <c r="B11" s="4" t="inlineStr">
        <is>
          <t>(0.30%)</t>
        </is>
      </c>
      <c r="C11" s="4" t="inlineStr">
        <is>
          <t>(0.50%)</t>
        </is>
      </c>
      <c r="D11" s="10" t="n">
        <v>0.001</v>
      </c>
    </row>
    <row r="12">
      <c r="A12" s="4" t="inlineStr">
        <is>
          <t>Change in valuation allowance</t>
        </is>
      </c>
      <c r="B12" s="4" t="inlineStr">
        <is>
          <t>(5.90%)</t>
        </is>
      </c>
      <c r="C12" s="4" t="inlineStr">
        <is>
          <t>(6.90%)</t>
        </is>
      </c>
      <c r="D12" s="10" t="n">
        <v>0.011</v>
      </c>
    </row>
    <row r="13">
      <c r="A13" s="4" t="inlineStr">
        <is>
          <t>Change in tax rates</t>
        </is>
      </c>
      <c r="B13" s="10" t="n">
        <v>0.006</v>
      </c>
      <c r="C13" s="10" t="n">
        <v>0.021</v>
      </c>
      <c r="D13" s="4" t="inlineStr">
        <is>
          <t>(2.60%)</t>
        </is>
      </c>
    </row>
    <row r="14">
      <c r="A14" s="4" t="inlineStr">
        <is>
          <t>Australia tax basis uplift</t>
        </is>
      </c>
      <c r="B14" s="11" t="n">
        <v>0</v>
      </c>
      <c r="C14" s="11" t="n">
        <v>0</v>
      </c>
      <c r="D14" s="10" t="n">
        <v>0.021</v>
      </c>
    </row>
    <row r="15">
      <c r="A15" s="4" t="inlineStr">
        <is>
          <t>Total effective tax rate</t>
        </is>
      </c>
      <c r="B15" s="10" t="n">
        <v>0.014</v>
      </c>
      <c r="C15" s="10" t="n">
        <v>0.025</v>
      </c>
      <c r="D15" s="10" t="n">
        <v>0.1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79874</v>
      </c>
      <c r="C4" s="7" t="n">
        <v>-68413</v>
      </c>
      <c r="D4" s="7" t="n">
        <v>-58212</v>
      </c>
    </row>
    <row r="5">
      <c r="A5" s="3" t="inlineStr">
        <is>
          <t>Other comprehensive income (loss):</t>
        </is>
      </c>
      <c r="B5" s="4" t="inlineStr">
        <is>
          <t xml:space="preserve"> </t>
        </is>
      </c>
      <c r="C5" s="4" t="inlineStr">
        <is>
          <t xml:space="preserve"> </t>
        </is>
      </c>
      <c r="D5" s="4" t="inlineStr">
        <is>
          <t xml:space="preserve"> </t>
        </is>
      </c>
    </row>
    <row r="6">
      <c r="A6" s="4" t="inlineStr">
        <is>
          <t>Foreign currency gain (loss) translation adjustment</t>
        </is>
      </c>
      <c r="B6" s="6" t="n">
        <v>2685</v>
      </c>
      <c r="C6" s="6" t="n">
        <v>-16975</v>
      </c>
      <c r="D6" s="6" t="n">
        <v>-6301</v>
      </c>
    </row>
    <row r="7">
      <c r="A7" s="4" t="inlineStr">
        <is>
          <t>Unrealized translation gain (loss) on intercompany loans with foreign subsidiaries</t>
        </is>
      </c>
      <c r="B7" s="6" t="n">
        <v>4096</v>
      </c>
      <c r="C7" s="6" t="n">
        <v>-9978</v>
      </c>
      <c r="D7" s="6" t="n">
        <v>-602</v>
      </c>
    </row>
    <row r="8">
      <c r="A8" s="4" t="inlineStr">
        <is>
          <t>Interest rate swaps</t>
        </is>
      </c>
      <c r="B8" s="6" t="n">
        <v>-11723</v>
      </c>
      <c r="C8" s="6" t="n">
        <v>49577</v>
      </c>
      <c r="D8" s="6" t="n">
        <v>21623</v>
      </c>
    </row>
    <row r="9">
      <c r="A9" s="4" t="inlineStr">
        <is>
          <t>Other comprehensive income (loss):</t>
        </is>
      </c>
      <c r="B9" s="6" t="n">
        <v>-4942</v>
      </c>
      <c r="C9" s="6" t="n">
        <v>22624</v>
      </c>
      <c r="D9" s="6" t="n">
        <v>14720</v>
      </c>
    </row>
    <row r="10">
      <c r="A10" s="4" t="inlineStr">
        <is>
          <t>Comprehensive loss</t>
        </is>
      </c>
      <c r="B10" s="7" t="n">
        <v>-184816</v>
      </c>
      <c r="C10" s="7" t="n">
        <v>-45789</v>
      </c>
      <c r="D10" s="7" t="n">
        <v>-434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817</v>
      </c>
      <c r="C4" s="7" t="n">
        <v>772</v>
      </c>
    </row>
    <row r="5">
      <c r="A5" s="4" t="inlineStr">
        <is>
          <t>Additions for tax positions of prior years</t>
        </is>
      </c>
      <c r="B5" s="4" t="inlineStr">
        <is>
          <t xml:space="preserve"> </t>
        </is>
      </c>
      <c r="C5" s="6" t="n">
        <v>45</v>
      </c>
    </row>
    <row r="6">
      <c r="A6" s="4" t="inlineStr">
        <is>
          <t>Reductions for tax positions of prior years</t>
        </is>
      </c>
      <c r="B6" s="6" t="n">
        <v>-817</v>
      </c>
      <c r="C6" s="4" t="inlineStr">
        <is>
          <t xml:space="preserve"> </t>
        </is>
      </c>
    </row>
    <row r="7">
      <c r="A7" s="4" t="inlineStr">
        <is>
          <t>Ending balance</t>
        </is>
      </c>
      <c r="B7" s="7" t="n">
        <v>0</v>
      </c>
      <c r="C7" s="7" t="n">
        <v>8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7" t="n">
        <v>476674</v>
      </c>
      <c r="C3" s="4" t="inlineStr">
        <is>
          <t xml:space="preserve"> </t>
        </is>
      </c>
    </row>
    <row r="4">
      <c r="A4" s="4" t="inlineStr">
        <is>
          <t>Less current maturities</t>
        </is>
      </c>
      <c r="B4" s="6" t="n">
        <v>-3172</v>
      </c>
      <c r="C4" s="7" t="n">
        <v>-3136</v>
      </c>
    </row>
    <row r="5">
      <c r="A5" s="4" t="inlineStr">
        <is>
          <t>Total long-term debt</t>
        </is>
      </c>
      <c r="B5" s="6" t="n">
        <v>473502</v>
      </c>
      <c r="C5" s="6" t="n">
        <v>511847</v>
      </c>
    </row>
    <row r="6">
      <c r="A6" s="4" t="inlineStr">
        <is>
          <t>Senior 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476674</v>
      </c>
      <c r="C8" s="6" t="n">
        <v>514983</v>
      </c>
    </row>
    <row r="9">
      <c r="A9" s="4" t="inlineStr">
        <is>
          <t>Debt instrument, unamortized discount</t>
        </is>
      </c>
      <c r="B9" s="7" t="n">
        <v>5376</v>
      </c>
      <c r="C9" s="7" t="n">
        <v>7467</v>
      </c>
    </row>
    <row r="10">
      <c r="A10" s="4" t="inlineStr">
        <is>
          <t>Debt instrument, imputed interest rate (percent)</t>
        </is>
      </c>
      <c r="B10" s="10" t="n">
        <v>0.076</v>
      </c>
      <c r="C10" s="10" t="n">
        <v>0.0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bt - Additional Information (Details) - USD ($) $ in Thousands</t>
        </is>
      </c>
      <c r="D1" s="2" t="inlineStr">
        <is>
          <t>1 Months Ended</t>
        </is>
      </c>
      <c r="E1" s="2" t="inlineStr">
        <is>
          <t>12 Months Ended</t>
        </is>
      </c>
    </row>
    <row r="2">
      <c r="B2" s="2" t="inlineStr">
        <is>
          <t>Sep. 01, 2023</t>
        </is>
      </c>
      <c r="C2" s="2" t="inlineStr">
        <is>
          <t>Aug. 06, 2019</t>
        </is>
      </c>
      <c r="D2" s="2" t="inlineStr">
        <is>
          <t>Aug. 31, 2023</t>
        </is>
      </c>
      <c r="E2" s="2" t="inlineStr">
        <is>
          <t>Dec. 31, 2023</t>
        </is>
      </c>
      <c r="F2" s="2" t="inlineStr">
        <is>
          <t>Dec. 31, 2022</t>
        </is>
      </c>
      <c r="G2" s="2" t="inlineStr">
        <is>
          <t>Dec. 31, 2021</t>
        </is>
      </c>
      <c r="H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swaps</t>
        </is>
      </c>
      <c r="B4" s="4" t="inlineStr">
        <is>
          <t xml:space="preserve"> </t>
        </is>
      </c>
      <c r="C4" s="4" t="inlineStr">
        <is>
          <t xml:space="preserve"> </t>
        </is>
      </c>
      <c r="D4" s="4" t="inlineStr">
        <is>
          <t xml:space="preserve"> </t>
        </is>
      </c>
      <c r="E4" s="7" t="n">
        <v>-11723</v>
      </c>
      <c r="F4" s="7" t="n">
        <v>49577</v>
      </c>
      <c r="G4" s="7" t="n">
        <v>21623</v>
      </c>
      <c r="H4" s="4" t="inlineStr">
        <is>
          <t xml:space="preserve"> </t>
        </is>
      </c>
    </row>
    <row r="5">
      <c r="A5" s="4" t="inlineStr">
        <is>
          <t>Cash flow hedge gain (loss), net</t>
        </is>
      </c>
      <c r="B5" s="4" t="inlineStr">
        <is>
          <t xml:space="preserve"> </t>
        </is>
      </c>
      <c r="C5" s="4" t="inlineStr">
        <is>
          <t xml:space="preserve"> </t>
        </is>
      </c>
      <c r="D5" s="4" t="inlineStr">
        <is>
          <t xml:space="preserve"> </t>
        </is>
      </c>
      <c r="E5" s="7" t="n">
        <v>5900</v>
      </c>
      <c r="F5" s="4" t="inlineStr">
        <is>
          <t xml:space="preserve"> </t>
        </is>
      </c>
      <c r="G5" s="4" t="inlineStr">
        <is>
          <t xml:space="preserve"> </t>
        </is>
      </c>
      <c r="H5" s="4" t="inlineStr">
        <is>
          <t xml:space="preserve"> </t>
        </is>
      </c>
    </row>
    <row r="6">
      <c r="A6" s="4" t="inlineStr">
        <is>
          <t>Debt instrument, cash interest costs (as a percent)</t>
        </is>
      </c>
      <c r="B6" s="4" t="inlineStr">
        <is>
          <t xml:space="preserve"> </t>
        </is>
      </c>
      <c r="C6" s="4" t="inlineStr">
        <is>
          <t xml:space="preserve"> </t>
        </is>
      </c>
      <c r="D6" s="4" t="inlineStr">
        <is>
          <t xml:space="preserve"> </t>
        </is>
      </c>
      <c r="E6" s="10" t="n">
        <v>0.07199999999999999</v>
      </c>
      <c r="F6" s="10" t="n">
        <v>0.054</v>
      </c>
      <c r="G6" s="10" t="n">
        <v>0.054</v>
      </c>
      <c r="H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derivative assets, sold</t>
        </is>
      </c>
      <c r="B9" s="4" t="inlineStr">
        <is>
          <t xml:space="preserve"> </t>
        </is>
      </c>
      <c r="C9" s="4" t="inlineStr">
        <is>
          <t xml:space="preserve"> </t>
        </is>
      </c>
      <c r="D9" s="7" t="n">
        <v>259900</v>
      </c>
      <c r="E9" s="4" t="inlineStr">
        <is>
          <t xml:space="preserve"> </t>
        </is>
      </c>
      <c r="F9" s="4" t="inlineStr">
        <is>
          <t xml:space="preserve"> </t>
        </is>
      </c>
      <c r="G9" s="4" t="inlineStr">
        <is>
          <t xml:space="preserve"> </t>
        </is>
      </c>
      <c r="H9" s="4" t="inlineStr">
        <is>
          <t xml:space="preserve"> </t>
        </is>
      </c>
    </row>
    <row r="10">
      <c r="A10" s="4" t="inlineStr">
        <is>
          <t>Interest rate swaps</t>
        </is>
      </c>
      <c r="B10" s="4" t="inlineStr">
        <is>
          <t xml:space="preserve"> </t>
        </is>
      </c>
      <c r="C10" s="4" t="inlineStr">
        <is>
          <t xml:space="preserve"> </t>
        </is>
      </c>
      <c r="D10" s="6" t="n">
        <v>20500</v>
      </c>
      <c r="E10" s="7" t="n">
        <v>-6434</v>
      </c>
      <c r="F10" s="7" t="n">
        <v>49577</v>
      </c>
      <c r="G10" s="7" t="n">
        <v>21623</v>
      </c>
      <c r="H10" s="4" t="inlineStr">
        <is>
          <t xml:space="preserve"> </t>
        </is>
      </c>
    </row>
    <row r="11">
      <c r="A11" s="4" t="inlineStr">
        <is>
          <t>Other comprehensive income (loss), cash flow hedge, gain (loss), reclassification, before tax</t>
        </is>
      </c>
      <c r="B11" s="4" t="inlineStr">
        <is>
          <t xml:space="preserve"> </t>
        </is>
      </c>
      <c r="C11" s="4" t="inlineStr">
        <is>
          <t xml:space="preserve"> </t>
        </is>
      </c>
      <c r="D11" s="4" t="inlineStr">
        <is>
          <t xml:space="preserve"> </t>
        </is>
      </c>
      <c r="E11" s="6" t="n">
        <v>5289</v>
      </c>
      <c r="F11" s="6" t="n">
        <v>0</v>
      </c>
      <c r="G11" s="7" t="n">
        <v>0</v>
      </c>
      <c r="H11" s="4" t="inlineStr">
        <is>
          <t xml:space="preserve"> </t>
        </is>
      </c>
    </row>
    <row r="12">
      <c r="A12" s="4" t="inlineStr">
        <is>
          <t>Interest rate swaps |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 derivative, excluded component, increase (decrease), before adjustments, tax</t>
        </is>
      </c>
      <c r="B14" s="4" t="inlineStr">
        <is>
          <t xml:space="preserve"> </t>
        </is>
      </c>
      <c r="C14" s="4" t="inlineStr">
        <is>
          <t xml:space="preserve"> </t>
        </is>
      </c>
      <c r="D14" s="4" t="inlineStr">
        <is>
          <t xml:space="preserve"> </t>
        </is>
      </c>
      <c r="E14" s="6" t="n">
        <v>2500</v>
      </c>
      <c r="F14" s="4" t="inlineStr">
        <is>
          <t xml:space="preserve"> </t>
        </is>
      </c>
      <c r="G14" s="4" t="inlineStr">
        <is>
          <t xml:space="preserve"> </t>
        </is>
      </c>
      <c r="H14" s="4" t="inlineStr">
        <is>
          <t xml:space="preserve"> </t>
        </is>
      </c>
    </row>
    <row r="15">
      <c r="A15" s="4" t="inlineStr">
        <is>
          <t>Other comprehensive income (loss), cash flow hedge, gain (loss), reclassification, before tax</t>
        </is>
      </c>
      <c r="B15" s="7" t="n">
        <v>2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 face amount</t>
        </is>
      </c>
      <c r="B18" s="4" t="inlineStr">
        <is>
          <t xml:space="preserve"> </t>
        </is>
      </c>
      <c r="C18" s="4" t="inlineStr">
        <is>
          <t xml:space="preserve"> </t>
        </is>
      </c>
      <c r="D18" s="7" t="n">
        <v>259900</v>
      </c>
      <c r="E18" s="7" t="n">
        <v>258500</v>
      </c>
      <c r="F18" s="7" t="n">
        <v>522500</v>
      </c>
      <c r="G18" s="4" t="inlineStr">
        <is>
          <t xml:space="preserve"> </t>
        </is>
      </c>
      <c r="H18" s="7" t="n">
        <v>540000</v>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7 years</t>
        </is>
      </c>
    </row>
    <row r="20">
      <c r="A20" s="4" t="inlineStr">
        <is>
          <t>Stated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54</v>
      </c>
    </row>
    <row r="21">
      <c r="A21" s="4" t="inlineStr">
        <is>
          <t>Term Loan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50000</v>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7 years</t>
        </is>
      </c>
    </row>
    <row r="25">
      <c r="A25" s="4" t="inlineStr">
        <is>
          <t>Stated interest rate (as a percent)</t>
        </is>
      </c>
      <c r="B25" s="4" t="inlineStr">
        <is>
          <t xml:space="preserve"> </t>
        </is>
      </c>
      <c r="C25" s="4" t="inlineStr">
        <is>
          <t xml:space="preserve"> </t>
        </is>
      </c>
      <c r="D25" s="4" t="inlineStr">
        <is>
          <t xml:space="preserve"> </t>
        </is>
      </c>
      <c r="E25" s="10" t="n">
        <v>0.054</v>
      </c>
      <c r="F25" s="4" t="inlineStr">
        <is>
          <t xml:space="preserve"> </t>
        </is>
      </c>
      <c r="G25" s="4" t="inlineStr">
        <is>
          <t xml:space="preserve"> </t>
        </is>
      </c>
      <c r="H25" s="4" t="inlineStr">
        <is>
          <t xml:space="preserve"> </t>
        </is>
      </c>
    </row>
    <row r="26">
      <c r="A26" s="4" t="inlineStr">
        <is>
          <t>Debt instrument, floating interest rate, stated percentage</t>
        </is>
      </c>
      <c r="B26" s="4" t="inlineStr">
        <is>
          <t xml:space="preserve"> </t>
        </is>
      </c>
      <c r="C26" s="4" t="inlineStr">
        <is>
          <t xml:space="preserve"> </t>
        </is>
      </c>
      <c r="D26" s="4" t="inlineStr">
        <is>
          <t xml:space="preserve"> </t>
        </is>
      </c>
      <c r="E26" s="10" t="n">
        <v>0.092</v>
      </c>
      <c r="F26" s="4" t="inlineStr">
        <is>
          <t xml:space="preserve"> </t>
        </is>
      </c>
      <c r="G26" s="4" t="inlineStr">
        <is>
          <t xml:space="preserve"> </t>
        </is>
      </c>
      <c r="H26" s="4" t="inlineStr">
        <is>
          <t xml:space="preserve"> </t>
        </is>
      </c>
    </row>
    <row r="27">
      <c r="A27" s="4" t="inlineStr">
        <is>
          <t>Repayments of secured debt</t>
        </is>
      </c>
      <c r="B27" s="7" t="n">
        <v>3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amortized debt issuance costs</t>
        </is>
      </c>
      <c r="B30" s="4" t="inlineStr">
        <is>
          <t xml:space="preserve"> </t>
        </is>
      </c>
      <c r="C30" s="4" t="inlineStr">
        <is>
          <t xml:space="preserve"> </t>
        </is>
      </c>
      <c r="D30" s="4" t="inlineStr">
        <is>
          <t xml:space="preserve"> </t>
        </is>
      </c>
      <c r="E30" s="7" t="n">
        <v>5400</v>
      </c>
      <c r="F30" s="4" t="inlineStr">
        <is>
          <t xml:space="preserve"> </t>
        </is>
      </c>
      <c r="G30" s="4" t="inlineStr">
        <is>
          <t xml:space="preserve"> </t>
        </is>
      </c>
      <c r="H30" s="4" t="inlineStr">
        <is>
          <t xml:space="preserve"> </t>
        </is>
      </c>
    </row>
    <row r="31">
      <c r="A31" s="4" t="inlineStr">
        <is>
          <t>Debt instrument, covenant compliance (as a percent)</t>
        </is>
      </c>
      <c r="B31" s="4" t="inlineStr">
        <is>
          <t xml:space="preserve"> </t>
        </is>
      </c>
      <c r="C31" s="11" t="n">
        <v>0.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venant, leverage ratio, maximum, amount</t>
        </is>
      </c>
      <c r="B32" s="4" t="inlineStr">
        <is>
          <t xml:space="preserve"> </t>
        </is>
      </c>
      <c r="C32" s="7" t="n">
        <v>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ovenant, leverage ratio, maximum</t>
        </is>
      </c>
      <c r="B33" s="4" t="inlineStr">
        <is>
          <t xml:space="preserve"> </t>
        </is>
      </c>
      <c r="C33" s="6" t="n">
        <v>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rease in interest rate upon default (as a percent)</t>
        </is>
      </c>
      <c r="B34" s="4" t="inlineStr">
        <is>
          <t xml:space="preserve"> </t>
        </is>
      </c>
      <c r="C34" s="11" t="n">
        <v>0.0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Facility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60000</v>
      </c>
    </row>
    <row r="39">
      <c r="A39" s="4" t="inlineStr">
        <is>
          <t>Commitment fee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05</v>
      </c>
    </row>
    <row r="40">
      <c r="A40" s="4" t="inlineStr">
        <is>
          <t>Credit Facility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0000</v>
      </c>
    </row>
    <row r="43">
      <c r="A43" s="4" t="inlineStr">
        <is>
          <t>Credit Facility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e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90000</v>
      </c>
    </row>
    <row r="46">
      <c r="A46" s="4" t="inlineStr">
        <is>
          <t>Debt instrument, repayment rate, quarterly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025</v>
      </c>
    </row>
    <row r="47">
      <c r="A47" s="4" t="inlineStr">
        <is>
          <t>Debt instrument, repayment rate, annual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1</v>
      </c>
    </row>
    <row r="48">
      <c r="A48" s="4" t="inlineStr">
        <is>
          <t>Stated interest rate (as a percent)</t>
        </is>
      </c>
      <c r="B48" s="4" t="inlineStr">
        <is>
          <t xml:space="preserve"> </t>
        </is>
      </c>
      <c r="C48" s="10" t="n">
        <v>0.05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Facility | Secured Debt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275</v>
      </c>
    </row>
    <row r="52">
      <c r="A52" s="4" t="inlineStr">
        <is>
          <t>Credit Facility | Secured Debt | Eurodollar Deposits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375</v>
      </c>
    </row>
    <row r="55">
      <c r="A55" s="4" t="inlineStr">
        <is>
          <t>Credit Facility | Secured Debt | Eurodollar Deposits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v>
      </c>
    </row>
    <row r="58">
      <c r="A58" s="4" t="inlineStr">
        <is>
          <t>Credit Facility | Secured Debt | Federal Funds Effective Swap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05</v>
      </c>
    </row>
    <row r="61">
      <c r="A61" s="4" t="inlineStr">
        <is>
          <t>Credit Facility | Secured Debt | Federal Funds Effective Swap Rat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is spread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v>
      </c>
    </row>
    <row r="64">
      <c r="A64" s="4" t="inlineStr">
        <is>
          <t>Credit Facility | Secured Debt | Eurodoll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sis spread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1</v>
      </c>
    </row>
  </sheetData>
  <mergeCells count="2">
    <mergeCell ref="A1:A2"/>
    <mergeCell ref="E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chedule of Debt, Interest Rate Swap (Details) - USD ($) $ in Thousands</t>
        </is>
      </c>
      <c r="B1" s="2" t="inlineStr">
        <is>
          <t>1 Months Ended</t>
        </is>
      </c>
      <c r="C1" s="2" t="inlineStr">
        <is>
          <t>12 Months Ended</t>
        </is>
      </c>
    </row>
    <row r="2">
      <c r="B2" s="2" t="inlineStr">
        <is>
          <t>Aug. 31,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realized gain (loss) recognized in Other comprehensive income (loss) on interest rate swaps</t>
        </is>
      </c>
      <c r="B4" s="4" t="inlineStr">
        <is>
          <t xml:space="preserve"> </t>
        </is>
      </c>
      <c r="C4" s="7" t="n">
        <v>-11723</v>
      </c>
      <c r="D4" s="7" t="n">
        <v>49577</v>
      </c>
      <c r="E4" s="7" t="n">
        <v>21623</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Unrealized gain (loss) recognized in Other comprehensive income (loss) on interest rate swaps</t>
        </is>
      </c>
      <c r="B7" s="7" t="n">
        <v>20500</v>
      </c>
      <c r="C7" s="6" t="n">
        <v>-6434</v>
      </c>
      <c r="D7" s="6" t="n">
        <v>49577</v>
      </c>
      <c r="E7" s="6" t="n">
        <v>21623</v>
      </c>
    </row>
    <row r="8">
      <c r="A8" s="4" t="inlineStr">
        <is>
          <t>Amounts reclassified from Accumulated other comprehensive income (loss) to interest expense, net</t>
        </is>
      </c>
      <c r="B8" s="4" t="inlineStr">
        <is>
          <t xml:space="preserve"> </t>
        </is>
      </c>
      <c r="C8" s="6" t="n">
        <v>-5289</v>
      </c>
      <c r="D8" s="6" t="n">
        <v>0</v>
      </c>
      <c r="E8" s="6" t="n">
        <v>0</v>
      </c>
    </row>
    <row r="9">
      <c r="A9" s="4" t="inlineStr">
        <is>
          <t>Total Other comprehensive income (loss) on interest rate swaps</t>
        </is>
      </c>
      <c r="B9" s="4" t="inlineStr">
        <is>
          <t xml:space="preserve"> </t>
        </is>
      </c>
      <c r="C9" s="7" t="n">
        <v>-11723</v>
      </c>
      <c r="D9" s="7" t="n">
        <v>49577</v>
      </c>
      <c r="E9" s="7" t="n">
        <v>21623</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Long-term Debt, Fiscal Year Maturity [Abstract]</t>
        </is>
      </c>
      <c r="B2" s="4" t="inlineStr">
        <is>
          <t xml:space="preserve"> </t>
        </is>
      </c>
    </row>
    <row r="3">
      <c r="A3" s="4" t="inlineStr">
        <is>
          <t>2024</t>
        </is>
      </c>
      <c r="B3" s="7" t="n">
        <v>5400</v>
      </c>
    </row>
    <row r="4">
      <c r="A4" s="4" t="inlineStr">
        <is>
          <t>2025</t>
        </is>
      </c>
      <c r="B4" s="6" t="n">
        <v>5400</v>
      </c>
    </row>
    <row r="5">
      <c r="A5" s="4" t="inlineStr">
        <is>
          <t>2026</t>
        </is>
      </c>
      <c r="B5" s="6" t="n">
        <v>471250</v>
      </c>
    </row>
    <row r="6">
      <c r="A6" s="4" t="inlineStr">
        <is>
          <t>Total debt outstanding</t>
        </is>
      </c>
      <c r="B6" s="6" t="n">
        <v>482050</v>
      </c>
    </row>
    <row r="7">
      <c r="A7" s="4" t="inlineStr">
        <is>
          <t>Long-term debt</t>
        </is>
      </c>
      <c r="B7" s="7" t="n">
        <v>4766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s:</t>
        </is>
      </c>
      <c r="B3" s="4" t="inlineStr">
        <is>
          <t xml:space="preserve"> </t>
        </is>
      </c>
      <c r="C3" s="4" t="inlineStr">
        <is>
          <t xml:space="preserve"> </t>
        </is>
      </c>
      <c r="D3" s="4" t="inlineStr">
        <is>
          <t xml:space="preserve"> </t>
        </is>
      </c>
    </row>
    <row r="4">
      <c r="A4" s="4" t="inlineStr">
        <is>
          <t>Net loss</t>
        </is>
      </c>
      <c r="B4" s="7" t="n">
        <v>-179874</v>
      </c>
      <c r="C4" s="7" t="n">
        <v>-68413</v>
      </c>
      <c r="D4" s="7" t="n">
        <v>-58212</v>
      </c>
    </row>
    <row r="5">
      <c r="A5" s="4" t="inlineStr">
        <is>
          <t>Preferred stock dividends and accretion</t>
        </is>
      </c>
      <c r="B5" s="6" t="n">
        <v>-5347</v>
      </c>
      <c r="C5" s="6" t="n">
        <v>-1846</v>
      </c>
      <c r="D5" s="6" t="n">
        <v>0</v>
      </c>
    </row>
    <row r="6">
      <c r="A6" s="4" t="inlineStr">
        <is>
          <t>Net loss attributable to common stockholders, basic</t>
        </is>
      </c>
      <c r="B6" s="6" t="n">
        <v>-185221</v>
      </c>
      <c r="C6" s="6" t="n">
        <v>-70259</v>
      </c>
      <c r="D6" s="6" t="n">
        <v>-58212</v>
      </c>
    </row>
    <row r="7">
      <c r="A7" s="4" t="inlineStr">
        <is>
          <t>Net loss attributable to common stockholders, diluted</t>
        </is>
      </c>
      <c r="B7" s="7" t="n">
        <v>-185221</v>
      </c>
      <c r="C7" s="7" t="n">
        <v>-70259</v>
      </c>
      <c r="D7" s="7" t="n">
        <v>-58212</v>
      </c>
    </row>
    <row r="8">
      <c r="A8" s="3" t="inlineStr">
        <is>
          <t>Denominator:</t>
        </is>
      </c>
      <c r="B8" s="4" t="inlineStr">
        <is>
          <t xml:space="preserve"> </t>
        </is>
      </c>
      <c r="C8" s="4" t="inlineStr">
        <is>
          <t xml:space="preserve"> </t>
        </is>
      </c>
      <c r="D8" s="4" t="inlineStr">
        <is>
          <t xml:space="preserve"> </t>
        </is>
      </c>
    </row>
    <row r="9">
      <c r="A9" s="4" t="inlineStr">
        <is>
          <t>Weighted-average common shares outstanding, basic (in shares)</t>
        </is>
      </c>
      <c r="B9" s="6" t="n">
        <v>32074906</v>
      </c>
      <c r="C9" s="6" t="n">
        <v>31528881</v>
      </c>
      <c r="D9" s="6" t="n">
        <v>30295769</v>
      </c>
    </row>
    <row r="10">
      <c r="A10" s="4" t="inlineStr">
        <is>
          <t>Weighted-average common shares outstanding, diluted (in shares)</t>
        </is>
      </c>
      <c r="B10" s="6" t="n">
        <v>32074906</v>
      </c>
      <c r="C10" s="6" t="n">
        <v>31528881</v>
      </c>
      <c r="D10" s="6" t="n">
        <v>30295769</v>
      </c>
    </row>
    <row r="11">
      <c r="A11" s="4" t="inlineStr">
        <is>
          <t>Net loss per common share, basic (in dollars per share)</t>
        </is>
      </c>
      <c r="B11" s="9" t="n">
        <v>-5.77</v>
      </c>
      <c r="C11" s="9" t="n">
        <v>-2.23</v>
      </c>
      <c r="D11" s="9" t="n">
        <v>-1.92</v>
      </c>
    </row>
    <row r="12">
      <c r="A12" s="4" t="inlineStr">
        <is>
          <t>Net loss per common share, diluted (in dollars per share)</t>
        </is>
      </c>
      <c r="B12" s="9" t="n">
        <v>-5.77</v>
      </c>
      <c r="C12" s="9" t="n">
        <v>-2.23</v>
      </c>
      <c r="D12" s="9" t="n">
        <v>-1.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hare equivalents (in shares)</t>
        </is>
      </c>
      <c r="B4" s="6" t="n">
        <v>8991254</v>
      </c>
      <c r="C4" s="6" t="n">
        <v>8434267</v>
      </c>
      <c r="D4" s="6" t="n">
        <v>1670889</v>
      </c>
    </row>
    <row r="5">
      <c r="A5" s="4" t="inlineStr">
        <is>
          <t>Series A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referred stock, conversion price (in dollars per share)</t>
        </is>
      </c>
      <c r="B7" s="9" t="n">
        <v>17.5</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mmon share equivalents (in shares)</t>
        </is>
      </c>
      <c r="B10" s="6" t="n">
        <v>149914</v>
      </c>
      <c r="C10" s="6" t="n">
        <v>154321</v>
      </c>
      <c r="D10" s="6" t="n">
        <v>227605</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common share equivalents (in shares)</t>
        </is>
      </c>
      <c r="B13" s="6" t="n">
        <v>1758847</v>
      </c>
      <c r="C13" s="6" t="n">
        <v>1509273</v>
      </c>
      <c r="D13" s="6" t="n">
        <v>1379747</v>
      </c>
    </row>
    <row r="14">
      <c r="A14" s="4" t="inlineStr">
        <is>
          <t>Performance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common share equivalents (in shares)</t>
        </is>
      </c>
      <c r="B16" s="6" t="n">
        <v>100000</v>
      </c>
      <c r="C16" s="6" t="n">
        <v>93750</v>
      </c>
      <c r="D16" s="6" t="n">
        <v>63537</v>
      </c>
    </row>
    <row r="17">
      <c r="A17" s="4" t="inlineStr">
        <is>
          <t>Series A Preferr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common share equivalents (in shares)</t>
        </is>
      </c>
      <c r="B19" s="6" t="n">
        <v>6982493</v>
      </c>
      <c r="C19" s="6" t="n">
        <v>6676923</v>
      </c>
      <c r="D19" s="6" t="n">
        <v>0</v>
      </c>
    </row>
    <row r="20">
      <c r="A20" s="4" t="inlineStr">
        <is>
          <t>Preferred stock, redemption amount</t>
        </is>
      </c>
      <c r="B20" s="5" t="n">
        <v>122.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400</v>
      </c>
      <c r="C4" s="7" t="n">
        <v>2500</v>
      </c>
      <c r="D4" s="7" t="n">
        <v>6200</v>
      </c>
    </row>
    <row r="5">
      <c r="A5" s="4" t="inlineStr">
        <is>
          <t>Sublease income</t>
        </is>
      </c>
      <c r="B5" s="6" t="n">
        <v>1762</v>
      </c>
      <c r="C5" s="6" t="n">
        <v>1428</v>
      </c>
      <c r="D5" s="7" t="n">
        <v>1100</v>
      </c>
    </row>
    <row r="6">
      <c r="A6" s="4" t="inlineStr">
        <is>
          <t>Future sublease income</t>
        </is>
      </c>
      <c r="B6" s="7" t="n">
        <v>2500</v>
      </c>
      <c r="C6" s="4" t="inlineStr">
        <is>
          <t xml:space="preserve"> </t>
        </is>
      </c>
      <c r="D6" s="4" t="inlineStr">
        <is>
          <t xml:space="preserve"> </t>
        </is>
      </c>
    </row>
    <row r="7">
      <c r="A7" s="4" t="inlineStr">
        <is>
          <t>Facility Closing</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6" t="n">
        <v>4400</v>
      </c>
      <c r="D9" s="4" t="inlineStr">
        <is>
          <t xml:space="preserve"> </t>
        </is>
      </c>
    </row>
    <row r="10">
      <c r="A10" s="4" t="inlineStr">
        <is>
          <t>Building</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 transformation charges</t>
        </is>
      </c>
      <c r="B12" s="4" t="inlineStr">
        <is>
          <t xml:space="preserve"> </t>
        </is>
      </c>
      <c r="C12" s="7" t="n">
        <v>1100</v>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243</v>
      </c>
      <c r="C4" s="7" t="n">
        <v>3959</v>
      </c>
      <c r="D4" s="4" t="inlineStr">
        <is>
          <t xml:space="preserve"> </t>
        </is>
      </c>
    </row>
    <row r="5">
      <c r="A5" s="4" t="inlineStr">
        <is>
          <t>Sublease income</t>
        </is>
      </c>
      <c r="B5" s="6" t="n">
        <v>-1762</v>
      </c>
      <c r="C5" s="6" t="n">
        <v>-1428</v>
      </c>
      <c r="D5" s="7" t="n">
        <v>-1100</v>
      </c>
    </row>
    <row r="6">
      <c r="A6" s="4" t="inlineStr">
        <is>
          <t>Total lease expense</t>
        </is>
      </c>
      <c r="B6" s="7" t="n">
        <v>1481</v>
      </c>
      <c r="C6" s="7" t="n">
        <v>2531</v>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3908</v>
      </c>
      <c r="C4" s="7" t="n">
        <v>4658</v>
      </c>
    </row>
    <row r="5">
      <c r="A5" s="4" t="inlineStr">
        <is>
          <t>Right-of-use asset obtained in exchange for operating lease obligations, Operating leases</t>
        </is>
      </c>
      <c r="B5" s="7" t="n">
        <v>653</v>
      </c>
      <c r="C5" s="7" t="n">
        <v>1943</v>
      </c>
    </row>
    <row r="6">
      <c r="A6" s="4" t="inlineStr">
        <is>
          <t>Weighted average remaining lease term - Operating leases</t>
        </is>
      </c>
      <c r="B6" s="4" t="inlineStr">
        <is>
          <t>2 years 2 months 12 days</t>
        </is>
      </c>
      <c r="C6" s="4" t="inlineStr">
        <is>
          <t>3 years 2 months 12 days</t>
        </is>
      </c>
    </row>
    <row r="7">
      <c r="A7" s="4" t="inlineStr">
        <is>
          <t>Weighted average discount rate - Operating leases</t>
        </is>
      </c>
      <c r="B7" s="10" t="n">
        <v>0.062</v>
      </c>
      <c r="C7" s="10" t="n">
        <v>0.0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6" t="n">
        <v>0</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7" t="n">
        <v>0</v>
      </c>
      <c r="C3" s="4" t="inlineStr">
        <is>
          <t xml:space="preserve"> </t>
        </is>
      </c>
      <c r="D3" s="4" t="inlineStr">
        <is>
          <t xml:space="preserve"> </t>
        </is>
      </c>
      <c r="E3" s="4" t="inlineStr">
        <is>
          <t xml:space="preserve"> </t>
        </is>
      </c>
      <c r="F3" s="4" t="inlineStr">
        <is>
          <t xml:space="preserve"> </t>
        </is>
      </c>
    </row>
    <row r="4">
      <c r="A4" s="4" t="inlineStr">
        <is>
          <t>Ending balance (in shares) at Dec. 31, 2021</t>
        </is>
      </c>
      <c r="B4" s="6" t="n">
        <v>0</v>
      </c>
      <c r="C4" s="4" t="inlineStr">
        <is>
          <t xml:space="preserve"> </t>
        </is>
      </c>
      <c r="D4" s="4" t="inlineStr">
        <is>
          <t xml:space="preserve"> </t>
        </is>
      </c>
      <c r="E4" s="4" t="inlineStr">
        <is>
          <t xml:space="preserve"> </t>
        </is>
      </c>
      <c r="F4" s="4" t="inlineStr">
        <is>
          <t xml:space="preserve"> </t>
        </is>
      </c>
    </row>
    <row r="5">
      <c r="A5" s="4" t="inlineStr">
        <is>
          <t>Ending balance at Dec. 31, 2021</t>
        </is>
      </c>
      <c r="B5" s="7" t="n">
        <v>0</v>
      </c>
      <c r="C5" s="4" t="inlineStr">
        <is>
          <t xml:space="preserve"> </t>
        </is>
      </c>
      <c r="D5" s="4" t="inlineStr">
        <is>
          <t xml:space="preserve"> </t>
        </is>
      </c>
      <c r="E5" s="4" t="inlineStr">
        <is>
          <t xml:space="preserve"> </t>
        </is>
      </c>
      <c r="F5" s="4" t="inlineStr">
        <is>
          <t xml:space="preserve"> </t>
        </is>
      </c>
    </row>
    <row r="6">
      <c r="A6" s="4" t="inlineStr">
        <is>
          <t>Beginning balance (in shares) at Dec. 31, 2020</t>
        </is>
      </c>
      <c r="B6" s="4" t="inlineStr">
        <is>
          <t xml:space="preserve"> </t>
        </is>
      </c>
      <c r="C6" s="6" t="n">
        <v>29987114</v>
      </c>
      <c r="D6" s="4" t="inlineStr">
        <is>
          <t xml:space="preserve"> </t>
        </is>
      </c>
      <c r="E6" s="4" t="inlineStr">
        <is>
          <t xml:space="preserve"> </t>
        </is>
      </c>
      <c r="F6" s="4" t="inlineStr">
        <is>
          <t xml:space="preserve"> </t>
        </is>
      </c>
    </row>
    <row r="7">
      <c r="A7" s="4" t="inlineStr">
        <is>
          <t>Beginning balance at Dec. 31, 2020</t>
        </is>
      </c>
      <c r="B7" s="6" t="n">
        <v>306615</v>
      </c>
      <c r="C7" s="7" t="n">
        <v>3</v>
      </c>
      <c r="D7" s="7" t="n">
        <v>515219</v>
      </c>
      <c r="E7" s="7" t="n">
        <v>-26234</v>
      </c>
      <c r="F7" s="7" t="n">
        <v>-18237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tock under Company plans, net of shares withheld for tax (in shares)</t>
        </is>
      </c>
      <c r="B9" s="4" t="inlineStr">
        <is>
          <t xml:space="preserve"> </t>
        </is>
      </c>
      <c r="C9" s="6" t="n">
        <v>1109434</v>
      </c>
      <c r="D9" s="4" t="inlineStr">
        <is>
          <t xml:space="preserve"> </t>
        </is>
      </c>
      <c r="E9" s="4" t="inlineStr">
        <is>
          <t xml:space="preserve"> </t>
        </is>
      </c>
      <c r="F9" s="4" t="inlineStr">
        <is>
          <t xml:space="preserve"> </t>
        </is>
      </c>
    </row>
    <row r="10">
      <c r="A10" s="4" t="inlineStr">
        <is>
          <t>Issuance of stock under Company plans, net of shares withheld for tax</t>
        </is>
      </c>
      <c r="B10" s="6" t="n">
        <v>-708</v>
      </c>
      <c r="C10" s="4" t="inlineStr">
        <is>
          <t xml:space="preserve"> </t>
        </is>
      </c>
      <c r="D10" s="6" t="n">
        <v>-708</v>
      </c>
      <c r="E10" s="4" t="inlineStr">
        <is>
          <t xml:space="preserve"> </t>
        </is>
      </c>
      <c r="F10" s="4" t="inlineStr">
        <is>
          <t xml:space="preserve"> </t>
        </is>
      </c>
    </row>
    <row r="11">
      <c r="A11" s="4" t="inlineStr">
        <is>
          <t>Stock-based compensation</t>
        </is>
      </c>
      <c r="B11" s="6" t="n">
        <v>53873</v>
      </c>
      <c r="C11" s="4" t="inlineStr">
        <is>
          <t xml:space="preserve"> </t>
        </is>
      </c>
      <c r="D11" s="6" t="n">
        <v>53873</v>
      </c>
      <c r="E11" s="4" t="inlineStr">
        <is>
          <t xml:space="preserve"> </t>
        </is>
      </c>
      <c r="F11" s="4" t="inlineStr">
        <is>
          <t xml:space="preserve"> </t>
        </is>
      </c>
    </row>
    <row r="12">
      <c r="A12" s="4" t="inlineStr">
        <is>
          <t>Foreign currency translation adjustment</t>
        </is>
      </c>
      <c r="B12" s="6" t="n">
        <v>-6301</v>
      </c>
      <c r="C12" s="4" t="inlineStr">
        <is>
          <t xml:space="preserve"> </t>
        </is>
      </c>
      <c r="D12" s="4" t="inlineStr">
        <is>
          <t xml:space="preserve"> </t>
        </is>
      </c>
      <c r="E12" s="6" t="n">
        <v>-6301</v>
      </c>
      <c r="F12" s="4" t="inlineStr">
        <is>
          <t xml:space="preserve"> </t>
        </is>
      </c>
    </row>
    <row r="13">
      <c r="A13" s="4" t="inlineStr">
        <is>
          <t>Unrealized translation loss on intercompany loans with foreign subsidiaries</t>
        </is>
      </c>
      <c r="B13" s="6" t="n">
        <v>-602</v>
      </c>
      <c r="C13" s="4" t="inlineStr">
        <is>
          <t xml:space="preserve"> </t>
        </is>
      </c>
      <c r="D13" s="4" t="inlineStr">
        <is>
          <t xml:space="preserve"> </t>
        </is>
      </c>
      <c r="E13" s="6" t="n">
        <v>-602</v>
      </c>
      <c r="F13" s="4" t="inlineStr">
        <is>
          <t xml:space="preserve"> </t>
        </is>
      </c>
    </row>
    <row r="14">
      <c r="A14" s="4" t="inlineStr">
        <is>
          <t>Interest rate swaps</t>
        </is>
      </c>
      <c r="B14" s="6" t="n">
        <v>21623</v>
      </c>
      <c r="C14" s="4" t="inlineStr">
        <is>
          <t xml:space="preserve"> </t>
        </is>
      </c>
      <c r="D14" s="4" t="inlineStr">
        <is>
          <t xml:space="preserve"> </t>
        </is>
      </c>
      <c r="E14" s="6" t="n">
        <v>21623</v>
      </c>
      <c r="F14" s="4" t="inlineStr">
        <is>
          <t xml:space="preserve"> </t>
        </is>
      </c>
    </row>
    <row r="15">
      <c r="A15" s="4" t="inlineStr">
        <is>
          <t>Net loss</t>
        </is>
      </c>
      <c r="B15" s="6" t="n">
        <v>-58212</v>
      </c>
      <c r="C15" s="4" t="inlineStr">
        <is>
          <t xml:space="preserve"> </t>
        </is>
      </c>
      <c r="D15" s="4" t="inlineStr">
        <is>
          <t xml:space="preserve"> </t>
        </is>
      </c>
      <c r="E15" s="4" t="inlineStr">
        <is>
          <t xml:space="preserve"> </t>
        </is>
      </c>
      <c r="F15" s="6" t="n">
        <v>-58212</v>
      </c>
    </row>
    <row r="16">
      <c r="A16" s="4" t="inlineStr">
        <is>
          <t>Ending balance (in shares) at Dec. 31, 2021</t>
        </is>
      </c>
      <c r="B16" s="4" t="inlineStr">
        <is>
          <t xml:space="preserve"> </t>
        </is>
      </c>
      <c r="C16" s="6" t="n">
        <v>31096548</v>
      </c>
      <c r="D16" s="4" t="inlineStr">
        <is>
          <t xml:space="preserve"> </t>
        </is>
      </c>
      <c r="E16" s="4" t="inlineStr">
        <is>
          <t xml:space="preserve"> </t>
        </is>
      </c>
      <c r="F16" s="4" t="inlineStr">
        <is>
          <t xml:space="preserve"> </t>
        </is>
      </c>
    </row>
    <row r="17">
      <c r="A17" s="4" t="inlineStr">
        <is>
          <t>Ending balance at Dec. 31, 2021</t>
        </is>
      </c>
      <c r="B17" s="7" t="n">
        <v>316288</v>
      </c>
      <c r="C17" s="7" t="n">
        <v>3</v>
      </c>
      <c r="D17" s="6" t="n">
        <v>568384</v>
      </c>
      <c r="E17" s="6" t="n">
        <v>-11514</v>
      </c>
      <c r="F17" s="6" t="n">
        <v>-240585</v>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nvertible Preferred Stock (in shares)</t>
        </is>
      </c>
      <c r="B19" s="6" t="n">
        <v>115000</v>
      </c>
      <c r="C19" s="4" t="inlineStr">
        <is>
          <t xml:space="preserve"> </t>
        </is>
      </c>
      <c r="D19" s="4" t="inlineStr">
        <is>
          <t xml:space="preserve"> </t>
        </is>
      </c>
      <c r="E19" s="4" t="inlineStr">
        <is>
          <t xml:space="preserve"> </t>
        </is>
      </c>
      <c r="F19" s="4" t="inlineStr">
        <is>
          <t xml:space="preserve"> </t>
        </is>
      </c>
    </row>
    <row r="20">
      <c r="A20" s="4" t="inlineStr">
        <is>
          <t>Issuance of Convertible Preferred Stock</t>
        </is>
      </c>
      <c r="B20" s="7" t="n">
        <v>110445</v>
      </c>
      <c r="C20" s="4" t="inlineStr">
        <is>
          <t xml:space="preserve"> </t>
        </is>
      </c>
      <c r="D20" s="4" t="inlineStr">
        <is>
          <t xml:space="preserve"> </t>
        </is>
      </c>
      <c r="E20" s="4" t="inlineStr">
        <is>
          <t xml:space="preserve"> </t>
        </is>
      </c>
      <c r="F20" s="4" t="inlineStr">
        <is>
          <t xml:space="preserve"> </t>
        </is>
      </c>
    </row>
    <row r="21">
      <c r="A21" s="4" t="inlineStr">
        <is>
          <t>Dividends accrued - Convertible Preferred Stock</t>
        </is>
      </c>
      <c r="B21" s="7" t="n">
        <v>1846</v>
      </c>
      <c r="C21" s="4" t="inlineStr">
        <is>
          <t xml:space="preserve"> </t>
        </is>
      </c>
      <c r="D21" s="4" t="inlineStr">
        <is>
          <t xml:space="preserve"> </t>
        </is>
      </c>
      <c r="E21" s="4" t="inlineStr">
        <is>
          <t xml:space="preserve"> </t>
        </is>
      </c>
      <c r="F21" s="4" t="inlineStr">
        <is>
          <t xml:space="preserve"> </t>
        </is>
      </c>
    </row>
    <row r="22">
      <c r="A22" s="4" t="inlineStr">
        <is>
          <t>Ending balance (in shares) at Dec. 31, 2022</t>
        </is>
      </c>
      <c r="B22" s="6" t="n">
        <v>115000</v>
      </c>
      <c r="C22" s="4" t="inlineStr">
        <is>
          <t xml:space="preserve"> </t>
        </is>
      </c>
      <c r="D22" s="4" t="inlineStr">
        <is>
          <t xml:space="preserve"> </t>
        </is>
      </c>
      <c r="E22" s="4" t="inlineStr">
        <is>
          <t xml:space="preserve"> </t>
        </is>
      </c>
      <c r="F22" s="4" t="inlineStr">
        <is>
          <t xml:space="preserve"> </t>
        </is>
      </c>
    </row>
    <row r="23">
      <c r="A23" s="4" t="inlineStr">
        <is>
          <t>Ending balance at Dec. 31, 2022</t>
        </is>
      </c>
      <c r="B23" s="7" t="n">
        <v>112291</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accrued - Convertible Preferred Stock</t>
        </is>
      </c>
      <c r="B25" s="6" t="n">
        <v>-1846</v>
      </c>
      <c r="C25" s="4" t="inlineStr">
        <is>
          <t xml:space="preserve"> </t>
        </is>
      </c>
      <c r="D25" s="6" t="n">
        <v>-1846</v>
      </c>
      <c r="E25" s="4" t="inlineStr">
        <is>
          <t xml:space="preserve"> </t>
        </is>
      </c>
      <c r="F25" s="4" t="inlineStr">
        <is>
          <t xml:space="preserve"> </t>
        </is>
      </c>
    </row>
    <row r="26">
      <c r="A26" s="4" t="inlineStr">
        <is>
          <t>Issuance of stock under Company plans, net of shares withheld for tax (in shares)</t>
        </is>
      </c>
      <c r="B26" s="4" t="inlineStr">
        <is>
          <t xml:space="preserve"> </t>
        </is>
      </c>
      <c r="C26" s="6" t="n">
        <v>1125307</v>
      </c>
      <c r="D26" s="4" t="inlineStr">
        <is>
          <t xml:space="preserve"> </t>
        </is>
      </c>
      <c r="E26" s="4" t="inlineStr">
        <is>
          <t xml:space="preserve"> </t>
        </is>
      </c>
      <c r="F26" s="4" t="inlineStr">
        <is>
          <t xml:space="preserve"> </t>
        </is>
      </c>
    </row>
    <row r="27">
      <c r="A27" s="4" t="inlineStr">
        <is>
          <t>Issuance of stock under Company plans, net of shares withheld for tax</t>
        </is>
      </c>
      <c r="B27" s="6" t="n">
        <v>-1385</v>
      </c>
      <c r="C27" s="4" t="inlineStr">
        <is>
          <t xml:space="preserve"> </t>
        </is>
      </c>
      <c r="D27" s="6" t="n">
        <v>-1385</v>
      </c>
      <c r="E27" s="4" t="inlineStr">
        <is>
          <t xml:space="preserve"> </t>
        </is>
      </c>
      <c r="F27" s="4" t="inlineStr">
        <is>
          <t xml:space="preserve"> </t>
        </is>
      </c>
    </row>
    <row r="28">
      <c r="A28" s="4" t="inlineStr">
        <is>
          <t>Stock-based compensation</t>
        </is>
      </c>
      <c r="B28" s="6" t="n">
        <v>41602</v>
      </c>
      <c r="C28" s="4" t="inlineStr">
        <is>
          <t xml:space="preserve"> </t>
        </is>
      </c>
      <c r="D28" s="6" t="n">
        <v>41602</v>
      </c>
      <c r="E28" s="4" t="inlineStr">
        <is>
          <t xml:space="preserve"> </t>
        </is>
      </c>
      <c r="F28" s="4" t="inlineStr">
        <is>
          <t xml:space="preserve"> </t>
        </is>
      </c>
    </row>
    <row r="29">
      <c r="A29" s="4" t="inlineStr">
        <is>
          <t>Foreign currency translation adjustment</t>
        </is>
      </c>
      <c r="B29" s="6" t="n">
        <v>-16975</v>
      </c>
      <c r="C29" s="4" t="inlineStr">
        <is>
          <t xml:space="preserve"> </t>
        </is>
      </c>
      <c r="D29" s="4" t="inlineStr">
        <is>
          <t xml:space="preserve"> </t>
        </is>
      </c>
      <c r="E29" s="6" t="n">
        <v>-16975</v>
      </c>
      <c r="F29" s="4" t="inlineStr">
        <is>
          <t xml:space="preserve"> </t>
        </is>
      </c>
    </row>
    <row r="30">
      <c r="A30" s="4" t="inlineStr">
        <is>
          <t>Unrealized translation loss on intercompany loans with foreign subsidiaries</t>
        </is>
      </c>
      <c r="B30" s="6" t="n">
        <v>-9978</v>
      </c>
      <c r="C30" s="4" t="inlineStr">
        <is>
          <t xml:space="preserve"> </t>
        </is>
      </c>
      <c r="D30" s="4" t="inlineStr">
        <is>
          <t xml:space="preserve"> </t>
        </is>
      </c>
      <c r="E30" s="6" t="n">
        <v>-9978</v>
      </c>
      <c r="F30" s="4" t="inlineStr">
        <is>
          <t xml:space="preserve"> </t>
        </is>
      </c>
    </row>
    <row r="31">
      <c r="A31" s="4" t="inlineStr">
        <is>
          <t>Interest rate swaps</t>
        </is>
      </c>
      <c r="B31" s="6" t="n">
        <v>49577</v>
      </c>
      <c r="C31" s="4" t="inlineStr">
        <is>
          <t xml:space="preserve"> </t>
        </is>
      </c>
      <c r="D31" s="4" t="inlineStr">
        <is>
          <t xml:space="preserve"> </t>
        </is>
      </c>
      <c r="E31" s="6" t="n">
        <v>49577</v>
      </c>
      <c r="F31" s="4" t="inlineStr">
        <is>
          <t xml:space="preserve"> </t>
        </is>
      </c>
    </row>
    <row r="32">
      <c r="A32" s="4" t="inlineStr">
        <is>
          <t>Net loss</t>
        </is>
      </c>
      <c r="B32" s="7" t="n">
        <v>-68413</v>
      </c>
      <c r="C32" s="4" t="inlineStr">
        <is>
          <t xml:space="preserve"> </t>
        </is>
      </c>
      <c r="D32" s="4" t="inlineStr">
        <is>
          <t xml:space="preserve"> </t>
        </is>
      </c>
      <c r="E32" s="4" t="inlineStr">
        <is>
          <t xml:space="preserve"> </t>
        </is>
      </c>
      <c r="F32" s="6" t="n">
        <v>-68413</v>
      </c>
    </row>
    <row r="33">
      <c r="A33" s="4" t="inlineStr">
        <is>
          <t>Ending balance (in shares) at Dec. 31, 2022</t>
        </is>
      </c>
      <c r="B33" s="6" t="n">
        <v>32221855</v>
      </c>
      <c r="C33" s="6" t="n">
        <v>32221855</v>
      </c>
      <c r="D33" s="4" t="inlineStr">
        <is>
          <t xml:space="preserve"> </t>
        </is>
      </c>
      <c r="E33" s="4" t="inlineStr">
        <is>
          <t xml:space="preserve"> </t>
        </is>
      </c>
      <c r="F33" s="4" t="inlineStr">
        <is>
          <t xml:space="preserve"> </t>
        </is>
      </c>
    </row>
    <row r="34">
      <c r="A34" s="4" t="inlineStr">
        <is>
          <t>Ending balance at Dec. 31, 2022</t>
        </is>
      </c>
      <c r="B34" s="7" t="n">
        <v>308870</v>
      </c>
      <c r="C34" s="7" t="n">
        <v>3</v>
      </c>
      <c r="D34" s="6" t="n">
        <v>606755</v>
      </c>
      <c r="E34" s="6" t="n">
        <v>11110</v>
      </c>
      <c r="F34" s="6" t="n">
        <v>-308998</v>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vidends accrued - Convertible Preferred Stock</t>
        </is>
      </c>
      <c r="B36" s="7" t="n">
        <v>5347</v>
      </c>
      <c r="C36" s="4" t="inlineStr">
        <is>
          <t xml:space="preserve"> </t>
        </is>
      </c>
      <c r="D36" s="4" t="inlineStr">
        <is>
          <t xml:space="preserve"> </t>
        </is>
      </c>
      <c r="E36" s="4" t="inlineStr">
        <is>
          <t xml:space="preserve"> </t>
        </is>
      </c>
      <c r="F36" s="4" t="inlineStr">
        <is>
          <t xml:space="preserve"> </t>
        </is>
      </c>
    </row>
    <row r="37">
      <c r="A37" s="4" t="inlineStr">
        <is>
          <t>Ending balance (in shares) at Dec. 31, 2023</t>
        </is>
      </c>
      <c r="B37" s="6" t="n">
        <v>115000</v>
      </c>
      <c r="C37" s="4" t="inlineStr">
        <is>
          <t xml:space="preserve"> </t>
        </is>
      </c>
      <c r="D37" s="4" t="inlineStr">
        <is>
          <t xml:space="preserve"> </t>
        </is>
      </c>
      <c r="E37" s="4" t="inlineStr">
        <is>
          <t xml:space="preserve"> </t>
        </is>
      </c>
      <c r="F37" s="4" t="inlineStr">
        <is>
          <t xml:space="preserve"> </t>
        </is>
      </c>
    </row>
    <row r="38">
      <c r="A38" s="4" t="inlineStr">
        <is>
          <t>Ending balance at Dec. 31, 2023</t>
        </is>
      </c>
      <c r="B38" s="7" t="n">
        <v>117638</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vidends accrued - Convertible Preferred Stock</t>
        </is>
      </c>
      <c r="B40" s="6" t="n">
        <v>-5347</v>
      </c>
      <c r="C40" s="4" t="inlineStr">
        <is>
          <t xml:space="preserve"> </t>
        </is>
      </c>
      <c r="D40" s="6" t="n">
        <v>-5347</v>
      </c>
      <c r="E40" s="4" t="inlineStr">
        <is>
          <t xml:space="preserve"> </t>
        </is>
      </c>
      <c r="F40" s="4" t="inlineStr">
        <is>
          <t xml:space="preserve"> </t>
        </is>
      </c>
    </row>
    <row r="41">
      <c r="A41" s="4" t="inlineStr">
        <is>
          <t>Issuance of stock under Company plans, net of shares withheld for tax (in shares)</t>
        </is>
      </c>
      <c r="B41" s="4" t="inlineStr">
        <is>
          <t xml:space="preserve"> </t>
        </is>
      </c>
      <c r="C41" s="6" t="n">
        <v>931652</v>
      </c>
      <c r="D41" s="4" t="inlineStr">
        <is>
          <t xml:space="preserve"> </t>
        </is>
      </c>
      <c r="E41" s="4" t="inlineStr">
        <is>
          <t xml:space="preserve"> </t>
        </is>
      </c>
      <c r="F41" s="4" t="inlineStr">
        <is>
          <t xml:space="preserve"> </t>
        </is>
      </c>
    </row>
    <row r="42">
      <c r="A42" s="4" t="inlineStr">
        <is>
          <t>Issuance of stock under Company plans, net of shares withheld for tax</t>
        </is>
      </c>
      <c r="B42" s="6" t="n">
        <v>-1086</v>
      </c>
      <c r="C42" s="4" t="inlineStr">
        <is>
          <t xml:space="preserve"> </t>
        </is>
      </c>
      <c r="D42" s="6" t="n">
        <v>-1086</v>
      </c>
      <c r="E42" s="4" t="inlineStr">
        <is>
          <t xml:space="preserve"> </t>
        </is>
      </c>
      <c r="F42" s="4" t="inlineStr">
        <is>
          <t xml:space="preserve"> </t>
        </is>
      </c>
    </row>
    <row r="43">
      <c r="A43" s="4" t="inlineStr">
        <is>
          <t>Stock repurchases and retirements (in shares)</t>
        </is>
      </c>
      <c r="B43" s="4" t="inlineStr">
        <is>
          <t xml:space="preserve"> </t>
        </is>
      </c>
      <c r="C43" s="6" t="n">
        <v>-3245100</v>
      </c>
      <c r="D43" s="4" t="inlineStr">
        <is>
          <t xml:space="preserve"> </t>
        </is>
      </c>
      <c r="E43" s="4" t="inlineStr">
        <is>
          <t xml:space="preserve"> </t>
        </is>
      </c>
      <c r="F43" s="4" t="inlineStr">
        <is>
          <t xml:space="preserve"> </t>
        </is>
      </c>
    </row>
    <row r="44">
      <c r="A44" s="4" t="inlineStr">
        <is>
          <t>Stock repurchases and retirements</t>
        </is>
      </c>
      <c r="B44" s="6" t="n">
        <v>-14201</v>
      </c>
      <c r="C44" s="4" t="inlineStr">
        <is>
          <t xml:space="preserve"> </t>
        </is>
      </c>
      <c r="D44" s="6" t="n">
        <v>-14201</v>
      </c>
      <c r="E44" s="4" t="inlineStr">
        <is>
          <t xml:space="preserve"> </t>
        </is>
      </c>
      <c r="F44" s="4" t="inlineStr">
        <is>
          <t xml:space="preserve"> </t>
        </is>
      </c>
    </row>
    <row r="45">
      <c r="A45" s="4" t="inlineStr">
        <is>
          <t>Stock-based compensation</t>
        </is>
      </c>
      <c r="B45" s="6" t="n">
        <v>22874</v>
      </c>
      <c r="C45" s="4" t="inlineStr">
        <is>
          <t xml:space="preserve"> </t>
        </is>
      </c>
      <c r="D45" s="6" t="n">
        <v>22874</v>
      </c>
      <c r="E45" s="4" t="inlineStr">
        <is>
          <t xml:space="preserve"> </t>
        </is>
      </c>
      <c r="F45" s="4" t="inlineStr">
        <is>
          <t xml:space="preserve"> </t>
        </is>
      </c>
    </row>
    <row r="46">
      <c r="A46" s="4" t="inlineStr">
        <is>
          <t>Foreign currency translation adjustment</t>
        </is>
      </c>
      <c r="B46" s="6" t="n">
        <v>2685</v>
      </c>
      <c r="C46" s="4" t="inlineStr">
        <is>
          <t xml:space="preserve"> </t>
        </is>
      </c>
      <c r="D46" s="4" t="inlineStr">
        <is>
          <t xml:space="preserve"> </t>
        </is>
      </c>
      <c r="E46" s="6" t="n">
        <v>2685</v>
      </c>
      <c r="F46" s="4" t="inlineStr">
        <is>
          <t xml:space="preserve"> </t>
        </is>
      </c>
    </row>
    <row r="47">
      <c r="A47" s="4" t="inlineStr">
        <is>
          <t>Unrealized translation loss on foreign currency denominated intercompany loans</t>
        </is>
      </c>
      <c r="B47" s="6" t="n">
        <v>4096</v>
      </c>
      <c r="C47" s="4" t="inlineStr">
        <is>
          <t xml:space="preserve"> </t>
        </is>
      </c>
      <c r="D47" s="4" t="inlineStr">
        <is>
          <t xml:space="preserve"> </t>
        </is>
      </c>
      <c r="E47" s="6" t="n">
        <v>4096</v>
      </c>
      <c r="F47" s="4" t="inlineStr">
        <is>
          <t xml:space="preserve"> </t>
        </is>
      </c>
    </row>
    <row r="48">
      <c r="A48" s="4" t="inlineStr">
        <is>
          <t>Interest rate swaps</t>
        </is>
      </c>
      <c r="B48" s="6" t="n">
        <v>-11723</v>
      </c>
      <c r="C48" s="4" t="inlineStr">
        <is>
          <t xml:space="preserve"> </t>
        </is>
      </c>
      <c r="D48" s="4" t="inlineStr">
        <is>
          <t xml:space="preserve"> </t>
        </is>
      </c>
      <c r="E48" s="6" t="n">
        <v>-11723</v>
      </c>
      <c r="F48" s="4" t="inlineStr">
        <is>
          <t xml:space="preserve"> </t>
        </is>
      </c>
    </row>
    <row r="49">
      <c r="A49" s="4" t="inlineStr">
        <is>
          <t>Net loss</t>
        </is>
      </c>
      <c r="B49" s="7" t="n">
        <v>-179874</v>
      </c>
      <c r="C49" s="4" t="inlineStr">
        <is>
          <t xml:space="preserve"> </t>
        </is>
      </c>
      <c r="D49" s="4" t="inlineStr">
        <is>
          <t xml:space="preserve"> </t>
        </is>
      </c>
      <c r="E49" s="4" t="inlineStr">
        <is>
          <t xml:space="preserve"> </t>
        </is>
      </c>
      <c r="F49" s="6" t="n">
        <v>-179874</v>
      </c>
    </row>
    <row r="50">
      <c r="A50" s="4" t="inlineStr">
        <is>
          <t>Ending balance (in shares) at Dec. 31, 2023</t>
        </is>
      </c>
      <c r="B50" s="6" t="n">
        <v>29908407</v>
      </c>
      <c r="C50" s="6" t="n">
        <v>29908407</v>
      </c>
      <c r="D50" s="4" t="inlineStr">
        <is>
          <t xml:space="preserve"> </t>
        </is>
      </c>
      <c r="E50" s="4" t="inlineStr">
        <is>
          <t xml:space="preserve"> </t>
        </is>
      </c>
      <c r="F50" s="4" t="inlineStr">
        <is>
          <t xml:space="preserve"> </t>
        </is>
      </c>
    </row>
    <row r="51">
      <c r="A51" s="4" t="inlineStr">
        <is>
          <t>Ending balance at Dec. 31, 2023</t>
        </is>
      </c>
      <c r="B51" s="7" t="n">
        <v>126294</v>
      </c>
      <c r="C51" s="7" t="n">
        <v>3</v>
      </c>
      <c r="D51" s="7" t="n">
        <v>608995</v>
      </c>
      <c r="E51" s="7" t="n">
        <v>6168</v>
      </c>
      <c r="F51" s="7" t="n">
        <v>-4888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and Finance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540</v>
      </c>
      <c r="C3" s="4" t="inlineStr">
        <is>
          <t xml:space="preserve"> </t>
        </is>
      </c>
    </row>
    <row r="4">
      <c r="A4" s="4" t="inlineStr">
        <is>
          <t>2025</t>
        </is>
      </c>
      <c r="B4" s="6" t="n">
        <v>1013</v>
      </c>
      <c r="C4" s="4" t="inlineStr">
        <is>
          <t xml:space="preserve"> </t>
        </is>
      </c>
    </row>
    <row r="5">
      <c r="A5" s="4" t="inlineStr">
        <is>
          <t>2026</t>
        </is>
      </c>
      <c r="B5" s="6" t="n">
        <v>520</v>
      </c>
      <c r="C5" s="4" t="inlineStr">
        <is>
          <t xml:space="preserve"> </t>
        </is>
      </c>
    </row>
    <row r="6">
      <c r="A6" s="4" t="inlineStr">
        <is>
          <t>2027</t>
        </is>
      </c>
      <c r="B6" s="6" t="n">
        <v>122</v>
      </c>
      <c r="C6" s="4" t="inlineStr">
        <is>
          <t xml:space="preserve"> </t>
        </is>
      </c>
    </row>
    <row r="7">
      <c r="A7" s="4" t="inlineStr">
        <is>
          <t>2028</t>
        </is>
      </c>
      <c r="B7" s="6" t="n">
        <v>52</v>
      </c>
      <c r="C7" s="4" t="inlineStr">
        <is>
          <t xml:space="preserve"> </t>
        </is>
      </c>
    </row>
    <row r="8">
      <c r="A8" s="4" t="inlineStr">
        <is>
          <t>Thereafter</t>
        </is>
      </c>
      <c r="B8" s="6" t="n">
        <v>12</v>
      </c>
      <c r="C8" s="4" t="inlineStr">
        <is>
          <t xml:space="preserve"> </t>
        </is>
      </c>
    </row>
    <row r="9">
      <c r="A9" s="4" t="inlineStr">
        <is>
          <t>Total minimum lease payments</t>
        </is>
      </c>
      <c r="B9" s="6" t="n">
        <v>4259</v>
      </c>
      <c r="C9" s="4" t="inlineStr">
        <is>
          <t xml:space="preserve"> </t>
        </is>
      </c>
    </row>
    <row r="10">
      <c r="A10" s="4" t="inlineStr">
        <is>
          <t>Less amount representing interest</t>
        </is>
      </c>
      <c r="B10" s="6" t="n">
        <v>-311</v>
      </c>
      <c r="C10" s="4" t="inlineStr">
        <is>
          <t xml:space="preserve"> </t>
        </is>
      </c>
    </row>
    <row r="11">
      <c r="A11" s="4" t="inlineStr">
        <is>
          <t>Present value of lease liabilities</t>
        </is>
      </c>
      <c r="B11" s="6" t="n">
        <v>3948</v>
      </c>
      <c r="C11" s="4" t="inlineStr">
        <is>
          <t xml:space="preserve"> </t>
        </is>
      </c>
    </row>
    <row r="12">
      <c r="A12" s="4" t="inlineStr">
        <is>
          <t>Operating lease liabilities, current</t>
        </is>
      </c>
      <c r="B12" s="6" t="n">
        <v>2351</v>
      </c>
      <c r="C12" s="7" t="n">
        <v>3205</v>
      </c>
    </row>
    <row r="13">
      <c r="A13" s="4" t="inlineStr">
        <is>
          <t>Operating lease liabilities, noncurrent</t>
        </is>
      </c>
      <c r="B13" s="6" t="n">
        <v>1597</v>
      </c>
      <c r="C13" s="7" t="n">
        <v>4947</v>
      </c>
    </row>
    <row r="14">
      <c r="A14" s="4" t="inlineStr">
        <is>
          <t>Total lease liabilities</t>
        </is>
      </c>
      <c r="B14" s="7" t="n">
        <v>3948</v>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Operating and Capital Lease Obligations (Details) $ in Thousands</t>
        </is>
      </c>
      <c r="B1" s="2" t="inlineStr">
        <is>
          <t>Dec. 31, 2023 USD ($)</t>
        </is>
      </c>
    </row>
    <row r="2">
      <c r="A2" s="3" t="inlineStr">
        <is>
          <t>Purchase Obligation, Fiscal Year Maturity [Abstract]</t>
        </is>
      </c>
      <c r="B2" s="4" t="inlineStr">
        <is>
          <t xml:space="preserve"> </t>
        </is>
      </c>
    </row>
    <row r="3">
      <c r="A3" s="4" t="inlineStr">
        <is>
          <t>2024</t>
        </is>
      </c>
      <c r="B3" s="7" t="n">
        <v>22852</v>
      </c>
    </row>
    <row r="4">
      <c r="A4" s="4" t="inlineStr">
        <is>
          <t>2025</t>
        </is>
      </c>
      <c r="B4" s="6" t="n">
        <v>7326</v>
      </c>
    </row>
    <row r="5">
      <c r="A5" s="4" t="inlineStr">
        <is>
          <t>Thereafter</t>
        </is>
      </c>
      <c r="B5" s="6" t="n">
        <v>0</v>
      </c>
    </row>
    <row r="6">
      <c r="A6" s="4" t="inlineStr">
        <is>
          <t>Total minimum payments</t>
        </is>
      </c>
      <c r="B6" s="7" t="n">
        <v>301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Net [Abstract]</t>
        </is>
      </c>
      <c r="B2" s="4" t="inlineStr">
        <is>
          <t xml:space="preserve"> </t>
        </is>
      </c>
      <c r="C2" s="4" t="inlineStr">
        <is>
          <t xml:space="preserve"> </t>
        </is>
      </c>
    </row>
    <row r="3">
      <c r="A3" s="4" t="inlineStr">
        <is>
          <t>Accumulated depreciation</t>
        </is>
      </c>
      <c r="B3" s="7" t="n">
        <v>-4905</v>
      </c>
      <c r="C3" s="7" t="n">
        <v>-5773</v>
      </c>
    </row>
    <row r="4">
      <c r="A4" s="4" t="inlineStr">
        <is>
          <t>Property and equipment, net</t>
        </is>
      </c>
      <c r="B4" s="6" t="n">
        <v>1932</v>
      </c>
      <c r="C4" s="6" t="n">
        <v>1830</v>
      </c>
    </row>
    <row r="5">
      <c r="A5" s="4" t="inlineStr">
        <is>
          <t>Equipment</t>
        </is>
      </c>
      <c r="B5" s="4" t="inlineStr">
        <is>
          <t xml:space="preserve"> </t>
        </is>
      </c>
      <c r="C5" s="4" t="inlineStr">
        <is>
          <t xml:space="preserve"> </t>
        </is>
      </c>
    </row>
    <row r="6">
      <c r="A6" s="3" t="inlineStr">
        <is>
          <t>Property, Plant and Equipment, Net [Abstract]</t>
        </is>
      </c>
      <c r="B6" s="4" t="inlineStr">
        <is>
          <t xml:space="preserve"> </t>
        </is>
      </c>
      <c r="C6" s="4" t="inlineStr">
        <is>
          <t xml:space="preserve"> </t>
        </is>
      </c>
    </row>
    <row r="7">
      <c r="A7" s="4" t="inlineStr">
        <is>
          <t>Property and equipment</t>
        </is>
      </c>
      <c r="B7" s="6" t="n">
        <v>5722</v>
      </c>
      <c r="C7" s="6" t="n">
        <v>6211</v>
      </c>
    </row>
    <row r="8">
      <c r="A8" s="4" t="inlineStr">
        <is>
          <t>Furniture and fixtures</t>
        </is>
      </c>
      <c r="B8" s="4" t="inlineStr">
        <is>
          <t xml:space="preserve"> </t>
        </is>
      </c>
      <c r="C8" s="4" t="inlineStr">
        <is>
          <t xml:space="preserve"> </t>
        </is>
      </c>
    </row>
    <row r="9">
      <c r="A9" s="3" t="inlineStr">
        <is>
          <t>Property, Plant and Equipment, Net [Abstract]</t>
        </is>
      </c>
      <c r="B9" s="4" t="inlineStr">
        <is>
          <t xml:space="preserve"> </t>
        </is>
      </c>
      <c r="C9" s="4" t="inlineStr">
        <is>
          <t xml:space="preserve"> </t>
        </is>
      </c>
    </row>
    <row r="10">
      <c r="A10" s="4" t="inlineStr">
        <is>
          <t>Property and equipment</t>
        </is>
      </c>
      <c r="B10" s="6" t="n">
        <v>279</v>
      </c>
      <c r="C10" s="6" t="n">
        <v>355</v>
      </c>
    </row>
    <row r="11">
      <c r="A11" s="4" t="inlineStr">
        <is>
          <t>Leasehold improvements</t>
        </is>
      </c>
      <c r="B11" s="4" t="inlineStr">
        <is>
          <t xml:space="preserve"> </t>
        </is>
      </c>
      <c r="C11" s="4" t="inlineStr">
        <is>
          <t xml:space="preserve"> </t>
        </is>
      </c>
    </row>
    <row r="12">
      <c r="A12" s="3" t="inlineStr">
        <is>
          <t>Property, Plant and Equipment, Net [Abstract]</t>
        </is>
      </c>
      <c r="B12" s="4" t="inlineStr">
        <is>
          <t xml:space="preserve"> </t>
        </is>
      </c>
      <c r="C12" s="4" t="inlineStr">
        <is>
          <t xml:space="preserve"> </t>
        </is>
      </c>
    </row>
    <row r="13">
      <c r="A13" s="4" t="inlineStr">
        <is>
          <t>Property and equipment</t>
        </is>
      </c>
      <c r="B13" s="7" t="n">
        <v>836</v>
      </c>
      <c r="C13" s="7" t="n">
        <v>10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1400000</v>
      </c>
      <c r="C4" s="7" t="n">
        <v>1500000</v>
      </c>
      <c r="D4" s="7" t="n">
        <v>2000000</v>
      </c>
    </row>
    <row r="5">
      <c r="A5" s="4" t="inlineStr">
        <is>
          <t>Impairment of long-lived assets</t>
        </is>
      </c>
      <c r="B5" s="6" t="n">
        <v>0</v>
      </c>
      <c r="C5" s="6" t="n">
        <v>0</v>
      </c>
      <c r="D5" s="6" t="n">
        <v>0</v>
      </c>
    </row>
    <row r="6">
      <c r="A6" s="4" t="inlineStr">
        <is>
          <t>Gain (loss) on disposition of property plant equipment</t>
        </is>
      </c>
      <c r="B6" s="7" t="n">
        <v>-47000</v>
      </c>
      <c r="C6" s="7" t="n">
        <v>-79000</v>
      </c>
      <c r="D6"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40" customWidth="1" min="3" max="3"/>
    <col width="42" customWidth="1" min="4" max="4"/>
    <col width="32" customWidth="1" min="5" max="5"/>
  </cols>
  <sheetData>
    <row r="1">
      <c r="A1" s="1" t="inlineStr">
        <is>
          <t>Series A Convertible Preferred Stock (Details) $ / shares in Units, $ in Millions</t>
        </is>
      </c>
      <c r="D1" s="2" t="inlineStr">
        <is>
          <t>12 Months Ended</t>
        </is>
      </c>
    </row>
    <row r="2">
      <c r="B2" s="2" t="inlineStr">
        <is>
          <t>Aug. 23, 2022 $ / shares</t>
        </is>
      </c>
      <c r="C2" s="2" t="inlineStr">
        <is>
          <t>Jul. 14, 2022 USD ($) $ / shares shares</t>
        </is>
      </c>
      <c r="D2" s="2" t="inlineStr">
        <is>
          <t>Dec. 31, 2023 USD ($) director $ / shares</t>
        </is>
      </c>
      <c r="E2" s="2" t="inlineStr">
        <is>
          <t>Dec. 31, 2022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Temporary equity, stock issued during period, shares, new issues (in shares) | shares</t>
        </is>
      </c>
      <c r="B4" s="4" t="inlineStr">
        <is>
          <t xml:space="preserve"> </t>
        </is>
      </c>
      <c r="C4" s="4" t="inlineStr">
        <is>
          <t xml:space="preserve"> </t>
        </is>
      </c>
      <c r="D4" s="4" t="inlineStr">
        <is>
          <t xml:space="preserve"> </t>
        </is>
      </c>
      <c r="E4" s="6" t="n">
        <v>115000</v>
      </c>
    </row>
    <row r="5">
      <c r="A5" s="4" t="inlineStr">
        <is>
          <t>Series A convertible preferred stock, par value (in dollars per share)</t>
        </is>
      </c>
      <c r="B5" s="4" t="inlineStr">
        <is>
          <t xml:space="preserve"> </t>
        </is>
      </c>
      <c r="C5" s="4" t="inlineStr">
        <is>
          <t xml:space="preserve"> </t>
        </is>
      </c>
      <c r="D5" s="8" t="n">
        <v>0.0001</v>
      </c>
      <c r="E5" s="8" t="n">
        <v>0.0001</v>
      </c>
    </row>
    <row r="6">
      <c r="A6" s="4" t="inlineStr">
        <is>
          <t>Temporary equity voting power</t>
        </is>
      </c>
      <c r="B6" s="4" t="inlineStr">
        <is>
          <t xml:space="preserve"> </t>
        </is>
      </c>
      <c r="C6" s="4" t="inlineStr">
        <is>
          <t xml:space="preserve"> </t>
        </is>
      </c>
      <c r="D6" s="11" t="n">
        <v>0.5</v>
      </c>
      <c r="E6" s="4" t="inlineStr">
        <is>
          <t xml:space="preserve"> </t>
        </is>
      </c>
    </row>
    <row r="7">
      <c r="A7" s="4" t="inlineStr">
        <is>
          <t>Preferred stock, voting rights, number of board of directors to elect | director</t>
        </is>
      </c>
      <c r="B7" s="4" t="inlineStr">
        <is>
          <t xml:space="preserve"> </t>
        </is>
      </c>
      <c r="C7" s="4" t="inlineStr">
        <is>
          <t xml:space="preserve"> </t>
        </is>
      </c>
      <c r="D7" s="6" t="n">
        <v>1</v>
      </c>
      <c r="E7" s="4" t="inlineStr">
        <is>
          <t xml:space="preserve"> </t>
        </is>
      </c>
    </row>
    <row r="8">
      <c r="A8" s="4" t="inlineStr">
        <is>
          <t>Threshold for electing one board member and not the actual ownership</t>
        </is>
      </c>
      <c r="B8" s="4" t="inlineStr">
        <is>
          <t xml:space="preserve"> </t>
        </is>
      </c>
      <c r="C8" s="4" t="inlineStr">
        <is>
          <t xml:space="preserve"> </t>
        </is>
      </c>
      <c r="D8" s="11" t="n">
        <v>0.05</v>
      </c>
      <c r="E8" s="4" t="inlineStr">
        <is>
          <t xml:space="preserve"> </t>
        </is>
      </c>
    </row>
    <row r="9">
      <c r="A9" s="4" t="inlineStr">
        <is>
          <t>Preferred stock, voting rights, number of non-voting observer to elect | director</t>
        </is>
      </c>
      <c r="B9" s="4" t="inlineStr">
        <is>
          <t xml:space="preserve"> </t>
        </is>
      </c>
      <c r="C9" s="4" t="inlineStr">
        <is>
          <t xml:space="preserve"> </t>
        </is>
      </c>
      <c r="D9" s="6" t="n">
        <v>1</v>
      </c>
      <c r="E9" s="4" t="inlineStr">
        <is>
          <t xml:space="preserve"> </t>
        </is>
      </c>
    </row>
    <row r="10">
      <c r="A10" s="4" t="inlineStr">
        <is>
          <t>Threshold for electing a non-voting board member requirement and not the actual ownership percentage</t>
        </is>
      </c>
      <c r="B10" s="4" t="inlineStr">
        <is>
          <t xml:space="preserve"> </t>
        </is>
      </c>
      <c r="C10" s="4" t="inlineStr">
        <is>
          <t xml:space="preserve"> </t>
        </is>
      </c>
      <c r="D10" s="11" t="n">
        <v>0.1</v>
      </c>
      <c r="E10" s="4" t="inlineStr">
        <is>
          <t xml:space="preserve"> </t>
        </is>
      </c>
    </row>
    <row r="11">
      <c r="A11" s="4" t="inlineStr">
        <is>
          <t>Temporary equity, number of consecutive trading days</t>
        </is>
      </c>
      <c r="B11" s="4" t="inlineStr">
        <is>
          <t xml:space="preserve"> </t>
        </is>
      </c>
      <c r="C11" s="4" t="inlineStr">
        <is>
          <t xml:space="preserve"> </t>
        </is>
      </c>
      <c r="D11" s="4" t="inlineStr">
        <is>
          <t>10 days</t>
        </is>
      </c>
      <c r="E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Temporary equity, stock issued during period, shares, new issues (in shares) | shares</t>
        </is>
      </c>
      <c r="B14" s="4" t="inlineStr">
        <is>
          <t xml:space="preserve"> </t>
        </is>
      </c>
      <c r="C14" s="6" t="n">
        <v>115000</v>
      </c>
      <c r="D14" s="4" t="inlineStr">
        <is>
          <t xml:space="preserve"> </t>
        </is>
      </c>
      <c r="E14" s="4" t="inlineStr">
        <is>
          <t xml:space="preserve"> </t>
        </is>
      </c>
    </row>
    <row r="15">
      <c r="A15" s="4" t="inlineStr">
        <is>
          <t>Series A convertible preferred stock, par value (in dollars per share)</t>
        </is>
      </c>
      <c r="B15" s="4" t="inlineStr">
        <is>
          <t xml:space="preserve"> </t>
        </is>
      </c>
      <c r="C15" s="8" t="n">
        <v>0.0001</v>
      </c>
      <c r="D15" s="4" t="inlineStr">
        <is>
          <t xml:space="preserve"> </t>
        </is>
      </c>
      <c r="E15" s="4" t="inlineStr">
        <is>
          <t xml:space="preserve"> </t>
        </is>
      </c>
    </row>
    <row r="16">
      <c r="A16" s="4" t="inlineStr">
        <is>
          <t>Temporary equity, stock issued during period, value, new issues, price per share (in dollars per share)</t>
        </is>
      </c>
      <c r="B16" s="4" t="inlineStr">
        <is>
          <t xml:space="preserve"> </t>
        </is>
      </c>
      <c r="C16" s="7" t="n">
        <v>1000</v>
      </c>
      <c r="D16" s="4" t="inlineStr">
        <is>
          <t xml:space="preserve"> </t>
        </is>
      </c>
      <c r="E16" s="4" t="inlineStr">
        <is>
          <t xml:space="preserve"> </t>
        </is>
      </c>
    </row>
    <row r="17">
      <c r="A17" s="4" t="inlineStr">
        <is>
          <t>Aggregate purchase price | $</t>
        </is>
      </c>
      <c r="B17" s="4" t="inlineStr">
        <is>
          <t xml:space="preserve"> </t>
        </is>
      </c>
      <c r="C17" s="7" t="n">
        <v>115</v>
      </c>
      <c r="D17" s="4" t="inlineStr">
        <is>
          <t xml:space="preserve"> </t>
        </is>
      </c>
      <c r="E17" s="4" t="inlineStr">
        <is>
          <t xml:space="preserve"> </t>
        </is>
      </c>
    </row>
    <row r="18">
      <c r="A18" s="4" t="inlineStr">
        <is>
          <t>Issuance costs | $</t>
        </is>
      </c>
      <c r="B18" s="4" t="inlineStr">
        <is>
          <t xml:space="preserve"> </t>
        </is>
      </c>
      <c r="C18" s="4" t="inlineStr">
        <is>
          <t xml:space="preserve"> </t>
        </is>
      </c>
      <c r="D18" s="5" t="n">
        <v>4.6</v>
      </c>
      <c r="E18" s="4" t="inlineStr">
        <is>
          <t xml:space="preserve"> </t>
        </is>
      </c>
    </row>
    <row r="19">
      <c r="A19" s="4" t="inlineStr">
        <is>
          <t>Temporary equity, liquidation preference (in dollars per share)</t>
        </is>
      </c>
      <c r="B19" s="7" t="n">
        <v>1000</v>
      </c>
      <c r="C19" s="4" t="inlineStr">
        <is>
          <t xml:space="preserve"> </t>
        </is>
      </c>
      <c r="D19" s="4" t="inlineStr">
        <is>
          <t xml:space="preserve"> </t>
        </is>
      </c>
      <c r="E19" s="4" t="inlineStr">
        <is>
          <t xml:space="preserve"> </t>
        </is>
      </c>
    </row>
    <row r="20">
      <c r="A20" s="4" t="inlineStr">
        <is>
          <t>Dividends payable | $</t>
        </is>
      </c>
      <c r="B20" s="4" t="inlineStr">
        <is>
          <t xml:space="preserve"> </t>
        </is>
      </c>
      <c r="C20" s="4" t="inlineStr">
        <is>
          <t xml:space="preserve"> </t>
        </is>
      </c>
      <c r="D20" s="12" t="n">
        <v>7.2</v>
      </c>
      <c r="E20" s="4" t="inlineStr">
        <is>
          <t xml:space="preserve"> </t>
        </is>
      </c>
    </row>
    <row r="21">
      <c r="A21" s="4" t="inlineStr">
        <is>
          <t>Temporary equity, liquidation preference | $</t>
        </is>
      </c>
      <c r="B21" s="4" t="inlineStr">
        <is>
          <t xml:space="preserve"> </t>
        </is>
      </c>
      <c r="C21" s="4" t="inlineStr">
        <is>
          <t xml:space="preserve"> </t>
        </is>
      </c>
      <c r="D21" s="5" t="n">
        <v>122.2</v>
      </c>
      <c r="E21" s="4" t="inlineStr">
        <is>
          <t xml:space="preserve"> </t>
        </is>
      </c>
    </row>
    <row r="22">
      <c r="A22" s="4" t="inlineStr">
        <is>
          <t>Liquidation cash purchase price (percent)</t>
        </is>
      </c>
      <c r="B22" s="4" t="inlineStr">
        <is>
          <t xml:space="preserve"> </t>
        </is>
      </c>
      <c r="C22" s="4" t="inlineStr">
        <is>
          <t xml:space="preserve"> </t>
        </is>
      </c>
      <c r="D22" s="11" t="n">
        <v>1.05</v>
      </c>
      <c r="E22" s="4" t="inlineStr">
        <is>
          <t xml:space="preserve"> </t>
        </is>
      </c>
    </row>
    <row r="23">
      <c r="A23" s="4" t="inlineStr">
        <is>
          <t>Temporary equity liquidation preference (percent)</t>
        </is>
      </c>
      <c r="B23" s="4" t="inlineStr">
        <is>
          <t xml:space="preserve"> </t>
        </is>
      </c>
      <c r="C23" s="4" t="inlineStr">
        <is>
          <t xml:space="preserve"> </t>
        </is>
      </c>
      <c r="D23" s="11" t="n">
        <v>1.05</v>
      </c>
      <c r="E23" s="4" t="inlineStr">
        <is>
          <t xml:space="preserve"> </t>
        </is>
      </c>
    </row>
    <row r="24">
      <c r="A24" s="4" t="inlineStr">
        <is>
          <t>Preferred stock, conversion price (in dollars per share)</t>
        </is>
      </c>
      <c r="B24" s="4" t="inlineStr">
        <is>
          <t xml:space="preserve"> </t>
        </is>
      </c>
      <c r="C24" s="4" t="inlineStr">
        <is>
          <t xml:space="preserve"> </t>
        </is>
      </c>
      <c r="D24" s="9" t="n">
        <v>17.5</v>
      </c>
      <c r="E24" s="4" t="inlineStr">
        <is>
          <t xml:space="preserve"> </t>
        </is>
      </c>
    </row>
    <row r="25">
      <c r="A25" s="4" t="inlineStr">
        <is>
          <t>Series A Preferred Stock | Before Seven Year Anniversary</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Temporary equity dividend rate percentage</t>
        </is>
      </c>
      <c r="B27" s="4" t="inlineStr">
        <is>
          <t xml:space="preserve"> </t>
        </is>
      </c>
      <c r="C27" s="4" t="inlineStr">
        <is>
          <t xml:space="preserve"> </t>
        </is>
      </c>
      <c r="D27" s="10" t="n">
        <v>0.045</v>
      </c>
      <c r="E27" s="4" t="inlineStr">
        <is>
          <t xml:space="preserve"> </t>
        </is>
      </c>
    </row>
    <row r="28">
      <c r="A28" s="4" t="inlineStr">
        <is>
          <t>Series A Preferred Stock | After Seven Year Anniversary</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Temporary equity dividend rate percentage</t>
        </is>
      </c>
      <c r="B30" s="11" t="n">
        <v>0.07000000000000001</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31" customWidth="1" min="2" max="2"/>
    <col width="50" customWidth="1" min="3" max="3"/>
    <col width="40" customWidth="1" min="4" max="4"/>
    <col width="22" customWidth="1" min="5" max="5"/>
    <col width="22" customWidth="1" min="6" max="6"/>
    <col width="22" customWidth="1" min="7" max="7"/>
    <col width="21" customWidth="1" min="8" max="8"/>
  </cols>
  <sheetData>
    <row r="1">
      <c r="A1" s="1" t="inlineStr">
        <is>
          <t>Stockholders' Equity - Additional Information (Details) $ / shares in Units, $ in Thousands</t>
        </is>
      </c>
      <c r="C1" s="2" t="inlineStr">
        <is>
          <t>12 Months Ended</t>
        </is>
      </c>
    </row>
    <row r="2">
      <c r="B2" s="2" t="inlineStr">
        <is>
          <t>May 02, 2023 $ / shares shares</t>
        </is>
      </c>
      <c r="C2" s="2" t="inlineStr">
        <is>
          <t>Dec. 31, 2023 USD ($) plan vote $ / shares shares</t>
        </is>
      </c>
      <c r="D2" s="2" t="inlineStr">
        <is>
          <t>Dec. 31, 2022 USD ($) $ / shares shares</t>
        </is>
      </c>
      <c r="E2" s="2" t="inlineStr">
        <is>
          <t>Dec. 31, 2021 USD ($)</t>
        </is>
      </c>
      <c r="F2" s="2" t="inlineStr">
        <is>
          <t>Oct. 31, 2023 USD ($)</t>
        </is>
      </c>
      <c r="G2" s="2" t="inlineStr">
        <is>
          <t>Sep. 01, 2023 USD ($)</t>
        </is>
      </c>
      <c r="H2" s="2" t="inlineStr">
        <is>
          <t>Jun. 07,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6" t="n">
        <v>75000000</v>
      </c>
      <c r="D4" s="6" t="n">
        <v>50000000</v>
      </c>
      <c r="E4" s="4" t="inlineStr">
        <is>
          <t xml:space="preserve"> </t>
        </is>
      </c>
      <c r="F4" s="4" t="inlineStr">
        <is>
          <t xml:space="preserve"> </t>
        </is>
      </c>
      <c r="G4" s="4" t="inlineStr">
        <is>
          <t xml:space="preserve"> </t>
        </is>
      </c>
      <c r="H4" s="6" t="n">
        <v>75000000</v>
      </c>
    </row>
    <row r="5">
      <c r="A5" s="4" t="inlineStr">
        <is>
          <t>Preferred stock, par value (in dollars per share) | $ / shares</t>
        </is>
      </c>
      <c r="B5" s="8" t="n">
        <v>0.0001</v>
      </c>
      <c r="C5" s="8" t="n">
        <v>0.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 (in dollars per share) | $ / shares</t>
        </is>
      </c>
      <c r="B6" s="4" t="inlineStr">
        <is>
          <t xml:space="preserve"> </t>
        </is>
      </c>
      <c r="C6" s="8" t="n">
        <v>0.0001</v>
      </c>
      <c r="D6" s="8" t="n">
        <v>0.0001</v>
      </c>
      <c r="E6" s="4" t="inlineStr">
        <is>
          <t xml:space="preserve"> </t>
        </is>
      </c>
      <c r="F6" s="4" t="inlineStr">
        <is>
          <t xml:space="preserve"> </t>
        </is>
      </c>
      <c r="G6" s="4" t="inlineStr">
        <is>
          <t xml:space="preserve"> </t>
        </is>
      </c>
      <c r="H6" s="4" t="inlineStr">
        <is>
          <t xml:space="preserve"> </t>
        </is>
      </c>
    </row>
    <row r="7">
      <c r="A7" s="4" t="inlineStr">
        <is>
          <t>Common stock, votes per share | vote</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additional authorized amount | $</t>
        </is>
      </c>
      <c r="B8" s="4" t="inlineStr">
        <is>
          <t xml:space="preserve"> </t>
        </is>
      </c>
      <c r="C8" s="4" t="inlineStr">
        <is>
          <t xml:space="preserve"> </t>
        </is>
      </c>
      <c r="D8" s="4" t="inlineStr">
        <is>
          <t xml:space="preserve"> </t>
        </is>
      </c>
      <c r="E8" s="4" t="inlineStr">
        <is>
          <t xml:space="preserve"> </t>
        </is>
      </c>
      <c r="F8" s="7" t="n">
        <v>10000</v>
      </c>
      <c r="G8" s="4" t="inlineStr">
        <is>
          <t xml:space="preserve"> </t>
        </is>
      </c>
      <c r="H8" s="4" t="inlineStr">
        <is>
          <t xml:space="preserve"> </t>
        </is>
      </c>
    </row>
    <row r="9">
      <c r="A9" s="4" t="inlineStr">
        <is>
          <t>Sales and excise tax payable | $</t>
        </is>
      </c>
      <c r="B9" s="4" t="inlineStr">
        <is>
          <t xml:space="preserve"> </t>
        </is>
      </c>
      <c r="C9" s="7" t="n">
        <v>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s and retirements | $</t>
        </is>
      </c>
      <c r="B10" s="4" t="inlineStr">
        <is>
          <t xml:space="preserve"> </t>
        </is>
      </c>
      <c r="C10" s="7" t="n">
        <v>142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 benefit preservation plan, ownership change, threshold ownership percentage</t>
        </is>
      </c>
      <c r="B11" s="10" t="n">
        <v>0.0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ock-based compensation plans | plan</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14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vailable for grant, annual increase (as a percent)</t>
        </is>
      </c>
      <c r="B15" s="4" t="inlineStr">
        <is>
          <t xml:space="preserve"> </t>
        </is>
      </c>
      <c r="C15" s="11" t="n">
        <v>0.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outstanding (in shares)</t>
        </is>
      </c>
      <c r="B18" s="4" t="inlineStr">
        <is>
          <t xml:space="preserve"> </t>
        </is>
      </c>
      <c r="C18" s="6" t="n">
        <v>149914</v>
      </c>
      <c r="D18" s="6" t="n">
        <v>154321</v>
      </c>
      <c r="E18" s="4" t="inlineStr">
        <is>
          <t xml:space="preserve"> </t>
        </is>
      </c>
      <c r="F18" s="4" t="inlineStr">
        <is>
          <t xml:space="preserve"> </t>
        </is>
      </c>
      <c r="G18" s="4" t="inlineStr">
        <is>
          <t xml:space="preserve"> </t>
        </is>
      </c>
      <c r="H18" s="4" t="inlineStr">
        <is>
          <t xml:space="preserve"> </t>
        </is>
      </c>
    </row>
    <row r="19">
      <c r="A19" s="4" t="inlineStr">
        <is>
          <t>Unrecognized compensation costs | $</t>
        </is>
      </c>
      <c r="B19" s="4" t="inlineStr">
        <is>
          <t xml:space="preserve"> </t>
        </is>
      </c>
      <c r="C19" s="4" t="inlineStr">
        <is>
          <t xml:space="preserve"> </t>
        </is>
      </c>
      <c r="D19" s="7" t="n">
        <v>0</v>
      </c>
      <c r="E19" s="4" t="inlineStr">
        <is>
          <t xml:space="preserve"> </t>
        </is>
      </c>
      <c r="F19" s="4" t="inlineStr">
        <is>
          <t xml:space="preserve"> </t>
        </is>
      </c>
      <c r="G19" s="4" t="inlineStr">
        <is>
          <t xml:space="preserve"> </t>
        </is>
      </c>
      <c r="H19" s="4" t="inlineStr">
        <is>
          <t xml:space="preserve"> </t>
        </is>
      </c>
    </row>
    <row r="20">
      <c r="A20" s="4" t="inlineStr">
        <is>
          <t>Weighted-average remaining contractual life, options vested and exercisable (in years)</t>
        </is>
      </c>
      <c r="B20" s="4" t="inlineStr">
        <is>
          <t xml:space="preserve"> </t>
        </is>
      </c>
      <c r="C20" s="4" t="inlineStr">
        <is>
          <t>2 years 4 months 17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intrinsic value of options | $</t>
        </is>
      </c>
      <c r="B21" s="4" t="inlineStr">
        <is>
          <t xml:space="preserve"> </t>
        </is>
      </c>
      <c r="C21" s="7" t="n">
        <v>0</v>
      </c>
      <c r="D21" s="6" t="n">
        <v>600</v>
      </c>
      <c r="E21" s="7" t="n">
        <v>1100</v>
      </c>
      <c r="F21" s="4" t="inlineStr">
        <is>
          <t xml:space="preserve"> </t>
        </is>
      </c>
      <c r="G21" s="4" t="inlineStr">
        <is>
          <t xml:space="preserve"> </t>
        </is>
      </c>
      <c r="H21" s="4" t="inlineStr">
        <is>
          <t xml:space="preserve"> </t>
        </is>
      </c>
    </row>
    <row r="22">
      <c r="A22" s="4" t="inlineStr">
        <is>
          <t>Stock options | 2010 Stock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outstanding (in shares)</t>
        </is>
      </c>
      <c r="B24" s="4" t="inlineStr">
        <is>
          <t xml:space="preserve"> </t>
        </is>
      </c>
      <c r="C24" s="6" t="n">
        <v>2793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 2014 Stock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outstanding (in shares)</t>
        </is>
      </c>
      <c r="B27" s="4" t="inlineStr">
        <is>
          <t xml:space="preserve"> </t>
        </is>
      </c>
      <c r="C27" s="6" t="n">
        <v>12197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reserved for issuance under the plan (in shares)</t>
        </is>
      </c>
      <c r="B28" s="4" t="inlineStr">
        <is>
          <t xml:space="preserve"> </t>
        </is>
      </c>
      <c r="C28" s="6" t="n">
        <v>73758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s | 2010 Plan and 2014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vesting period</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s | 2010 Plan and 2014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s | 2010 Plan and 2014 Pla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awards vested | $</t>
        </is>
      </c>
      <c r="B40" s="4" t="inlineStr">
        <is>
          <t xml:space="preserve"> </t>
        </is>
      </c>
      <c r="C40" s="7" t="n">
        <v>5000</v>
      </c>
      <c r="D40" s="7" t="n">
        <v>13900</v>
      </c>
      <c r="E40" s="6" t="n">
        <v>28200</v>
      </c>
      <c r="F40" s="4" t="inlineStr">
        <is>
          <t xml:space="preserve"> </t>
        </is>
      </c>
      <c r="G40" s="4" t="inlineStr">
        <is>
          <t xml:space="preserve"> </t>
        </is>
      </c>
      <c r="H40" s="4" t="inlineStr">
        <is>
          <t xml:space="preserve"> </t>
        </is>
      </c>
    </row>
    <row r="41">
      <c r="A41" s="4" t="inlineStr">
        <is>
          <t>Unrecognized compensation costs | $</t>
        </is>
      </c>
      <c r="B41" s="4" t="inlineStr">
        <is>
          <t xml:space="preserve"> </t>
        </is>
      </c>
      <c r="C41" s="7" t="n">
        <v>16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average remaining contractual life, options vested and exercisable (in years)</t>
        </is>
      </c>
      <c r="B42" s="4" t="inlineStr">
        <is>
          <t xml:space="preserve"> </t>
        </is>
      </c>
      <c r="C42" s="4" t="inlineStr">
        <is>
          <t>1 year 9 months 7 day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units | 2014 Stock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ti–dilutive common share equivalents (in shares)</t>
        </is>
      </c>
      <c r="B45" s="4" t="inlineStr">
        <is>
          <t xml:space="preserve"> </t>
        </is>
      </c>
      <c r="C45" s="6" t="n">
        <v>175884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formance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36 months</t>
        </is>
      </c>
      <c r="D48" s="4" t="inlineStr">
        <is>
          <t>18 months</t>
        </is>
      </c>
      <c r="E48" s="4" t="inlineStr">
        <is>
          <t xml:space="preserve"> </t>
        </is>
      </c>
      <c r="F48" s="4" t="inlineStr">
        <is>
          <t xml:space="preserve"> </t>
        </is>
      </c>
      <c r="G48" s="4" t="inlineStr">
        <is>
          <t xml:space="preserve"> </t>
        </is>
      </c>
      <c r="H48" s="4" t="inlineStr">
        <is>
          <t xml:space="preserve"> </t>
        </is>
      </c>
    </row>
    <row r="49">
      <c r="A49" s="4" t="inlineStr">
        <is>
          <t>Granted (in shares)</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row>
    <row r="50">
      <c r="A50" s="4" t="inlineStr">
        <is>
          <t>Fair value of awards vested | $</t>
        </is>
      </c>
      <c r="B50" s="4" t="inlineStr">
        <is>
          <t xml:space="preserve"> </t>
        </is>
      </c>
      <c r="C50" s="7" t="n">
        <v>0</v>
      </c>
      <c r="D50" s="7" t="n">
        <v>5600</v>
      </c>
      <c r="E50" s="7" t="n">
        <v>0</v>
      </c>
      <c r="F50" s="4" t="inlineStr">
        <is>
          <t xml:space="preserve"> </t>
        </is>
      </c>
      <c r="G50" s="4" t="inlineStr">
        <is>
          <t xml:space="preserve"> </t>
        </is>
      </c>
      <c r="H50" s="4" t="inlineStr">
        <is>
          <t xml:space="preserve"> </t>
        </is>
      </c>
    </row>
    <row r="51">
      <c r="A51" s="4" t="inlineStr">
        <is>
          <t>Target payout (as a percent)</t>
        </is>
      </c>
      <c r="B51" s="4" t="inlineStr">
        <is>
          <t xml:space="preserve"> </t>
        </is>
      </c>
      <c r="C51" s="11" t="n">
        <v>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formance restricted stock units | Chief Executive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wards vesting rights (as a percent)</t>
        </is>
      </c>
      <c r="B54" s="4" t="inlineStr">
        <is>
          <t xml:space="preserve"> </t>
        </is>
      </c>
      <c r="C54" s="11" t="n">
        <v>0.5</v>
      </c>
      <c r="D54" s="11" t="n">
        <v>0.5</v>
      </c>
      <c r="E54" s="4" t="inlineStr">
        <is>
          <t xml:space="preserve"> </t>
        </is>
      </c>
      <c r="F54" s="4" t="inlineStr">
        <is>
          <t xml:space="preserve"> </t>
        </is>
      </c>
      <c r="G54" s="4" t="inlineStr">
        <is>
          <t xml:space="preserve"> </t>
        </is>
      </c>
      <c r="H54" s="4" t="inlineStr">
        <is>
          <t xml:space="preserve"> </t>
        </is>
      </c>
    </row>
    <row r="55">
      <c r="A55" s="4" t="inlineStr">
        <is>
          <t>Performance restricted stock uni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wards vesting rights (as a percent)</t>
        </is>
      </c>
      <c r="B57" s="4" t="inlineStr">
        <is>
          <t xml:space="preserve"> </t>
        </is>
      </c>
      <c r="C57" s="4" t="inlineStr">
        <is>
          <t xml:space="preserve"> </t>
        </is>
      </c>
      <c r="D57" s="11" t="n">
        <v>3</v>
      </c>
      <c r="E57" s="11" t="n">
        <v>3</v>
      </c>
      <c r="F57" s="4" t="inlineStr">
        <is>
          <t xml:space="preserve"> </t>
        </is>
      </c>
      <c r="G57" s="4" t="inlineStr">
        <is>
          <t xml:space="preserve"> </t>
        </is>
      </c>
      <c r="H57" s="4" t="inlineStr">
        <is>
          <t xml:space="preserve"> </t>
        </is>
      </c>
    </row>
    <row r="58">
      <c r="A58" s="4" t="inlineStr">
        <is>
          <t>Performance restricted stock unit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wards vesting rights (as a percent)</t>
        </is>
      </c>
      <c r="B60" s="4" t="inlineStr">
        <is>
          <t xml:space="preserve"> </t>
        </is>
      </c>
      <c r="C60" s="4" t="inlineStr">
        <is>
          <t xml:space="preserve"> </t>
        </is>
      </c>
      <c r="D60" s="11" t="n">
        <v>0</v>
      </c>
      <c r="E60" s="11" t="n">
        <v>0</v>
      </c>
      <c r="F60" s="4" t="inlineStr">
        <is>
          <t xml:space="preserve"> </t>
        </is>
      </c>
      <c r="G60" s="4" t="inlineStr">
        <is>
          <t xml:space="preserve"> </t>
        </is>
      </c>
      <c r="H60" s="4" t="inlineStr">
        <is>
          <t xml:space="preserve"> </t>
        </is>
      </c>
    </row>
    <row r="61">
      <c r="A61" s="4" t="inlineStr">
        <is>
          <t>Performance restricted stock units | 2014 Stock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nti–dilutive common share equivalents (in shares)</t>
        </is>
      </c>
      <c r="B63" s="4" t="inlineStr">
        <is>
          <t xml:space="preserve"> </t>
        </is>
      </c>
      <c r="C63" s="6" t="n">
        <v>1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cumulated Foreign Currency Adjustment Attributable to Parent, Foreign Currency Denominated Intercompany Loans with Foreign Subsidiaries,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ax expense (benefit) recognized in OCI | $</t>
        </is>
      </c>
      <c r="B66" s="4" t="inlineStr">
        <is>
          <t xml:space="preserve"> </t>
        </is>
      </c>
      <c r="C66" s="7" t="n">
        <v>16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Purchase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lass of warrant or right, dividends declared (in shares)</t>
        </is>
      </c>
      <c r="B69" s="6"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lass of warrant or right, outstanding (in shares)</t>
        </is>
      </c>
      <c r="B70" s="6" t="n">
        <v>3244101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lass of warrant or right, exercise price of warrants or rights (in dollars per share) | $ / shares</t>
        </is>
      </c>
      <c r="B71" s="7" t="n">
        <v>18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lass of warrant or right, number of securities called by each warrant or right (in shares)</t>
        </is>
      </c>
      <c r="B72" s="13" t="n">
        <v>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lass of warrant or right, purchase price adjustment, threshold percentage</t>
        </is>
      </c>
      <c r="B73" s="11" t="n">
        <v>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lass of warrant or right, entitled dividend payment per security called by each warrant or right (in dollars per share) | $ / shares</t>
        </is>
      </c>
      <c r="B74" s="14" t="n">
        <v>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lass of warrant or right, entitled liquidation payment per security called by each warrant or right (in dollars per share) | $ / shares</t>
        </is>
      </c>
      <c r="B75" s="14" t="n">
        <v>0.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lass of warrant or right, entitled liquidation payment, common stock equivalent, number of shares (in shares)</t>
        </is>
      </c>
      <c r="B76" s="6"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lass of warrant or right, voting power, common stock equivalent, number of shares (in shares)</t>
        </is>
      </c>
      <c r="B77" s="6"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2023 Share Repurchase Progra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ock repurchase program, authorized amount | $</t>
        </is>
      </c>
      <c r="B80" s="4" t="inlineStr">
        <is>
          <t xml:space="preserve"> </t>
        </is>
      </c>
      <c r="C80" s="4" t="inlineStr">
        <is>
          <t xml:space="preserve"> </t>
        </is>
      </c>
      <c r="D80" s="4" t="inlineStr">
        <is>
          <t xml:space="preserve"> </t>
        </is>
      </c>
      <c r="E80" s="4" t="inlineStr">
        <is>
          <t xml:space="preserve"> </t>
        </is>
      </c>
      <c r="F80" s="7" t="n">
        <v>25000</v>
      </c>
      <c r="G80" s="7" t="n">
        <v>15000</v>
      </c>
      <c r="H80" s="4" t="inlineStr">
        <is>
          <t xml:space="preserve"> </t>
        </is>
      </c>
    </row>
    <row r="81">
      <c r="A81" s="4" t="inlineStr">
        <is>
          <t>Stock repurchases and retirements (in shares)</t>
        </is>
      </c>
      <c r="B81" s="4" t="inlineStr">
        <is>
          <t xml:space="preserve"> </t>
        </is>
      </c>
      <c r="C81" s="6" t="n">
        <v>32451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tock repurchases and retirements | $</t>
        </is>
      </c>
      <c r="B82" s="4" t="inlineStr">
        <is>
          <t xml:space="preserve"> </t>
        </is>
      </c>
      <c r="C82" s="7" t="n">
        <v>142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repurchase program, remaining authorized repurchase amount | $</t>
        </is>
      </c>
      <c r="B83" s="4" t="inlineStr">
        <is>
          <t xml:space="preserve"> </t>
        </is>
      </c>
      <c r="C83" s="7" t="n">
        <v>10800</v>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Accumulated Other Comprehensive Loss (Details) - USD ($) $ in Thousand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7" t="n">
        <v>126294</v>
      </c>
      <c r="C3" s="7" t="n">
        <v>308870</v>
      </c>
      <c r="D3" s="7" t="n">
        <v>316288</v>
      </c>
      <c r="E3" s="7" t="n">
        <v>306615</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6" t="n">
        <v>-19947</v>
      </c>
      <c r="C6" s="6" t="n">
        <v>-22632</v>
      </c>
      <c r="D6" s="4" t="inlineStr">
        <is>
          <t xml:space="preserve"> </t>
        </is>
      </c>
      <c r="E6" s="4" t="inlineStr">
        <is>
          <t xml:space="preserve"> </t>
        </is>
      </c>
    </row>
    <row r="7">
      <c r="A7" s="4" t="inlineStr">
        <is>
          <t>Unrealized translation loss on intercompany loans with foreign subsidiaries, net of tax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6" t="n">
        <v>-3330</v>
      </c>
      <c r="C9" s="6" t="n">
        <v>-7426</v>
      </c>
      <c r="D9" s="4" t="inlineStr">
        <is>
          <t xml:space="preserve"> </t>
        </is>
      </c>
      <c r="E9" s="4" t="inlineStr">
        <is>
          <t xml:space="preserve"> </t>
        </is>
      </c>
    </row>
    <row r="10">
      <c r="A10" s="4" t="inlineStr">
        <is>
          <t>Unrealized gain on interest rate swap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holders' equity</t>
        </is>
      </c>
      <c r="B12" s="6" t="n">
        <v>14270</v>
      </c>
      <c r="C12" s="6" t="n">
        <v>41168</v>
      </c>
      <c r="D12" s="4" t="inlineStr">
        <is>
          <t xml:space="preserve"> </t>
        </is>
      </c>
      <c r="E12" s="4" t="inlineStr">
        <is>
          <t xml:space="preserve"> </t>
        </is>
      </c>
    </row>
    <row r="13">
      <c r="A13" s="4" t="inlineStr">
        <is>
          <t>Realized gain on interest rate swap sale, net of amounts reclassified into interest expense, ne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tockholders' equity</t>
        </is>
      </c>
      <c r="B15" s="6" t="n">
        <v>15175</v>
      </c>
      <c r="C15" s="6" t="n">
        <v>0</v>
      </c>
      <c r="D15" s="4" t="inlineStr">
        <is>
          <t xml:space="preserve"> </t>
        </is>
      </c>
      <c r="E15" s="4" t="inlineStr">
        <is>
          <t xml:space="preserve"> </t>
        </is>
      </c>
    </row>
    <row r="16">
      <c r="A16" s="4" t="inlineStr">
        <is>
          <t>Total accumulated other comprehensive income (los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Stockholders' equity</t>
        </is>
      </c>
      <c r="B18" s="7" t="n">
        <v>6168</v>
      </c>
      <c r="C18" s="7" t="n">
        <v>11110</v>
      </c>
      <c r="D18" s="7" t="n">
        <v>-11514</v>
      </c>
      <c r="E18" s="7" t="n">
        <v>-262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llocated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22874</v>
      </c>
      <c r="C4" s="7" t="n">
        <v>41602</v>
      </c>
      <c r="D4" s="7" t="n">
        <v>53873</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952</v>
      </c>
      <c r="C7" s="6" t="n">
        <v>1984</v>
      </c>
      <c r="D7" s="6" t="n">
        <v>2088</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2463</v>
      </c>
      <c r="C10" s="6" t="n">
        <v>2733</v>
      </c>
      <c r="D10" s="6" t="n">
        <v>3085</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2059</v>
      </c>
      <c r="C13" s="6" t="n">
        <v>4239</v>
      </c>
      <c r="D13" s="6" t="n">
        <v>5957</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7" t="n">
        <v>17400</v>
      </c>
      <c r="C16" s="7" t="n">
        <v>32646</v>
      </c>
      <c r="D16" s="6" t="n">
        <v>42743</v>
      </c>
    </row>
    <row r="17">
      <c r="A17" s="4" t="inlineStr">
        <is>
          <t>General and administrative | Executive Offic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 expense</t>
        </is>
      </c>
      <c r="B19" s="4" t="inlineStr">
        <is>
          <t xml:space="preserve"> </t>
        </is>
      </c>
      <c r="C19" s="4" t="inlineStr">
        <is>
          <t xml:space="preserve"> </t>
        </is>
      </c>
      <c r="D19" s="7" t="n">
        <v>6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PRSU and RSU Activity (Details) - PRSU and RSU - $ / shares</t>
        </is>
      </c>
      <c r="B1" s="2" t="inlineStr">
        <is>
          <t>6 Months Ended</t>
        </is>
      </c>
      <c r="C1" s="2" t="inlineStr">
        <is>
          <t>12 Months Ended</t>
        </is>
      </c>
    </row>
    <row r="2">
      <c r="B2" s="2" t="inlineStr">
        <is>
          <t>Jun. 30, 2023</t>
        </is>
      </c>
      <c r="C2" s="2" t="inlineStr">
        <is>
          <t>Dec. 31, 2023</t>
        </is>
      </c>
    </row>
    <row r="3">
      <c r="A3" s="3" t="inlineStr">
        <is>
          <t>Number of Units</t>
        </is>
      </c>
      <c r="B3" s="4" t="inlineStr">
        <is>
          <t xml:space="preserve"> </t>
        </is>
      </c>
      <c r="C3" s="4" t="inlineStr">
        <is>
          <t xml:space="preserve"> </t>
        </is>
      </c>
    </row>
    <row r="4">
      <c r="A4" s="4" t="inlineStr">
        <is>
          <t>Unvested balances at beginning of period (in shares)</t>
        </is>
      </c>
      <c r="B4" s="6" t="n">
        <v>1603023</v>
      </c>
      <c r="C4" s="6" t="n">
        <v>1603023</v>
      </c>
    </row>
    <row r="5">
      <c r="A5" s="4" t="inlineStr">
        <is>
          <t>Granted (in shares)</t>
        </is>
      </c>
      <c r="B5" s="4" t="inlineStr">
        <is>
          <t xml:space="preserve"> </t>
        </is>
      </c>
      <c r="C5" s="6" t="n">
        <v>1850357</v>
      </c>
    </row>
    <row r="6">
      <c r="A6" s="4" t="inlineStr">
        <is>
          <t>Vested (in shares)</t>
        </is>
      </c>
      <c r="B6" s="6" t="n">
        <v>0</v>
      </c>
      <c r="C6" s="6" t="n">
        <v>-1189806</v>
      </c>
    </row>
    <row r="7">
      <c r="A7" s="4" t="inlineStr">
        <is>
          <t>Forfeited (in shares)</t>
        </is>
      </c>
      <c r="B7" s="4" t="inlineStr">
        <is>
          <t xml:space="preserve"> </t>
        </is>
      </c>
      <c r="C7" s="6" t="n">
        <v>-404727</v>
      </c>
    </row>
    <row r="8">
      <c r="A8" s="4" t="inlineStr">
        <is>
          <t>Unvested balances at end of period (in shares)</t>
        </is>
      </c>
      <c r="B8" s="4" t="inlineStr">
        <is>
          <t xml:space="preserve"> </t>
        </is>
      </c>
      <c r="C8" s="6" t="n">
        <v>1858847</v>
      </c>
    </row>
    <row r="9">
      <c r="A9" s="3" t="inlineStr">
        <is>
          <t>Weighted-Average Grant Date Fair Value</t>
        </is>
      </c>
      <c r="B9" s="4" t="inlineStr">
        <is>
          <t xml:space="preserve"> </t>
        </is>
      </c>
      <c r="C9" s="4" t="inlineStr">
        <is>
          <t xml:space="preserve"> </t>
        </is>
      </c>
    </row>
    <row r="10">
      <c r="A10" s="4" t="inlineStr">
        <is>
          <t>Unvested balances at beginning of period (in dollars per share)</t>
        </is>
      </c>
      <c r="B10" s="9" t="n">
        <v>21.33</v>
      </c>
      <c r="C10" s="9" t="n">
        <v>21.33</v>
      </c>
    </row>
    <row r="11">
      <c r="A11" s="4" t="inlineStr">
        <is>
          <t>Granted (in dollars per share)</t>
        </is>
      </c>
      <c r="B11" s="4" t="inlineStr">
        <is>
          <t xml:space="preserve"> </t>
        </is>
      </c>
      <c r="C11" s="15" t="n">
        <v>7.66</v>
      </c>
    </row>
    <row r="12">
      <c r="A12" s="4" t="inlineStr">
        <is>
          <t>Vested (in dollars per share)</t>
        </is>
      </c>
      <c r="B12" s="4" t="inlineStr">
        <is>
          <t xml:space="preserve"> </t>
        </is>
      </c>
      <c r="C12" s="15" t="n">
        <v>17.72</v>
      </c>
    </row>
    <row r="13">
      <c r="A13" s="4" t="inlineStr">
        <is>
          <t>Forfeited (in dollars per share)</t>
        </is>
      </c>
      <c r="B13" s="4" t="inlineStr">
        <is>
          <t xml:space="preserve"> </t>
        </is>
      </c>
      <c r="C13" s="15" t="n">
        <v>22.6</v>
      </c>
    </row>
    <row r="14">
      <c r="A14" s="4" t="inlineStr">
        <is>
          <t>Unvested balances at end of period (in dollars per share)</t>
        </is>
      </c>
      <c r="B14" s="4" t="inlineStr">
        <is>
          <t xml:space="preserve"> </t>
        </is>
      </c>
      <c r="C14" s="9" t="n">
        <v>9.7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Valuation Assumptions (Details) - Performance restricted stock unit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555</v>
      </c>
      <c r="C4" s="10" t="n">
        <v>0.495</v>
      </c>
    </row>
    <row r="5">
      <c r="A5" s="4" t="inlineStr">
        <is>
          <t>Risk-free interest rate</t>
        </is>
      </c>
      <c r="B5" s="10" t="n">
        <v>0.044</v>
      </c>
      <c r="C5" s="10" t="n">
        <v>0.007</v>
      </c>
    </row>
    <row r="6">
      <c r="A6" s="4" t="inlineStr">
        <is>
          <t>Remaining performance period (in years)</t>
        </is>
      </c>
      <c r="B6" s="4" t="inlineStr">
        <is>
          <t>2 years 10 months 9 days</t>
        </is>
      </c>
      <c r="C6" s="4" t="inlineStr">
        <is>
          <t>1 year 5 months 15 days</t>
        </is>
      </c>
    </row>
    <row r="7">
      <c r="A7" s="4" t="inlineStr">
        <is>
          <t>Dividend yield</t>
        </is>
      </c>
      <c r="B7" s="7" t="n">
        <v>0</v>
      </c>
      <c r="C7"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79874</v>
      </c>
      <c r="C4" s="7" t="n">
        <v>-68413</v>
      </c>
      <c r="D4" s="7" t="n">
        <v>-5821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1985</v>
      </c>
      <c r="C6" s="6" t="n">
        <v>56146</v>
      </c>
      <c r="D6" s="6" t="n">
        <v>52928</v>
      </c>
    </row>
    <row r="7">
      <c r="A7" s="4" t="inlineStr">
        <is>
          <t>Change in fair value of liabilities due to sellers of businesses</t>
        </is>
      </c>
      <c r="B7" s="6" t="n">
        <v>0</v>
      </c>
      <c r="C7" s="6" t="n">
        <v>-75</v>
      </c>
      <c r="D7" s="6" t="n">
        <v>-4510</v>
      </c>
    </row>
    <row r="8">
      <c r="A8" s="4" t="inlineStr">
        <is>
          <t>Deferred income taxes</t>
        </is>
      </c>
      <c r="B8" s="6" t="n">
        <v>-4209</v>
      </c>
      <c r="C8" s="6" t="n">
        <v>-7075</v>
      </c>
      <c r="D8" s="6" t="n">
        <v>-11179</v>
      </c>
    </row>
    <row r="9">
      <c r="A9" s="4" t="inlineStr">
        <is>
          <t>Amortization of deferred costs</t>
        </is>
      </c>
      <c r="B9" s="6" t="n">
        <v>13170</v>
      </c>
      <c r="C9" s="6" t="n">
        <v>12198</v>
      </c>
      <c r="D9" s="6" t="n">
        <v>8948</v>
      </c>
    </row>
    <row r="10">
      <c r="A10" s="4" t="inlineStr">
        <is>
          <t>Foreign currency re-measurement loss</t>
        </is>
      </c>
      <c r="B10" s="6" t="n">
        <v>-538</v>
      </c>
      <c r="C10" s="6" t="n">
        <v>-12</v>
      </c>
      <c r="D10" s="6" t="n">
        <v>25</v>
      </c>
    </row>
    <row r="11">
      <c r="A11" s="4" t="inlineStr">
        <is>
          <t>Non-cash interest, net and other income, net</t>
        </is>
      </c>
      <c r="B11" s="6" t="n">
        <v>-2976</v>
      </c>
      <c r="C11" s="6" t="n">
        <v>2256</v>
      </c>
      <c r="D11" s="6" t="n">
        <v>2249</v>
      </c>
    </row>
    <row r="12">
      <c r="A12" s="4" t="inlineStr">
        <is>
          <t>Non-cash stock-based compensation expense</t>
        </is>
      </c>
      <c r="B12" s="6" t="n">
        <v>22874</v>
      </c>
      <c r="C12" s="6" t="n">
        <v>41602</v>
      </c>
      <c r="D12" s="6" t="n">
        <v>53873</v>
      </c>
    </row>
    <row r="13">
      <c r="A13" s="4" t="inlineStr">
        <is>
          <t>Impairment of goodwill</t>
        </is>
      </c>
      <c r="B13" s="6" t="n">
        <v>128755</v>
      </c>
      <c r="C13" s="6" t="n">
        <v>12500</v>
      </c>
      <c r="D13" s="6" t="n">
        <v>0</v>
      </c>
    </row>
    <row r="14">
      <c r="A14" s="4" t="inlineStr">
        <is>
          <t>Non-cash loss on retirement of fixed assets</t>
        </is>
      </c>
      <c r="B14" s="6" t="n">
        <v>47</v>
      </c>
      <c r="C14" s="6" t="n">
        <v>79</v>
      </c>
      <c r="D14" s="6" t="n">
        <v>0</v>
      </c>
    </row>
    <row r="15">
      <c r="A15" s="3" t="inlineStr">
        <is>
          <t>Changes in operating assets and liabilities, net of purchase business combinations:</t>
        </is>
      </c>
      <c r="B15" s="4" t="inlineStr">
        <is>
          <t xml:space="preserve"> </t>
        </is>
      </c>
      <c r="C15" s="4" t="inlineStr">
        <is>
          <t xml:space="preserve"> </t>
        </is>
      </c>
      <c r="D15" s="4" t="inlineStr">
        <is>
          <t xml:space="preserve"> </t>
        </is>
      </c>
    </row>
    <row r="16">
      <c r="A16" s="4" t="inlineStr">
        <is>
          <t>Accounts receivable</t>
        </is>
      </c>
      <c r="B16" s="6" t="n">
        <v>8916</v>
      </c>
      <c r="C16" s="6" t="n">
        <v>9691</v>
      </c>
      <c r="D16" s="6" t="n">
        <v>-1665</v>
      </c>
    </row>
    <row r="17">
      <c r="A17" s="4" t="inlineStr">
        <is>
          <t>Prepaid expenses and other current assets</t>
        </is>
      </c>
      <c r="B17" s="6" t="n">
        <v>-471</v>
      </c>
      <c r="C17" s="6" t="n">
        <v>10070</v>
      </c>
      <c r="D17" s="6" t="n">
        <v>5761</v>
      </c>
    </row>
    <row r="18">
      <c r="A18" s="4" t="inlineStr">
        <is>
          <t>Other assets</t>
        </is>
      </c>
      <c r="B18" s="6" t="n">
        <v>10866</v>
      </c>
      <c r="C18" s="6" t="n">
        <v>-12811</v>
      </c>
      <c r="D18" s="6" t="n">
        <v>-13260</v>
      </c>
    </row>
    <row r="19">
      <c r="A19" s="4" t="inlineStr">
        <is>
          <t>Accounts payable</t>
        </is>
      </c>
      <c r="B19" s="6" t="n">
        <v>-6896</v>
      </c>
      <c r="C19" s="6" t="n">
        <v>-7175</v>
      </c>
      <c r="D19" s="6" t="n">
        <v>10865</v>
      </c>
    </row>
    <row r="20">
      <c r="A20" s="4" t="inlineStr">
        <is>
          <t>Accrued expenses and other liabilities</t>
        </is>
      </c>
      <c r="B20" s="6" t="n">
        <v>-6188</v>
      </c>
      <c r="C20" s="6" t="n">
        <v>-14013</v>
      </c>
      <c r="D20" s="6" t="n">
        <v>-9660</v>
      </c>
    </row>
    <row r="21">
      <c r="A21" s="4" t="inlineStr">
        <is>
          <t>Deferred revenue</t>
        </is>
      </c>
      <c r="B21" s="6" t="n">
        <v>-5518</v>
      </c>
      <c r="C21" s="6" t="n">
        <v>-4989</v>
      </c>
      <c r="D21" s="6" t="n">
        <v>5575</v>
      </c>
    </row>
    <row r="22">
      <c r="A22" s="4" t="inlineStr">
        <is>
          <t>Net cash provided by operating activities</t>
        </is>
      </c>
      <c r="B22" s="6" t="n">
        <v>49943</v>
      </c>
      <c r="C22" s="6" t="n">
        <v>29979</v>
      </c>
      <c r="D22" s="6" t="n">
        <v>41738</v>
      </c>
    </row>
    <row r="23">
      <c r="A23" s="3" t="inlineStr">
        <is>
          <t>Investing activities</t>
        </is>
      </c>
      <c r="B23" s="4" t="inlineStr">
        <is>
          <t xml:space="preserve"> </t>
        </is>
      </c>
      <c r="C23" s="4" t="inlineStr">
        <is>
          <t xml:space="preserve"> </t>
        </is>
      </c>
      <c r="D23" s="4" t="inlineStr">
        <is>
          <t xml:space="preserve"> </t>
        </is>
      </c>
    </row>
    <row r="24">
      <c r="A24" s="4" t="inlineStr">
        <is>
          <t>Purchase of property and equipment</t>
        </is>
      </c>
      <c r="B24" s="6" t="n">
        <v>-1220</v>
      </c>
      <c r="C24" s="6" t="n">
        <v>-866</v>
      </c>
      <c r="D24" s="6" t="n">
        <v>-1115</v>
      </c>
    </row>
    <row r="25">
      <c r="A25" s="4" t="inlineStr">
        <is>
          <t>Purchase business combinations, net of cash acquired</t>
        </is>
      </c>
      <c r="B25" s="6" t="n">
        <v>0</v>
      </c>
      <c r="C25" s="6" t="n">
        <v>-62356</v>
      </c>
      <c r="D25" s="6" t="n">
        <v>-92417</v>
      </c>
    </row>
    <row r="26">
      <c r="A26" s="4" t="inlineStr">
        <is>
          <t>Net cash used in investing activities</t>
        </is>
      </c>
      <c r="B26" s="6" t="n">
        <v>-1220</v>
      </c>
      <c r="C26" s="6" t="n">
        <v>-63222</v>
      </c>
      <c r="D26" s="6" t="n">
        <v>-93532</v>
      </c>
    </row>
    <row r="27">
      <c r="A27" s="3" t="inlineStr">
        <is>
          <t>Financing activities</t>
        </is>
      </c>
      <c r="B27" s="4" t="inlineStr">
        <is>
          <t xml:space="preserve"> </t>
        </is>
      </c>
      <c r="C27" s="4" t="inlineStr">
        <is>
          <t xml:space="preserve"> </t>
        </is>
      </c>
      <c r="D27" s="4" t="inlineStr">
        <is>
          <t xml:space="preserve"> </t>
        </is>
      </c>
    </row>
    <row r="28">
      <c r="A28" s="4" t="inlineStr">
        <is>
          <t>Payments on finance leases</t>
        </is>
      </c>
      <c r="B28" s="6" t="n">
        <v>0</v>
      </c>
      <c r="C28" s="6" t="n">
        <v>0</v>
      </c>
      <c r="D28" s="6" t="n">
        <v>-12</v>
      </c>
    </row>
    <row r="29">
      <c r="A29" s="4" t="inlineStr">
        <is>
          <t>Payments of debt costs</t>
        </is>
      </c>
      <c r="B29" s="6" t="n">
        <v>-221</v>
      </c>
      <c r="C29" s="6" t="n">
        <v>-203</v>
      </c>
      <c r="D29" s="6" t="n">
        <v>-122</v>
      </c>
    </row>
    <row r="30">
      <c r="A30" s="4" t="inlineStr">
        <is>
          <t>Payments on notes payable</t>
        </is>
      </c>
      <c r="B30" s="6" t="n">
        <v>-40400</v>
      </c>
      <c r="C30" s="6" t="n">
        <v>-5400</v>
      </c>
      <c r="D30" s="6" t="n">
        <v>-5400</v>
      </c>
    </row>
    <row r="31">
      <c r="A31" s="4" t="inlineStr">
        <is>
          <t>Stock repurchases and retirement</t>
        </is>
      </c>
      <c r="B31" s="6" t="n">
        <v>-14060</v>
      </c>
      <c r="C31" s="6" t="n">
        <v>0</v>
      </c>
      <c r="D31" s="6" t="n">
        <v>0</v>
      </c>
    </row>
    <row r="32">
      <c r="A32" s="4" t="inlineStr">
        <is>
          <t>Issuance of Series A Convertible Preferred stock, net of issuance costs</t>
        </is>
      </c>
      <c r="B32" s="6" t="n">
        <v>0</v>
      </c>
      <c r="C32" s="6" t="n">
        <v>110445</v>
      </c>
      <c r="D32" s="6" t="n">
        <v>0</v>
      </c>
    </row>
    <row r="33">
      <c r="A33" s="4" t="inlineStr">
        <is>
          <t>Taxes paid related to net share settlement of equity awards</t>
        </is>
      </c>
      <c r="B33" s="6" t="n">
        <v>-1091</v>
      </c>
      <c r="C33" s="6" t="n">
        <v>-1576</v>
      </c>
      <c r="D33" s="6" t="n">
        <v>-982</v>
      </c>
    </row>
    <row r="34">
      <c r="A34" s="4" t="inlineStr">
        <is>
          <t>Issuance of common stock, net of issuance costs</t>
        </is>
      </c>
      <c r="B34" s="6" t="n">
        <v>5</v>
      </c>
      <c r="C34" s="6" t="n">
        <v>191</v>
      </c>
      <c r="D34" s="6" t="n">
        <v>274</v>
      </c>
    </row>
    <row r="35">
      <c r="A35" s="4" t="inlineStr">
        <is>
          <t>Additional consideration paid to sellers of businesses</t>
        </is>
      </c>
      <c r="B35" s="6" t="n">
        <v>-5617</v>
      </c>
      <c r="C35" s="6" t="n">
        <v>-9306</v>
      </c>
      <c r="D35" s="6" t="n">
        <v>-1938</v>
      </c>
    </row>
    <row r="36">
      <c r="A36" s="4" t="inlineStr">
        <is>
          <t>Net cash provided by (used in) financing activities</t>
        </is>
      </c>
      <c r="B36" s="6" t="n">
        <v>-61384</v>
      </c>
      <c r="C36" s="6" t="n">
        <v>94151</v>
      </c>
      <c r="D36" s="6" t="n">
        <v>-8180</v>
      </c>
    </row>
    <row r="37">
      <c r="A37" s="4" t="inlineStr">
        <is>
          <t>Effect of exchange rate fluctuations on cash</t>
        </is>
      </c>
      <c r="B37" s="6" t="n">
        <v>567</v>
      </c>
      <c r="C37" s="6" t="n">
        <v>-1413</v>
      </c>
      <c r="D37" s="6" t="n">
        <v>-897</v>
      </c>
    </row>
    <row r="38">
      <c r="A38" s="4" t="inlineStr">
        <is>
          <t>Change in cash and cash equivalents</t>
        </is>
      </c>
      <c r="B38" s="6" t="n">
        <v>-12094</v>
      </c>
      <c r="C38" s="6" t="n">
        <v>59495</v>
      </c>
      <c r="D38" s="6" t="n">
        <v>-60871</v>
      </c>
    </row>
    <row r="39">
      <c r="A39" s="4" t="inlineStr">
        <is>
          <t>Cash and cash equivalents, beginning of period</t>
        </is>
      </c>
      <c r="B39" s="6" t="n">
        <v>248653</v>
      </c>
      <c r="C39" s="6" t="n">
        <v>189158</v>
      </c>
      <c r="D39" s="6" t="n">
        <v>250029</v>
      </c>
    </row>
    <row r="40">
      <c r="A40" s="4" t="inlineStr">
        <is>
          <t>Cash and cash equivalents, end of period</t>
        </is>
      </c>
      <c r="B40" s="6" t="n">
        <v>236559</v>
      </c>
      <c r="C40" s="6" t="n">
        <v>248653</v>
      </c>
      <c r="D40" s="6" t="n">
        <v>189158</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terest, net of interest rate swaps</t>
        </is>
      </c>
      <c r="B42" s="6" t="n">
        <v>32137</v>
      </c>
      <c r="C42" s="6" t="n">
        <v>29120</v>
      </c>
      <c r="D42" s="6" t="n">
        <v>29427</v>
      </c>
    </row>
    <row r="43">
      <c r="A43" s="4" t="inlineStr">
        <is>
          <t>Cash paid for taxes</t>
        </is>
      </c>
      <c r="B43" s="6" t="n">
        <v>7106</v>
      </c>
      <c r="C43" s="6" t="n">
        <v>3876</v>
      </c>
      <c r="D43" s="6" t="n">
        <v>2846</v>
      </c>
    </row>
    <row r="44">
      <c r="A44" s="3" t="inlineStr">
        <is>
          <t>Non-cash investing and financing activities:</t>
        </is>
      </c>
      <c r="B44" s="4" t="inlineStr">
        <is>
          <t xml:space="preserve"> </t>
        </is>
      </c>
      <c r="C44" s="4" t="inlineStr">
        <is>
          <t xml:space="preserve"> </t>
        </is>
      </c>
      <c r="D44" s="4" t="inlineStr">
        <is>
          <t xml:space="preserve"> </t>
        </is>
      </c>
    </row>
    <row r="45">
      <c r="A45" s="4" t="inlineStr">
        <is>
          <t>Business combination consideration including holdbacks and earnouts</t>
        </is>
      </c>
      <c r="B45" s="7" t="n">
        <v>0</v>
      </c>
      <c r="C45" s="7" t="n">
        <v>8126</v>
      </c>
      <c r="D45" s="7" t="n">
        <v>116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Stock options $ / shares in Units, $ in Thousands</t>
        </is>
      </c>
      <c r="B1" s="2" t="inlineStr">
        <is>
          <t>12 Months Ended</t>
        </is>
      </c>
    </row>
    <row r="2">
      <c r="B2" s="2" t="inlineStr">
        <is>
          <t>Dec. 31, 2023 USD ($) $ / shares shares</t>
        </is>
      </c>
    </row>
    <row r="3">
      <c r="A3" s="3" t="inlineStr">
        <is>
          <t>Number of Options Outstanding</t>
        </is>
      </c>
      <c r="B3" s="4" t="inlineStr">
        <is>
          <t xml:space="preserve"> </t>
        </is>
      </c>
    </row>
    <row r="4">
      <c r="A4" s="4" t="inlineStr">
        <is>
          <t>Options outstanding at beginning of period (in shares) | shares</t>
        </is>
      </c>
      <c r="B4" s="6" t="n">
        <v>154321</v>
      </c>
    </row>
    <row r="5">
      <c r="A5" s="4" t="inlineStr">
        <is>
          <t>Options granted (in shares) | shares</t>
        </is>
      </c>
      <c r="B5" s="6" t="n">
        <v>0</v>
      </c>
    </row>
    <row r="6">
      <c r="A6" s="4" t="inlineStr">
        <is>
          <t>Options exercised (in shares) | shares</t>
        </is>
      </c>
      <c r="B6" s="6" t="n">
        <v>-3026</v>
      </c>
    </row>
    <row r="7">
      <c r="A7" s="4" t="inlineStr">
        <is>
          <t>Options forfeited (in shares) | shares</t>
        </is>
      </c>
      <c r="B7" s="4" t="inlineStr">
        <is>
          <t xml:space="preserve"> </t>
        </is>
      </c>
    </row>
    <row r="8">
      <c r="A8" s="4" t="inlineStr">
        <is>
          <t>Options expired (in shares) | shares</t>
        </is>
      </c>
      <c r="B8" s="6" t="n">
        <v>-1381</v>
      </c>
    </row>
    <row r="9">
      <c r="A9" s="4" t="inlineStr">
        <is>
          <t>Options outstanding at end of period (in shares) | shares</t>
        </is>
      </c>
      <c r="B9" s="6" t="n">
        <v>149914</v>
      </c>
    </row>
    <row r="10">
      <c r="A10" s="4" t="inlineStr">
        <is>
          <t>Options vested and expected to vest (in shares) | shares</t>
        </is>
      </c>
      <c r="B10" s="6" t="n">
        <v>149914</v>
      </c>
    </row>
    <row r="11">
      <c r="A11" s="4" t="inlineStr">
        <is>
          <t>Options vested and exercisable (in shares) | shares</t>
        </is>
      </c>
      <c r="B11" s="6" t="n">
        <v>149914</v>
      </c>
    </row>
    <row r="12">
      <c r="A12" s="3" t="inlineStr">
        <is>
          <t>Weighted– Average Exercise Price</t>
        </is>
      </c>
      <c r="B12" s="4" t="inlineStr">
        <is>
          <t xml:space="preserve"> </t>
        </is>
      </c>
    </row>
    <row r="13">
      <c r="A13" s="4" t="inlineStr">
        <is>
          <t>Weighted-average exercise price, beginning of period (in dollars per share) | $ / shares</t>
        </is>
      </c>
      <c r="B13" s="9" t="n">
        <v>11.19</v>
      </c>
    </row>
    <row r="14">
      <c r="A14" s="4" t="inlineStr">
        <is>
          <t>Weighted-average exercise price, options granted (in dollars per share) | $ / shares</t>
        </is>
      </c>
      <c r="B14" s="6" t="n">
        <v>0</v>
      </c>
    </row>
    <row r="15">
      <c r="A15" s="4" t="inlineStr">
        <is>
          <t>Weighted-average exercise price, options exercised (in dollars per share) | $ / shares</t>
        </is>
      </c>
      <c r="B15" s="15" t="n">
        <v>1.78</v>
      </c>
    </row>
    <row r="16">
      <c r="A16" s="4" t="inlineStr">
        <is>
          <t>Weighted-average exercise price, options forfeited (in dollars per share) | $ / shares</t>
        </is>
      </c>
      <c r="B16" s="4" t="inlineStr">
        <is>
          <t xml:space="preserve"> </t>
        </is>
      </c>
    </row>
    <row r="17">
      <c r="A17" s="4" t="inlineStr">
        <is>
          <t>Weighted-average exercise price, options expired (in dollars per share) | $ / shares</t>
        </is>
      </c>
      <c r="B17" s="15" t="n">
        <v>4.42</v>
      </c>
    </row>
    <row r="18">
      <c r="A18" s="4" t="inlineStr">
        <is>
          <t>Weighted-average exercise price, end of period (in dollars per share) | $ / shares</t>
        </is>
      </c>
      <c r="B18" s="15" t="n">
        <v>11.44</v>
      </c>
    </row>
    <row r="19">
      <c r="A19" s="4" t="inlineStr">
        <is>
          <t>Weighted-average exercise price, options vested and expected to vest (in dollars per share) | $ / shares</t>
        </is>
      </c>
      <c r="B19" s="15" t="n">
        <v>11.44</v>
      </c>
    </row>
    <row r="20">
      <c r="A20" s="4" t="inlineStr">
        <is>
          <t>Weighted-average exercise price, options vested and exercisable (in dollars per share) | $ / shares</t>
        </is>
      </c>
      <c r="B20" s="9" t="n">
        <v>11.44</v>
      </c>
    </row>
    <row r="21">
      <c r="A21" s="4" t="inlineStr">
        <is>
          <t>Weighted-average remaining contractual life (in years)</t>
        </is>
      </c>
      <c r="B21" s="4" t="inlineStr">
        <is>
          <t>2 years 4 months 17 days</t>
        </is>
      </c>
    </row>
    <row r="22">
      <c r="A22" s="4" t="inlineStr">
        <is>
          <t>Weighted-average remaining contractual life, options vested and expected to vest (in years)</t>
        </is>
      </c>
      <c r="B22" s="4" t="inlineStr">
        <is>
          <t>2 years 4 months 20 days</t>
        </is>
      </c>
    </row>
    <row r="23">
      <c r="A23" s="4" t="inlineStr">
        <is>
          <t>Weighted-average remaining contractual life, options vested and exercisable (in years)</t>
        </is>
      </c>
      <c r="B23" s="4" t="inlineStr">
        <is>
          <t>2 years 4 months 17 days</t>
        </is>
      </c>
    </row>
    <row r="24">
      <c r="A24" s="4" t="inlineStr">
        <is>
          <t>Aggregate intrinsic value of options outstanding | $</t>
        </is>
      </c>
      <c r="B24" s="7" t="n">
        <v>0</v>
      </c>
    </row>
    <row r="25">
      <c r="A25" s="4" t="inlineStr">
        <is>
          <t>Aggregate intrinsic value of option vested and expected to vest | $</t>
        </is>
      </c>
      <c r="B25" s="6" t="n">
        <v>0</v>
      </c>
    </row>
    <row r="26">
      <c r="A26" s="4" t="inlineStr">
        <is>
          <t>Aggregate intrinsic value of options vested and exercisable | $</t>
        </is>
      </c>
      <c r="B26"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Dec. 31, 2023</t>
        </is>
      </c>
      <c r="C2" s="2" t="inlineStr">
        <is>
          <t>Dec. 31, 2022</t>
        </is>
      </c>
    </row>
    <row r="3">
      <c r="A3" s="3" t="inlineStr">
        <is>
          <t>Capitalized Contract Cost [Line Items]</t>
        </is>
      </c>
      <c r="B3" s="4" t="inlineStr">
        <is>
          <t xml:space="preserve"> </t>
        </is>
      </c>
      <c r="C3" s="4" t="inlineStr">
        <is>
          <t xml:space="preserve"> </t>
        </is>
      </c>
    </row>
    <row r="4">
      <c r="A4" s="4" t="inlineStr">
        <is>
          <t>Unbilled receivables</t>
        </is>
      </c>
      <c r="B4" s="7" t="n">
        <v>2701</v>
      </c>
      <c r="C4" s="7" t="n">
        <v>5313</v>
      </c>
    </row>
    <row r="5">
      <c r="A5" s="4" t="inlineStr">
        <is>
          <t>Commissions capitalized in excess of amortization of deferred commissions</t>
        </is>
      </c>
      <c r="B5" s="6" t="n">
        <v>-1800</v>
      </c>
      <c r="C5" s="4" t="inlineStr">
        <is>
          <t xml:space="preserve"> </t>
        </is>
      </c>
    </row>
    <row r="6">
      <c r="A6" s="4" t="inlineStr">
        <is>
          <t>Remaining performance obligation</t>
        </is>
      </c>
      <c r="B6" s="7" t="n">
        <v>268600</v>
      </c>
      <c r="C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Remaining performance obligation, percent</t>
        </is>
      </c>
      <c r="B9" s="11" t="n">
        <v>0.68</v>
      </c>
      <c r="C9" s="4" t="inlineStr">
        <is>
          <t xml:space="preserve"> </t>
        </is>
      </c>
    </row>
    <row r="10">
      <c r="A10" s="4" t="inlineStr">
        <is>
          <t>Remaining performance obligation, timing</t>
        </is>
      </c>
      <c r="B10" s="4" t="inlineStr">
        <is>
          <t>12 months</t>
        </is>
      </c>
      <c r="C10" s="4" t="inlineStr">
        <is>
          <t xml:space="preserve"> </t>
        </is>
      </c>
    </row>
    <row r="11">
      <c r="A11" s="4" t="inlineStr">
        <is>
          <t>Subscription and support</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ontract with customer, liability, revenue recognized</t>
        </is>
      </c>
      <c r="B13" s="7" t="n">
        <v>102300</v>
      </c>
      <c r="C13" s="4" t="inlineStr">
        <is>
          <t xml:space="preserve"> </t>
        </is>
      </c>
    </row>
    <row r="14">
      <c r="A14" s="4" t="inlineStr">
        <is>
          <t>Professional services</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Contract with customer, liability, revenue recognized</t>
        </is>
      </c>
      <c r="B16" s="7" t="n">
        <v>3700</v>
      </c>
      <c r="C16" s="4" t="inlineStr">
        <is>
          <t xml:space="preserve"> </t>
        </is>
      </c>
    </row>
    <row r="17">
      <c r="A17" s="4" t="inlineStr">
        <is>
          <t>Deferred Commissions For New Customer Contracts</t>
        </is>
      </c>
      <c r="B17" s="4" t="inlineStr">
        <is>
          <t xml:space="preserve"> </t>
        </is>
      </c>
      <c r="C17" s="4" t="inlineStr">
        <is>
          <t xml:space="preserve"> </t>
        </is>
      </c>
    </row>
    <row r="18">
      <c r="A18" s="3" t="inlineStr">
        <is>
          <t>Capitalized Contract Cost [Line Items]</t>
        </is>
      </c>
      <c r="B18" s="4" t="inlineStr">
        <is>
          <t xml:space="preserve"> </t>
        </is>
      </c>
      <c r="C18" s="4" t="inlineStr">
        <is>
          <t xml:space="preserve"> </t>
        </is>
      </c>
    </row>
    <row r="19">
      <c r="A19" s="4" t="inlineStr">
        <is>
          <t>Deferred commissions, amortization period</t>
        </is>
      </c>
      <c r="B19" s="4" t="inlineStr">
        <is>
          <t>6 years</t>
        </is>
      </c>
      <c r="C19" s="4" t="inlineStr">
        <is>
          <t xml:space="preserve"> </t>
        </is>
      </c>
    </row>
    <row r="20">
      <c r="A20" s="4" t="inlineStr">
        <is>
          <t>Deferred Commissions Related To Renewals</t>
        </is>
      </c>
      <c r="B20" s="4" t="inlineStr">
        <is>
          <t xml:space="preserve"> </t>
        </is>
      </c>
      <c r="C20" s="4" t="inlineStr">
        <is>
          <t xml:space="preserve"> </t>
        </is>
      </c>
    </row>
    <row r="21">
      <c r="A21" s="3" t="inlineStr">
        <is>
          <t>Capitalized Contract Cost [Line Items]</t>
        </is>
      </c>
      <c r="B21" s="4" t="inlineStr">
        <is>
          <t xml:space="preserve"> </t>
        </is>
      </c>
      <c r="C21" s="4" t="inlineStr">
        <is>
          <t xml:space="preserve"> </t>
        </is>
      </c>
    </row>
    <row r="22">
      <c r="A22" s="4" t="inlineStr">
        <is>
          <t>Deferred commissions, amortization period</t>
        </is>
      </c>
      <c r="B22" s="4" t="inlineStr">
        <is>
          <t>18 months</t>
        </is>
      </c>
      <c r="C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Deferred Commissions (Details) $ in Thousands</t>
        </is>
      </c>
      <c r="B1" s="2" t="inlineStr">
        <is>
          <t>12 Months Ended</t>
        </is>
      </c>
    </row>
    <row r="2">
      <c r="B2" s="2" t="inlineStr">
        <is>
          <t>Dec. 31, 2023 USD ($)</t>
        </is>
      </c>
    </row>
    <row r="3">
      <c r="A3" s="3" t="inlineStr">
        <is>
          <t>Capitalized Contract Costs [Roll Forward]</t>
        </is>
      </c>
      <c r="B3" s="4" t="inlineStr">
        <is>
          <t xml:space="preserve"> </t>
        </is>
      </c>
    </row>
    <row r="4">
      <c r="A4" s="4" t="inlineStr">
        <is>
          <t>Deferred commissions balance at December 31, 2022</t>
        </is>
      </c>
      <c r="B4" s="7" t="n">
        <v>24755</v>
      </c>
    </row>
    <row r="5">
      <c r="A5" s="4" t="inlineStr">
        <is>
          <t>Capitalized deferred commissions</t>
        </is>
      </c>
      <c r="B5" s="6" t="n">
        <v>11350</v>
      </c>
    </row>
    <row r="6">
      <c r="A6" s="4" t="inlineStr">
        <is>
          <t>Amortization of deferred commissions</t>
        </is>
      </c>
      <c r="B6" s="6" t="n">
        <v>-13108</v>
      </c>
    </row>
    <row r="7">
      <c r="A7" s="4" t="inlineStr">
        <is>
          <t>Deferred commissions balance at December 31, 2023</t>
        </is>
      </c>
      <c r="B7" s="7" t="n">
        <v>2299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97852</v>
      </c>
      <c r="C4" s="7" t="n">
        <v>317303</v>
      </c>
      <c r="D4" s="7" t="n">
        <v>302016</v>
      </c>
    </row>
    <row r="5">
      <c r="A5" s="4" t="inlineStr">
        <is>
          <t>Subscription and suppor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81554</v>
      </c>
      <c r="C7" s="6" t="n">
        <v>297887</v>
      </c>
      <c r="D7" s="6" t="n">
        <v>287621</v>
      </c>
    </row>
    <row r="8">
      <c r="A8" s="4" t="inlineStr">
        <is>
          <t>Subscription and support |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01252</v>
      </c>
      <c r="C10" s="6" t="n">
        <v>211440</v>
      </c>
      <c r="D10" s="6" t="n">
        <v>205882</v>
      </c>
    </row>
    <row r="11">
      <c r="A11" s="4" t="inlineStr">
        <is>
          <t>Subscription and support | United Kingdo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7004</v>
      </c>
      <c r="C13" s="6" t="n">
        <v>41728</v>
      </c>
      <c r="D13" s="6" t="n">
        <v>45673</v>
      </c>
    </row>
    <row r="14">
      <c r="A14" s="4" t="inlineStr">
        <is>
          <t>Subscription and support | Canad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3644</v>
      </c>
      <c r="C16" s="6" t="n">
        <v>17304</v>
      </c>
      <c r="D16" s="6" t="n">
        <v>13870</v>
      </c>
    </row>
    <row r="17">
      <c r="A17" s="4" t="inlineStr">
        <is>
          <t>Subscription and support | Other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9654</v>
      </c>
      <c r="C19" s="6" t="n">
        <v>27415</v>
      </c>
      <c r="D19" s="6" t="n">
        <v>22196</v>
      </c>
    </row>
    <row r="20">
      <c r="A20" s="4" t="inlineStr">
        <is>
          <t>Perpetual licen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6077</v>
      </c>
      <c r="C22" s="6" t="n">
        <v>6948</v>
      </c>
      <c r="D22" s="6" t="n">
        <v>2150</v>
      </c>
    </row>
    <row r="23">
      <c r="A23" s="4" t="inlineStr">
        <is>
          <t>Perpetual license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2654</v>
      </c>
      <c r="C25" s="6" t="n">
        <v>3284</v>
      </c>
      <c r="D25" s="6" t="n">
        <v>1840</v>
      </c>
    </row>
    <row r="26">
      <c r="A26" s="4" t="inlineStr">
        <is>
          <t>Perpetual license | United Kingdo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589</v>
      </c>
      <c r="C28" s="6" t="n">
        <v>425</v>
      </c>
      <c r="D28" s="6" t="n">
        <v>11</v>
      </c>
    </row>
    <row r="29">
      <c r="A29" s="4" t="inlineStr">
        <is>
          <t>Perpetual license | Canad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99</v>
      </c>
      <c r="C31" s="6" t="n">
        <v>264</v>
      </c>
      <c r="D31" s="6" t="n">
        <v>109</v>
      </c>
    </row>
    <row r="32">
      <c r="A32" s="4" t="inlineStr">
        <is>
          <t>Perpetual license | Other Internation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2635</v>
      </c>
      <c r="C34" s="6" t="n">
        <v>2975</v>
      </c>
      <c r="D34" s="6" t="n">
        <v>190</v>
      </c>
    </row>
    <row r="35">
      <c r="A35" s="4" t="inlineStr">
        <is>
          <t>Professional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10221</v>
      </c>
      <c r="C37" s="6" t="n">
        <v>12468</v>
      </c>
      <c r="D37" s="6" t="n">
        <v>12245</v>
      </c>
    </row>
    <row r="38">
      <c r="A38" s="4" t="inlineStr">
        <is>
          <t>Professional services | United St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5961</v>
      </c>
      <c r="C40" s="6" t="n">
        <v>6871</v>
      </c>
      <c r="D40" s="6" t="n">
        <v>8104</v>
      </c>
    </row>
    <row r="41">
      <c r="A41" s="4" t="inlineStr">
        <is>
          <t>Professional services | United Kingdom</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318</v>
      </c>
      <c r="C43" s="6" t="n">
        <v>2269</v>
      </c>
      <c r="D43" s="6" t="n">
        <v>2666</v>
      </c>
    </row>
    <row r="44">
      <c r="A44" s="4" t="inlineStr">
        <is>
          <t>Professional services | Canad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827</v>
      </c>
      <c r="C46" s="6" t="n">
        <v>947</v>
      </c>
      <c r="D46" s="6" t="n">
        <v>410</v>
      </c>
    </row>
    <row r="47">
      <c r="A47" s="4" t="inlineStr">
        <is>
          <t>Professional services | Other 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7" t="n">
        <v>2115</v>
      </c>
      <c r="C49" s="7" t="n">
        <v>2381</v>
      </c>
      <c r="D49" s="7" t="n">
        <v>10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7" customWidth="1" min="2" max="2"/>
    <col width="22" customWidth="1" min="3" max="3"/>
    <col width="22" customWidth="1" min="4" max="4"/>
  </cols>
  <sheetData>
    <row r="1">
      <c r="A1" s="1" t="inlineStr">
        <is>
          <t>Employee Benefit Plans (Details)</t>
        </is>
      </c>
      <c r="B1" s="2" t="inlineStr">
        <is>
          <t>12 Months Ended</t>
        </is>
      </c>
    </row>
    <row r="2">
      <c r="B2" s="2" t="inlineStr">
        <is>
          <t>Dec. 31, 2023 USD ($) plan</t>
        </is>
      </c>
      <c r="C2" s="2" t="inlineStr">
        <is>
          <t>Dec. 31, 2022 USD ($)</t>
        </is>
      </c>
      <c r="D2" s="2" t="inlineStr">
        <is>
          <t>Dec. 31, 2021 USD ($)</t>
        </is>
      </c>
    </row>
    <row r="3">
      <c r="A3" s="3" t="inlineStr">
        <is>
          <t>Retirement Benefits [Abstract]</t>
        </is>
      </c>
      <c r="B3" s="4" t="inlineStr">
        <is>
          <t xml:space="preserve"> </t>
        </is>
      </c>
      <c r="C3" s="4" t="inlineStr">
        <is>
          <t xml:space="preserve"> </t>
        </is>
      </c>
      <c r="D3" s="4" t="inlineStr">
        <is>
          <t xml:space="preserve"> </t>
        </is>
      </c>
    </row>
    <row r="4">
      <c r="A4" s="4" t="inlineStr">
        <is>
          <t>Number of voluntary defined contribution plans | plan</t>
        </is>
      </c>
      <c r="B4" s="6" t="n">
        <v>1</v>
      </c>
      <c r="C4" s="4" t="inlineStr">
        <is>
          <t xml:space="preserve"> </t>
        </is>
      </c>
      <c r="D4" s="4" t="inlineStr">
        <is>
          <t xml:space="preserve"> </t>
        </is>
      </c>
    </row>
    <row r="5">
      <c r="A5" s="4" t="inlineStr">
        <is>
          <t>Contributions to the 401(k) plans | $</t>
        </is>
      </c>
      <c r="B5" s="7" t="n">
        <v>0</v>
      </c>
      <c r="C5" s="7" t="n">
        <v>0</v>
      </c>
      <c r="D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Revenues and Long Lived Assets by Geographical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932</v>
      </c>
      <c r="C3" s="7" t="n">
        <v>183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713</v>
      </c>
      <c r="C6" s="6" t="n">
        <v>879</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52</v>
      </c>
      <c r="C9" s="6" t="n">
        <v>252</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680</v>
      </c>
      <c r="C12" s="6" t="n">
        <v>390</v>
      </c>
    </row>
    <row r="13">
      <c r="A13" s="4" t="inlineStr">
        <is>
          <t>Other Internationa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387</v>
      </c>
      <c r="C15" s="7" t="n">
        <v>3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Upland Software, Inc. (“Upland,” “we,” “us,” “our,” or the “Company”), a Delaware corporation, is a provider of cloud-based software that enables organizations to plan, manage and execute projects and work. Upland’s cloud offerings address a broad range of software needs, from strategic planning to task execution in the following functional areas: Sales, Marketing, Contact Center, Knowledge Management, Project Management, Information Technology, Business Operations, and Human Resources and Legal. To support continued growth, Upland intends to pursue acquisitions within its cloud offerings of complementary technologies and businesses. Upland expects that this will expand its product offerings, customer base and market access, resulting in increased benefits of scale. Consistent with Upland’s growth strategy, Upland has made a total of 31 acquisitions in the 12 years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8:02Z</dcterms:created>
  <dcterms:modified xmlns:dcterms="http://purl.org/dc/terms/" xmlns:xsi="http://www.w3.org/2001/XMLSchema-instance" xsi:type="dcterms:W3CDTF">2024-11-07T21:08:02Z</dcterms:modified>
</cp:coreProperties>
</file>